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Acquisitions" sheetId="9" r:id="rId9"/>
    <s:sheet name="Inventories, net" sheetId="10" r:id="rId10"/>
    <s:sheet name="Goodwill" sheetId="11" r:id="rId11"/>
    <s:sheet name="Other Intangible Assets" sheetId="12" r:id="rId12"/>
    <s:sheet name="Long-Term Debt" sheetId="13" r:id="rId13"/>
    <s:sheet name="Supplemental Equity Information" sheetId="14" r:id="rId14"/>
    <s:sheet name="Stock-Based Compensation" sheetId="15" r:id="rId15"/>
    <s:sheet name="Earnings Per Share" sheetId="16" r:id="rId16"/>
    <s:sheet name="Segment Information" sheetId="17" r:id="rId17"/>
    <s:sheet name="Consolidating Condensed Financi" sheetId="18" r:id="rId18"/>
    <s:sheet name="Contingencies" sheetId="19" r:id="rId19"/>
    <s:sheet name="Subsequent Events" sheetId="20" r:id="rId20"/>
    <s:sheet name="Basis of Presentation (Policies" sheetId="21" r:id="rId21"/>
    <s:sheet name="Basis of Presentation (Tables)" sheetId="22" r:id="rId22"/>
    <s:sheet name="Fair Value Measurements (Tables" sheetId="23" r:id="rId23"/>
    <s:sheet name="Acquisitions (Tables)" sheetId="24" r:id="rId24"/>
    <s:sheet name="Inventories, net (Tables)" sheetId="25" r:id="rId25"/>
    <s:sheet name="Other Intangible Assets (Tables" sheetId="26" r:id="rId26"/>
    <s:sheet name="Long-Term Debt (Tables)" sheetId="27" r:id="rId27"/>
    <s:sheet name="Supplemental Equity Informati28" sheetId="28" r:id="rId28"/>
    <s:sheet name="Earnings Per Share (Tables)" sheetId="29" r:id="rId29"/>
    <s:sheet name="Segment Information (Tables)" sheetId="30" r:id="rId30"/>
    <s:sheet name="Consolidating Condensed Finan31" sheetId="31" r:id="rId31"/>
    <s:sheet name="Basis of Presentation - Narrati" sheetId="32" r:id="rId32"/>
    <s:sheet name="Basis of Presentation - Schedul" sheetId="33" r:id="rId33"/>
    <s:sheet name="Fair Value Measurements - Summa" sheetId="34" r:id="rId34"/>
    <s:sheet name="Fair Value Measurements - Sum35" sheetId="35" r:id="rId35"/>
    <s:sheet name="Fair Value Measurements - Narra" sheetId="36" r:id="rId36"/>
    <s:sheet name="Acquisitions - Narrative (Detai" sheetId="37" r:id="rId37"/>
    <s:sheet name="Acquisitions - Schedule of IMS " sheetId="38" r:id="rId38"/>
    <s:sheet name="Inventories, net - Summary of I" sheetId="39" r:id="rId39"/>
    <s:sheet name="Other Intangible Assets - Compo" sheetId="40" r:id="rId40"/>
    <s:sheet name="Other Intangible Assets - Narra" sheetId="41" r:id="rId41"/>
    <s:sheet name="Long-Term Debt - Components of " sheetId="42" r:id="rId42"/>
    <s:sheet name="Long-Term Debt - Components o43" sheetId="43" r:id="rId43"/>
    <s:sheet name="Long-Term Debt - Narrative (Det" sheetId="44" r:id="rId44"/>
    <s:sheet name="Supplemental Equity Informati45" sheetId="45" r:id="rId45"/>
    <s:sheet name="Stock-Based Compensation - Narr" sheetId="46" r:id="rId46"/>
    <s:sheet name="Earnings Per Share - Earnings P" sheetId="47" r:id="rId47"/>
    <s:sheet name="Earnings Per Share - Narrative " sheetId="48" r:id="rId48"/>
    <s:sheet name="Segment Information - Narrative" sheetId="49" r:id="rId49"/>
    <s:sheet name="Segment Information - Financial" sheetId="50" r:id="rId50"/>
    <s:sheet name="Consolidating Condensed Finan51" sheetId="51" r:id="rId51"/>
    <s:sheet name="Consolidating Condensed Finan52" sheetId="52" r:id="rId52"/>
    <s:sheet name="Consolidating Condensed Finan53" sheetId="53" r:id="rId53"/>
    <s:sheet name="Consolidating Condensed Finan54" sheetId="54" r:id="rId54"/>
    <s:sheet name="Consolidating Condensed Finan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25">
  <si>
    <t>Document and Entity Information - shares</t>
  </si>
  <si>
    <t>6 Months Ended</t>
  </si>
  <si>
    <t>Mar. 26, 2016</t>
  </si>
  <si>
    <t>Apr. 29, 2016</t>
  </si>
  <si>
    <t>Document Information [Line Items]</t>
  </si>
  <si>
    <t>Document Type</t>
  </si>
  <si>
    <t>10-Q</t>
  </si>
  <si>
    <t>Amendment Flag</t>
  </si>
  <si>
    <t>false</t>
  </si>
  <si>
    <t>Document Period End Date</t>
  </si>
  <si>
    <t>Mar. 26,
		2016</t>
  </si>
  <si>
    <t>Document Fiscal Year Focus</t>
  </si>
  <si>
    <t>Document Fiscal Period Focus</t>
  </si>
  <si>
    <t>Q2</t>
  </si>
  <si>
    <t>Trading Symbol</t>
  </si>
  <si>
    <t>CENT</t>
  </si>
  <si>
    <t>Entity Registrant Name</t>
  </si>
  <si>
    <t>CENTRAL GARDEN &amp; PET CO</t>
  </si>
  <si>
    <t>Entity Central Index Key</t>
  </si>
  <si>
    <t>Current Fiscal Year End Date</t>
  </si>
  <si>
    <t>--09-24</t>
  </si>
  <si>
    <t>Entity Filer Category</t>
  </si>
  <si>
    <t>Accelerated Filer</t>
  </si>
  <si>
    <t>Common Stock</t>
  </si>
  <si>
    <t>Entity Common Stock, Shares Outstanding</t>
  </si>
  <si>
    <t>Class A Common Stock</t>
  </si>
  <si>
    <t>Class B Stock</t>
  </si>
  <si>
    <t>Condensed Consolidated Balance Sheets - USD ($) $ in Thousands</t>
  </si>
  <si>
    <t>Sep. 26, 2015</t>
  </si>
  <si>
    <t>Mar. 28, 2015</t>
  </si>
  <si>
    <t>Current assets:</t>
  </si>
  <si>
    <t>Cash and cash equivalents</t>
  </si>
  <si>
    <t>Restricted cash</t>
  </si>
  <si>
    <t>Accounts receivable (less allowance for doubtful accounts of $23,759, $20,813 and $19,296)</t>
  </si>
  <si>
    <t>Inventories</t>
  </si>
  <si>
    <t>Prepaid expenses and other</t>
  </si>
  <si>
    <t>Total current assets</t>
  </si>
  <si>
    <t>Land, buildings, improvements and equipment—net</t>
  </si>
  <si>
    <t>Goodwill</t>
  </si>
  <si>
    <t>Other intangible assets—net</t>
  </si>
  <si>
    <t>Other assets</t>
  </si>
  <si>
    <t>Total</t>
  </si>
  <si>
    <t>Current liabilities:</t>
  </si>
  <si>
    <t>Accounts payable</t>
  </si>
  <si>
    <t>Accrued expenses</t>
  </si>
  <si>
    <t>Current portion of long-term debt</t>
  </si>
  <si>
    <t>Total current liabilities</t>
  </si>
  <si>
    <t>Long-term debt</t>
  </si>
  <si>
    <t>Other long-term obligations</t>
  </si>
  <si>
    <t>Equity:</t>
  </si>
  <si>
    <t>Additional paid-in capital</t>
  </si>
  <si>
    <t>Accumulated earnings</t>
  </si>
  <si>
    <t>Accumulated other comprehensive income (loss)</t>
  </si>
  <si>
    <t>Total Central Garden &amp; Pet Company shareholders’ equity</t>
  </si>
  <si>
    <t>Noncontrolling interest</t>
  </si>
  <si>
    <t>Total equity</t>
  </si>
  <si>
    <t>Common stock</t>
  </si>
  <si>
    <t>Condensed Consolidated Balance Sheets (Parenthetical) - USD ($) $ in Thousands</t>
  </si>
  <si>
    <t>Accounts receivable allowance for doubtful accounts</t>
  </si>
  <si>
    <t>Common stock, par value</t>
  </si>
  <si>
    <t>Common stock, shares outstanding</t>
  </si>
  <si>
    <t>Condensed Consolidated Statements of Operations - USD ($) shares in Thousands, $ in Thousands</t>
  </si>
  <si>
    <t>3 Months Ended</t>
  </si>
  <si>
    <t>Income Statement [Abstract]</t>
  </si>
  <si>
    <t>Net sales</t>
  </si>
  <si>
    <t>Cost of goods sold and occupancy</t>
  </si>
  <si>
    <t>Gross profit</t>
  </si>
  <si>
    <t>Selling, general and administrative expenses</t>
  </si>
  <si>
    <t>Income from operations</t>
  </si>
  <si>
    <t>Interest expense</t>
  </si>
  <si>
    <t>Interest income</t>
  </si>
  <si>
    <t>Other expense</t>
  </si>
  <si>
    <t>Income before income taxes and noncontrolling interest</t>
  </si>
  <si>
    <t>Income tax expense</t>
  </si>
  <si>
    <t>Income including noncontrolling interest</t>
  </si>
  <si>
    <t>Net income attributable to noncontrolling interest</t>
  </si>
  <si>
    <t>Net income attributable to Central Garden &amp; Pet Company</t>
  </si>
  <si>
    <t>Net income per share attributable to Central Garden &amp; Pet Company:</t>
  </si>
  <si>
    <t>Basic (in dollars per share)</t>
  </si>
  <si>
    <t>Diluted (in dollars per share)</t>
  </si>
  <si>
    <t>Weighted average shares used in the computation of net income per share:</t>
  </si>
  <si>
    <t>Basic (in shares)</t>
  </si>
  <si>
    <t>Diluted (in shares)</t>
  </si>
  <si>
    <t>Condensed Consolidated Statements of Comprehensive Income - USD ($) $ in Thousands</t>
  </si>
  <si>
    <t>Statement of Comprehensive Income [Abstract]</t>
  </si>
  <si>
    <t>Net income</t>
  </si>
  <si>
    <t>Other comprehensive loss:</t>
  </si>
  <si>
    <t>Unrealized loss on securities</t>
  </si>
  <si>
    <t>Reclassification of realized loss on securities included in net income</t>
  </si>
  <si>
    <t>Foreign currency translation</t>
  </si>
  <si>
    <t>Total comprehensive income</t>
  </si>
  <si>
    <t>Comprehensive income attributable to noncontrolling interest</t>
  </si>
  <si>
    <t>Comprehensive income attributable to Central Garden &amp; Pet Company</t>
  </si>
  <si>
    <t>Condensed Consolidated Statements of Cash Flows - USD ($) $ in Thousands</t>
  </si>
  <si>
    <t>Cash flows from operating activities:</t>
  </si>
  <si>
    <t>Adjustments to reconcile net income to net cash used by operating activities:</t>
  </si>
  <si>
    <t>Depreciation and amortization</t>
  </si>
  <si>
    <t>Amortization of deferred financing costs</t>
  </si>
  <si>
    <t>Stock-based compensation</t>
  </si>
  <si>
    <t>Excess tax benefits from stock-based awards</t>
  </si>
  <si>
    <t>Deferred income taxes</t>
  </si>
  <si>
    <t>Write-off of deferred financing costs</t>
  </si>
  <si>
    <t>Loss on sale of property and equipment</t>
  </si>
  <si>
    <t>Other</t>
  </si>
  <si>
    <t>Change in assets and liabilities (excluding businesses acquired):</t>
  </si>
  <si>
    <t>Accounts receivable</t>
  </si>
  <si>
    <t>Prepaid expenses and other assets</t>
  </si>
  <si>
    <t>Net cash used by operating activities</t>
  </si>
  <si>
    <t>Cash flows from investing activities:</t>
  </si>
  <si>
    <t>Additions to property and equipment</t>
  </si>
  <si>
    <t>Payments to acquire companies, net of cash acquired</t>
  </si>
  <si>
    <t>Change in restricted cash</t>
  </si>
  <si>
    <t>Proceeds from short-term investments</t>
  </si>
  <si>
    <t>Investment in short-term investments</t>
  </si>
  <si>
    <t>Other investing activities</t>
  </si>
  <si>
    <t>Net cash used in investing activities</t>
  </si>
  <si>
    <t>Cash flows from financing activities:</t>
  </si>
  <si>
    <t>Repayments of long-term debt</t>
  </si>
  <si>
    <t>Proceeds from issuance of long-term debt</t>
  </si>
  <si>
    <t>Borrowings under revolving line of credit</t>
  </si>
  <si>
    <t>Repayments under revolving line of credit</t>
  </si>
  <si>
    <t>Proceeds from issuance of common stock</t>
  </si>
  <si>
    <t>Repurchase of common stock, including shares surrendered for tax withholding</t>
  </si>
  <si>
    <t>Distribution to noncontrolling interest</t>
  </si>
  <si>
    <t>Payment of financing costs</t>
  </si>
  <si>
    <t>Net cash provided by financing activities</t>
  </si>
  <si>
    <t>Effect of exchange rate changes on cash and cash equivalents</t>
  </si>
  <si>
    <t>Net decrease in cash and cash equivalents</t>
  </si>
  <si>
    <t>Cash and equivalents at beginning of period</t>
  </si>
  <si>
    <t>Cash and equivalents at end of period</t>
  </si>
  <si>
    <t>Supplemental information:</t>
  </si>
  <si>
    <t>Cash paid for interest</t>
  </si>
  <si>
    <t>Basis of Presentation</t>
  </si>
  <si>
    <t>Organization, Consolidation and Presentation of Financial Statements [Abstract]</t>
  </si>
  <si>
    <t>Basis of Presentation The condensed consolidated balance sheets of Central Garden &amp; Pet Company and subsidiaries (the “Company” or “Central”) as of March 26, 2016 and March 28, 2015 , the condensed consolidated statements of operations for the three and six months ended March 26, 2016 and March 28, 2015 , the condensed consolidated statements of comprehensive income for the three and six months ended March 26, 2016 and March 28, 2015 and the condensed consolidated statements of cash flows for the six months ended March 26, 2016 and March 28, 2015 have been prepared by the Company, without audit. In the opinion of management, the interim financial statements include all normal recurring adjustments necessary for a fair statement of the results for the interim periods presented. 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See Note 8, Supplemental Equity Information, for further detail. Due to the seasonal nature of the Company’s garden business, the results of operations for the three and six months ended March 26, 2016 are not indicative of the operating results that may be expected for the entire fiscal year. These interim financial statements should be read in conjunction with the annual audited financial statements, accounting policies and financial notes thereto, included in the Company’s 2015 Annual Report on Form 10-K, which has previously been filed with the Securities and Exchange Commission. The September 26, 2015 balance sheet presented herein was derived from the audited financial statement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 Derivative Instruments The Company principally uses a combination of purchase orders and various short and long-term supply arrangements in connection with the purchase of raw materials, including certain commodities. The Company may also enter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 does not perform the assessments required to achieve hedge accounting for commodity derivative positions. Accordingly, the changes in the values of these derivatives are recorded currently in other income (expense) in its condensed consolidated statements of operations. As of March 26, 2016 and March 28, 2015 , the Company had no outstanding derivative instruments. Recent Accounting Pronouncements Accounting Pronouncements Recently Adopted Discontinued Operations In April 2014, the FASB issued Accounting Standards Update No. 2014-08 (ASU 2014-08), Presentation of Financial Statements (Topic 205) and Property, Plant and Equipment (Topic 360): Reporting Discontinued Operations and Disclosures of Disposals of Components of an Entity . ASU 2014-08 provides amended guidance for reporting discontinued operations and disclosures of disposals of components. The amended guidance raises the threshold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The amended guidance is effective for annual periods and interim periods within those annual periods beginning after December 15, 2014 and became effective for the Company on September 27, 2015. The adoption of the applicable sections of this ASC will have an impact on the presentation of any future discontinued operations the Company may have. Debt Issuance Costs In April 2015, the FASB issued ASU No. 2015-03 (ASU 2015-03 ),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In August 2015, the Financial Accounting Standards Board (FASB) issued Accounting Standards Update (ASU) 2015-15, Interest – Imputation of Interest (Subtopic 835-30). This ASU provides additional guidance on ASU 2015-03 with respect to line of credit arrangements, whereby specify debt issuance costs as part of line-of-credit arrangements may continue to be deferred and presented as an asset on the balance sheet. Recognition and measurement guidance for debt issuance costs are not affected. The Company adopted the guidance in ASU’s 2015-03 and 2015-15 as of September 27, 2015. See “Change in Accounting Principle” below. Business Combinations In September 2015, the FASB issued ASU No. 2015-16 (ASU 2015-16), Simplifying the Accounting for Measurement-Period Adjustments . ASU 2015-16 requires that an acquirer recognize adjustments to provisional amounts that are identified during the measurement period after an acquisition within the reporting period they are determined. This is a change from the previous requirement that the adjustments be recorded retrospectively. The ASU also requires disclosure of the effect on earnings of changes in depreciation, amortization or other income effects, if any, as a result of the adjustment to the provisional amounts, calculated as if the accounting had been completed at the acquisition date. ASU 2015-16 is effective for annual reporting periods (including interim reporting periods within those periods) beginning after December 15, 2015; early adoption is permitted. The Company has early adopted the guidance prospectively as of September 27, 2015. The adoption of this standard will impact the Company’s presentation of measurement period adjustments for any future business combinations.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in the first quarter of its fiscal year ending September 28, 2019. In March 2016, the FASB issued ASU 2016-08 (ASU 2016-08), Revenue from Contracts with Customers (Topic 606): Principal versus Agent Considerations (Reporting Revenue Gross versus Net) . ASU 2016-08 clarifies the implementation guidance on principal versus agent considerations. In April 2016, the FASB issued ASU 2016-10 (ASU 2016-10), Revenue from Contracts with Customers (Topic 606): Identifying Performance Obligations and Licensing . ASU 2016-10 clarifies the implementation guidance on identifying performance obligations. These ASUs apply to all companies that enter into contracts with customers to transfer goods or services. Early adoption is permitted, but not before interim and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at the adoption of this standard will have on its consolidated financial statements. Leases In February 2016, the FASB issued ASU 2016-02 (ASU 2016-02), Leases (Topic 842) . ASU 2016-02 requires companies to generally recognize on the balance sheet operating and financing lease liabilities and corresponding right-of-use assets. ASU 2016-02 is effective for the Company in our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recognized as operating lease liabilities and right-of-use assets upon the adoption of ASU 2016-02 . Stock Based Compensation In June 2014, the FASB issued ASU No. 2014-12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or the Company’s first quarter of fiscal 2017. Earlier adoption is permitted. The Company is currently evaluating the impact that the adoption of this standard will have on its consolidated financial statements. In March 2016, the FASB issued ASU 2016-09 (ASU 2016-09), Compensation - Stock Compensation (Topic 718): Improvements to Employee Share-Based Payment Accounting . ASU 2016-09 simplifies the accounting for share-based payment award transactions including: income tax consequences, classification of awards as either equity or liabilities and classification on the statement of cash flows. ASU 2016-09 is effective for annual periods and interim periods within those annual periods beginning after December 15, 2016, or the Company's first quarter of fiscal 2018. Early adoption is permitted. The Company is currently evaluating the requirements of ASU 2016-09 and has not yet determined the impact on its condensed consolidated financial statements. Consolidation In February 2015, the FASB issued ASU 2015-02 (ASU 2015-02), Amendments to the Consolidation Analysis to ASC Topic 810, Consolidation .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that begin after December 15, 2015, or the Company’s first quarter of fiscal 2017. The Company is currently evaluating the impact the adoption of ASU 2015-02 will have on its consolidated financial statements. Cloud Computing Costs In April 2015, the FASB issued ASU No. 2015-05 (ASU 2015-05), Intangibles—Goodwill and Other—Internal-Use Software (Subtopic 350-40): Customer’s Accounting for Fees Paid in a Cloud Computing Arrangement . This standard clarifies the circumstances under which a cloud computing customer would account for the arrangement as a license of internal-use software under ASC 350-40. ASU 2015-05 is effective for public entities for annual and interim periods therein beginning after December 15, 2015, or the Company’s first quarter of fiscal 2017. Early adoption is permitted. Entities may adopt the guidance either retrospectively or prospectively to arrangements entered into, or materially modified after the effective date. The Company is currently evaluating the impact the adoption of ASU 2015-05 will have on its consolidated financial statement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or the Company’s first quarter of fiscal 2018. Early application is permitted and should be applied prospectively. The Company is currently evaluating the impact the adoption of ASU 2015-11 will have on its consolidated financial statements. Balance Sheet Classification of Deferred Taxes . In November 2015, the FASB issued ASU 2015-17, Balance Sheet Classification of Deferred Taxes .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The amendments in this update are effective for financial statements issued for annual periods beginning after December 15, 2016, or the Company's first quarter of fiscal 2018, and interim periods within those annual periods. Earlier application is permitted as of the beginning of an interim or annual reporting period. The Company is currently evaluating the impact the adoption of ASU 2015-17 will have on its consolidated financial statements. Change in Accounting Principle Prior to its early adoption of ASU 2015-03, the Company recorded issuance costs associated with its long-term debt as a long-term asset on its consolidated balance sheet. The guidance in ASU 2015-03 requires the Company to present debt issuance costs in the consolidated balance sheet as a direct deduction from the carrying amount of the related debt liability. Changes in accounting principles are to be reported through retrospective application of the new principle to all prior financial statement periods presented. Accordingly, the condensed consolidated balance sheets have been adjusted to reflect the effects of reclassifying debt issuance costs from long-term assets to a direct deduction from the carrying amount of the related debt liability as follows. Financial Statement Line Item Previously Reported Reclassifications As Adjusted Other assets $ 33,576 $ (3,157 ) $ 30,419 Total assets 1,134,754 (3,157 ) 1,131,597 Long term debt 399,848 (3,157 ) 396,691 Total liabilities and equity 1,134,754 (3,157 ) 1,131,597 Financial Statement Line Item Previously Reported Reclassifications As Adjusted Other assets $ 28,657 $ (3,811 ) $ 24,846 Total assets 1,273,008 (3,811 ) 1,269,197 Long term debt 514,924 (3,811 ) 511,113 Total liabilities and equity 1,273,008 (3,811 ) 1,269,197</t>
  </si>
  <si>
    <t>Fair Value Measurements</t>
  </si>
  <si>
    <t>Fair Value Disclosures [Abstrac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March 26, 2016 (in thousands): Level 1 Level 2 Level 3 Total Liabilities: Liability for contingent consideration (a) $ 0 $ 0 $ 6,215 $ 6,215 Total liabilities $ 0 $ 0 $ 6,215 $ 6,215 The following table presents the Company’s financial assets and liabilities measured at fair value on a recurring basis based upon the level within the fair value hierarchy in which the fair value measurements fall, as of March 28, 2015 (in thousands): Level 1 Level 2 Level 3 Total Liabilities: Liability for contingent consideration (a) $ 0 $ 0 $ 4,343 $ 4,343 Total liabilities $ 0 $ 0 $ 4,343 $ 4,343 The following table presents our financial assets and liabilities at fair value on a recurring basis based upon the level within the fair value hierarchy in which the fair value measurements fall, as of September 26, 2015 : Level 1 Level 2 Level 3 Total Liabilities: Liability for contingent consideration (a) $ 0 $ 0 $ 3,625 $ 3,625 Total liabilities $ 0 $ 0 $ 3,625 $ 3,625 (a) The liability for contingent consideration relates to an earn-out for B2E, acquired in December 2012 and future performance-based contingent payments for Hydro-Organics Wholesale, Inc., acquired in October 201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 The following table provides a summary of changes in fair value of our Level 3 financial instruments for the periods ended March 26, 2016 and March 28, 2015 (in thousands): Amount Balance as of September 26, 2015 $ 3,625 Estimated contingent performance-based consideration established at the time of acquisition 2,590 Changes in the fair value of contingent performance-based payments established at the time of acquisition — Balance as of March 26, 2016 $ 6,215 Amount Balance as of September 27, 2014 $ 4,414 Changes in the fair value of contingent performance-based payments established at the time of acquisition (71 ) Balance as of March 28, 2015 $ 4,343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March 26, 2016 and March 28, 2015 , the Company was not required to measure any significant non-financial assets and liabilities at fair value. Fair Value of Other Financial Instruments In November 2015, the Company issued $400 million aggregate principal amount of 6.125% senior notes due November 2023 (the “2023 Notes”). The estimated fair value of the Company’s 2023 Notes as of March 26, 2016 was $416.1 million , compared to a carrying value of $394.0 million . In January 2015, the Company called $50 million aggregate principal amount of the Company’s senior subordinated notes due 2018 (the “2018 Notes”) for redemption on March 1, 2015 at a price of 102.063% . In December 2015 , the Company redeemed the remaining $400 million aggregate principal amount of the 2018 Notes at a price of 102.063% . The estimated fair value of the Company’s $400 million principal amount of 2018 Notes as of March 28, 2015 was $409.5 million , compared to a carrying value of $395.8 million . The estimated fair value of the Company’s $400 million aggregate principal amount of 2018 Notes as of September 26, 2015 was $410.5 million , compared to a carrying value of $396.5 million . The estimated fair value is based on quoted market prices for these notes, which are Level 1 inputs within the fair value hierarchy.</t>
  </si>
  <si>
    <t>Acquisitions</t>
  </si>
  <si>
    <t>Business Combinations [Abstract]</t>
  </si>
  <si>
    <t xml:space="preserve">Acquisitions IMS Trading Corp On July 31, 2015, the Company purchased substantially all of the assets of IMS Trading Corp. for approximately $23 million . IMS Trading Corp was a manufacturer, importer and distributor of rawhide, natural dog treats and pet products throughout the United States and internationally. The purchase price exceeded the fair value of the net tangible and intangible assets acquired by approximately $1.4 million , which is included in goodwill in our consolidated balance sheet as of March 26, 2016 . Financial results for IMS Trading Corp. have been included in the results of operations within the Pet segment since the date of acquisition. This acquisition is expected to complement the Company's existing dog and cat business. The Company finalized the allocation of the purchase price to the fair value of the tangible and intangible assets acquired during the second fiscal quarter of 2016. The following table summarizes the preliminary recording of the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20,458 $ 350 $ 20,808 Fixed assets 1,670 — 1,670 Goodwill — 1,365 1,365 Other assets 5,356 (5,356 ) — Other intangible assets, net — 4,475 4,475 Current liabilities (5,100 ) — (5,100 ) Net assets acquired, less cash and cash equivalents $ 22,384 $ 834 $ 23,218 (1) As previously reported in our Form 10-K for the period ended September 26, 2015 and our Form 10-Q for the period ended December 26, 2015. Hydro-Organics Wholesale Inc. On September 30, 2015, the Company purchased Hydro-Organics Wholesale, Inc., an organic fertilizer business, for approximately $7.8 million cash and approximately $2.6 million of estimated contingent future performance-based payments. The Company finalized the allocation of the purchase price to the fair value of the net tangible and intangible assets acquired during the second fiscal quarter of 2016. The purchase price exceeded the estimated fair value of the net tangible assets acquired by approximately $8.5 million , of which $5.2 million was allocated to identified intangible assets and $3.3 million is included in goodwill in the Company’s condensed consolidated balance sheet as of March 26, 2016 . Financial results for Hydro-Organics Wholesale Inc. have been included in the results of operations within the Garden segment since the date of acquisition. This acquisition is expected to complement the Company's existing garden fertilizer business. DMC On December 1, 2015, the Company purchased the pet bedding business and certain other assets of National Consumers Outdoors Corp., formerly known as Dallas Manufacturing Company (“DMC”), for approximately $61 million . The purchase price exceeded the estimated fair value of the tangible net assets acquired by approximately $34.0 million , which is included in other assets in the Company’s condensed consolidated balance sheet as of March 26, 2016 , as the Company has not yet finalized the allocation of the purchase price to the fair value of the intangible assets acquired. </t>
  </si>
  <si>
    <t>Inventories, net</t>
  </si>
  <si>
    <t>Inventory Disclosure [Abstract]</t>
  </si>
  <si>
    <t>Inventories, net Inventories, net of allowance for obsolescence, consist of the following (in thousands): March 26, 2016 March 28, 2015 September 26, 2015 Raw materials $ 113,779 $ 99,490 $ 94,969 Work in progress 15,267 15,601 15,268 Finished goods 252,453 252,104 215,673 Supplies 9,255 15,133 10,036 Total inventories, net $ 390,754 $ 382,328 $ 335,946</t>
  </si>
  <si>
    <t>Goodwill and Intangible Assets Disclosure [Abstract]</t>
  </si>
  <si>
    <t>Goodwill 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Other Intangible Assets</t>
  </si>
  <si>
    <t>Other Intangible Assets The following table summarizes the components of gross and net acquired intangible assets: Gross Accumulated Amortization Accumulated Impairment Net Carrying Value (in millions) March 26, 2016 Marketing-related intangible assets – amortizable $ 14.1 $ (10.8 ) $ — $ 3.3 Marketing-related intangible assets – nonamortizable 63.6 — (24.2 ) 39.4 Total 77.7 (10.8 ) (24.2 ) 42.7 Customer-related intangible assets – amortizable 48.3 (23.6 ) — 24.7 Other acquired intangible assets – amortizable 20.0 (11.0 ) — 9.0 Other acquired intangible assets – nonamortizable 7.8 — (1.2 ) 6.6 Total 27.8 (11.0 ) (1.2 ) 15.6 Total other intangible assets $ 153.8 $ (45.4 ) $ (25.4 ) $ 83.0 Gross Accumulated Amortization Accumulated Impairment Net Carrying Value (in millions) March 28, 2015 Marketing-related intangible assets – amortizable $ 14.1 $ (10.2 ) $ — $ 3.9 Marketing-related intangible assets – nonamortizable 59.6 — (16.9 ) 42.7 Total 73.7 (10.2 ) (16.9 ) 46.6 Customer-related intangible assets – amortizable 43.3 (21.2 ) — 22.1 Other acquired intangible assets – amortizable 19.3 (9.4 ) — 9.9 Other acquired intangible assets – nonamortizable 7.8 — (1.2 ) 6.6 Total 27.1 (9.4 ) (1.2 ) 16.5 Total other intangible assets $ 144.1 $ (40.8 ) $ (18.1 ) $ 85.2 Gross Accumulated Amortization Accumulated Impairment Net Carrying Value (in millions) September 26, 2015 Marketing-related intangible assets – amortizable $ 14.1 $ (10.4 ) $ — $ 3.7 Marketing-related intangible assets – nonamortizable 59.6 — (24.2 ) 35.4 Total 73.7 (10.4 ) (24.2 ) 39.1 Customer-related intangible assets – amortizable 43.3 (22.3 ) — 21.0 Other acquired intangible assets – amortizable 19.3 (10.5 ) — 8.8 Other acquired intangible assets – nonamortizable 7.8 — (1.2 ) 6.6 Total 27.1 (10.5 ) (1.2 ) 15.4 Total other intangible assets $ 144.1 $ (43.2 ) $ (25.4 ) $ 75.5 Other acquired intangible assets include contract-based and technology-based intangible assets.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In fiscal 2015 , the Company recognized a non-cash $7.3 million impairment charge to certain indefinite-lived intangible assets as a result of increased competition in the marketplace and declining volume of sales. The fair value of the remaining $15.0 million of indefinite-lived intangible assets that were impaired exceeded their carrying value at September 26, 2015 . Other factors indicating the carrying value of the Company’s amortizable intangible assets may not be recoverable were not present in fiscal 2015 or during the six months ended March 26, 2016 , and accordingly, no impairment testing was performed on these assets. The Company amortizes its acquired intangible assets with definite lives over periods ranging from 1 to 25 years; over weighted average remaining lives of six years for marketing-related intangibles, 14 years for customer-related intangibles and 14 years for other acquired intangibles. Amortization expense for intangibles subject to amortization was approximately $1.2 million and $1.0 million for the three month periods ended March 26, 2016 and March 28, 2015 , respectively, and $2.2 million and $1.9 million for the six months ended March 26, 2016 and March 28, 2015, and is classified within operating expenses in the condensed consolidated statements of operations. Estimated annual amortization expense related to acquired intangible assets in each of the succeeding five years is estimated to be approximately $4 million per year from fiscal 2016 through fiscal 2020.</t>
  </si>
  <si>
    <t>Long-Term Debt</t>
  </si>
  <si>
    <t>Debt Disclosure [Abstract]</t>
  </si>
  <si>
    <t>Long-Term Debt Long-term debt consists of the following: March 26, 2016 March 28, 2015 September 26, 2015 (in thousands) Senior notes, interest at 6.125%, payable semi-annually, principal due May 2023 $ 400,000 $ — $ — Senior subordinated notes, interest at 8.25%, payable semi-annually, repaid in December 2015 — 400,000 400,000 Unamortized discount — (363 ) (309 ) Unamortized debt issuance costs (6,032 ) (3,811 ) (3,157 ) Net carrying value 393,968 395,826 396,534 Asset-based revolving credit facility, interest at LIBOR plus a margin of 1.25% to 1.75% or Base Rate plus a margin of 0.25% to 0.75%, final maturity December 2018 102,000 115,000 — Other notes payable 1,022 576 448 Total 496,990 511,402 396,982 Less current portion (594 ) (289 ) (291 ) Long-term portion $ 496,396 $ 511,113 $ 396,691 Senior Notes and Redemption of Senior Subordinated Notes On November 9, 2015, the Company issued $400 million aggregate principal amount of 6.125% senior notes due November 2023. In December 2015, the Company used the net proceeds from the offering, together with available cash, to redeem its $400 million aggregate principal amount of 8.25% senior subordinated notes due March 1, 2018 at a price of 102.063% of the principal amount and to pay fees and expenses related to the offering. The Company incurred approximately $6.3 million of debt issuance costs in conjunction with these transactions, which included underwriter fees and legal, accounting and rating agency expenses. The debt issuance costs will be amortized over the term of the 2023 Notes. As a result of the Company’s redemption of the 2018 Notes, the Company incurred a call premium payment of $8.3 million , overlapping interest expense for 30 days of approximately $2.7 million and a $3.3 million non-cash charge for the write off of unamortized deferred financing costs and discount related to the 2018 Notes. These amounts are included in interest expense in the condensed consolidated statements of operations. The 2023 Notes require semiannual interest payments, which commence on May 15, 2016.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any time, at its option, prior to November 15, 2018 at the principal amount plus a “make whole” premium. At any time prior to November 15, 2018, the Company may also redeem, at its option, up to 35% of the original aggregate principal amount of the notes with the proceeds of certain equity offerings at a redemption price of 106.125% of the principal amount of the notes. The Company may redeem some or all of the 2023 Notes, at its option, at any time on or after November 15, 2018 for 104.594% , on or after November 15, 2019 for 103.063% , on or after November 15, 2020 for 101.531% and on or after November 15, 2021 for 100% ,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covenants as of March 26, 2016 . Asset Backed Loan Facility On December 5, 2013, the Company entered into a credit agreement which provided up to a $39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initially matured on December 5, 2018 . The Company may borrow, repay and reborrow amounts under the Credit Facility until its maturity date, at which time all amounts outstanding under the Credit Facility must be repaid in full. As of March 26, 2016 , there were borrowings of $102.0 million outstanding and no letters of credit outstanding under the Credit Facility. There were other letters of credit of $6.0 million outstanding as of March 26, 2016 . The Credit Facility was subject to a borrowing base, calculated using a formula based upon eligible receivables and inventory, minus certain reserves and subject to restrictions. As of March 26, 2016 , the borrowing availability was $366.1 million and the remaining borrowing availability, after taking into consideration $102.0 million of outstanding borrowings, was $264.1 million . Borrowings under the Credit Facility bear interest at an index based on LIBOR or, at the option of the Company, the Base Rate (defined as the highest of (a) the SunTrust prime rate, (b) the Federal Funds Rate plus 0.5% and (c) one-month LIBOR plus 1.00% ), plus, in either case, an applicable margin based on the Company’s total outstanding borrowings. Such applicable margin for LIBOR-based borrowings fluctuates between 1.25% - 1.75% (and was 1.25% at March 26, 2016 ) and such applicable margin for Base Rate borrowings fluctuates between 0.25% - 0.75% (and was 0.25% at March 26, 2016 ). As of March 26, 2016 , the applicable interest rate related to Base Rate borrowings was 3.75% , and the applicable interest rate related to LIBOR-based borrowings was 1.68% . The Credit Facility contains customary covenants, including financial covenants which required the Company to maintain a minimum fixed charge coverage ratio of 1.00 : 1.00 upon reaching certain borrowing levels. The Credit Facility was secured by substantially all assets of the Company. The Company was in compliance with all financial covenants under the Credit Facility during the period ended March 26, 2016 .</t>
  </si>
  <si>
    <t>Supplemental Equity Information</t>
  </si>
  <si>
    <t>Equity [Abstract]</t>
  </si>
  <si>
    <t>Supplemental Equity Information The following table provides a summary of the changes in the carrying amounts of equity attributable to controlling interest and noncontrolling interest for the three months ended March 26, 2016 and March 28, 2015 Controlling Interest (in thousands) Common Stock Class A Common Stock Class B Stock Additional Paid In Capital Retained Earnings Accumulated Other Comprehensive Income Total Noncontrolling Interest Total Balance September 26, 2015 $ 119 $ 364 $ 16 $ 388,636 $ 115,987 $ 164 $ 505,286 $ 1,094 $ 506,380 Comprehensive loss 24,095 (692 ) 23,403 717 24,120 Amortization of share-based awards 2,986 2,986 2,986 Restricted share activity 2 (580 ) (578 ) (578 ) Issuance of common stock 2 (554 ) (552 ) (552 ) Tax benefit on stock option exercise, net of tax deficiency 1,177 1,177 1,177 Distribution to Noncontrolling interest (592 ) (592 ) Other 1 1 Balance March 26, 2016 $ 119 $ 368 $ 16 $ 391,665 $ 140,082 $ (528 ) $ 531,722 $ 1,220 $ 532,942 Controlling Interest (in thousands) Common Stock Class A Common Stock Class B Stock Additional Paid In Capital Retained Earnings Accumulated Other Comprehensive Income Total Noncontrolling Interest Total Balance September 27, 2014 $ 124 $ 369 $ 16 $ 396,586 $ 86,396 $ 1,232 $ 484,723 $ 1,730 $ 486,453 Comprehensive loss 17,540 (1,168 ) 16,372 747 17,119 Amortization of share-based awards 2,771 2,771 2,771 Restricted share activity (2 ) (638 ) (640 ) (640 ) Issuance of common stock 2 730 732 732 Repurchase of common stock (5 ) (12 ) (12,726 ) (2,380 ) (15,123 ) (15,123 ) Tax benefit on stock option exercise, net of tax deficiency 351 351 351 Distribution to Noncontrolling interest (1,680 ) (1,680 ) Balance March 28, 2015 $ 119 $ 357 $ 16 $ 387,074 $ 101,556 $ 64 $ 489,186 $ 797 $ 489,983</t>
  </si>
  <si>
    <t>Stock-Based Compensation</t>
  </si>
  <si>
    <t>Disclosure of Compensation Related Costs, Share-based Payments [Abstract]</t>
  </si>
  <si>
    <t>Stock-Based Compensation The Company recognized share-based compensation expense of $3.6 million and $3.7 million for the six month periods ended March 26, 2016 and March 28, 2015 , respectively, as a component of selling, general and administrative expenses. The tax benefit associated with share-based compensation expense for the six month periods ended March 26, 2016 and March 28, 2015 was $1.3 million and $1.4 million , respectively.</t>
  </si>
  <si>
    <t>Earnings Per Share</t>
  </si>
  <si>
    <t>Earnings Per Share [Abstract]</t>
  </si>
  <si>
    <t>Earnings Per Share The following is a reconciliation of the numerators and denominators of the basic and diluted per share computations for income from continuing operations. Three Months Ended Six Months Ended March 26, 2016 March 26, 2016 Income Shares Per Share Income Shares Per Share Basic EPS: Net income available to common shareholders $ 32,697 48,717 $ 0.67 $ 24,095 48,641 $ 0.50 Effect of dilutive securities: Options to purchase common stock 976 (0.01 ) 1,166 (0.02 ) Restricted shares 752 (0.01 ) 751 — Diluted EPS: Net income available to common shareholders $ 32,697 50,445 $ 0.65 $ 24,095 50,558 $ 0.48 Three Months Ended Six Months Ended March 28, 2015 March 28, 2015 Income Shares Per Share Income Shares Per Share Basic EPS: Net income available to common shareholders $ 23,237 48,384 $ 0.48 $ 17,540 48,882 $ 0.36 Effect of dilutive securities: Options to purchase common stock 457 — 251 — Restricted shares 598 (0.01 ) 556 (0.01 ) Diluted EPS: Net income available to common shareholders $ 23,237 49,439 $ 0.47 $ 17,540 49,689 $ 0.35 Options to purchase 6.8 million shares of common stock at prices ranging from $6.43 to $15.56 per share were outstanding at March 26, 2016, and options to purchase 9.6 million shares of common stock at prices ranging from $6.43 to $15.00 per share were outstanding at March 28, 2015. For the three month periods ended March 26, 2016 and March 28, 2015, options to purchase 1.6 million and 3.4 million shares of common stock, respectively, were outstanding but were not included in the computation of diluted earnings per share, because the option exercise prices were greater than the average market price of the common shares and, therefore, the effect would be anti-dilutive. For the six month periods ended March 26, 2016 and March 28, 2015, options to purchase 0.7 million and 6.1 million shares of common stock, respectively, were outstanding but were not included in the computation of diluted earnings per share, because the option exercise prices were greater than the average market price of the common shares and, therefore, the effect would be anti-dilutive.</t>
  </si>
  <si>
    <t>Segment Information</t>
  </si>
  <si>
    <t>Segment Reporting [Abstract]</t>
  </si>
  <si>
    <t>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 Three Months Ended Six Months Ended March 26, March 28, March 26, March 28, Net sales: Pet segment $ 275,328 $ 221,485 $ 523,990 $ 420,805 Garden segment 265,921 276,117 377,071 384,117 Total net sales $ 541,249 $ 497,602 $ 901,061 $ 804,922 Income (loss) from operations: Pet segment 32,409 27,051 58,604 47,626 Garden segment 44,407 39,325 41,153 35,790 Corporate (17,413 ) (16,405 ) (31,581 ) (32,307 ) Total income from operations 59,403 49,971 68,176 51,109 Interest expense - net (7,087 ) (11,858 ) (29,210 ) (22,290 ) Other expense (88 ) (121 ) (561 ) (489 ) Income tax expense 18,793 14,012 13,593 10,043 Income including noncontrolling interest 33,435 23,980 24,812 18,287 Net income attributable to noncontrolling interest 738 743 717 747 Net income attributable to Central Garden &amp; Pet Company $ 32,697 $ 23,237 $ 24,095 $ 17,540 Depreciation and amortization: Pet segment $ 4,956 3,878 $ 9,420 $ 7,819 Garden segment 1,359 1,483 3,044 3,049 Corporate 2,854 2,989 5,738 5,946 Total depreciation and amortization $ 9,169 $ 8,350 $ 18,202 $ 16,814 March 26, March 28, September 26, Assets: Pet segment $ 538,901 $ 450,240 $ 465,171 Garden segment 467,026 490,514 310,981 Corporate 317,172 328,443 355,445 Total assets $ 1,323,099 $ 1,269,197 $ 1,131,597 Goodwill (included in corporate assets above): Pet segment $ 210,455 $ 209,089 $ 209,089 Garden segment 3,298 — — Total goodwill $ 213,753 $ 209,089 $ 209,089</t>
  </si>
  <si>
    <t>Consolidating Condensed Financial Information of Guarantor Subsidiaries</t>
  </si>
  <si>
    <t>Condensed Financial Information of Parent Company Only Disclosure [Abstract]</t>
  </si>
  <si>
    <t>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Notes. Certain subsidiaries and operating divisions are not guarantors of the 2023 Notes. Those subsidiaries that are guarantors and co-obligors of the 2023 Notes are as follows: Farnam Companies, Inc. Four Paws Products Ltd. Gulfstream Home &amp; Garden, Inc. Hydro-Organics Wholesale, Inc. IMS Trading, LLC IMS Southern, LLC Kaytee Products, Incorporated Matson, LLC New England Pottery, LLC Pennington Seed, Inc. (including Gro Tec, Inc. and All-Glass Aquarium Co., Inc.) Pets International, Ltd. T.F.H. Publications, Inc. Wellmark International (including B2E Corporation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During the second quarter of fiscal 2016, the Company added Hydro-Organics Wholesale, Inc., IMS Trading, LLC and IMS Southern, LLC as guarantors of the 2023 Notes. Fiscal year ended September 26, 2015 financial results previously reflected IMS Trading, LLC and IMS Southern, LLC as part of the Parent. In accordance with Rule 3-10 of the Securities and Exchange Commissions Regulation S-X, financial results presented herein for the fiscal year ended September 26, 2015 have been adjusted to reflect the current Guarantor structure. CONSOLIDATING CONDENSED STATEMENT OF OPERATIONS Three Months Ended March 26, 2016 (in thousands) Parent Non- Guarantor Subsidiaries Guarantor Subsidiaries Eliminations Consolidated Net sales $ 156,790 $ 30,002 $ 381,748 $ (27,291 ) $ 541,249 Cost of goods sold and occupancy 121,969 23,099 252,419 (25,577 ) 371,910 Gross profit 34,821 6,903 129,329 (1,714 ) 169,339 Selling, general and administrative expenses 33,210 5,124 73,316 (1,714 ) 109,936 Income from operations 1,611 1,779 56,013 — 59,403 Interest expense (6,653 ) (68 ) (375 ) — (7,096 ) Interest income 8 1 — — 9 Other income (expense) 657 (197 ) (548 ) — (88 ) Income (loss) before taxes and equity in earnings of affiliates (4,377 ) 1,515 55,090 — 52,228 Income tax expense (benefit) (775 ) 694 18,874 — 18,793 Equity in earnings of affiliates 36,299 — 585 (36,884 ) — Net income including noncontrolling interest 32,697 821 36,801 (36,884 ) 33,435 Net income attributable to noncontrolling interest — 738 — — 738 Net income attributable to Central Garden &amp; Pet Company $ 32,697 $ 83 $ 36,801 $ (36,884 ) $ 32,697 CONSOLIDATING CONDENSED STATEMENT OF OPERATIONS Three Months Ended March 28, 2015 (in thousands) Parent Non- Guarantor Subsidiaries Guarantor Subsidiaries Eliminations Consolidated Net sales $ 150,014 $ 37,434 $ 338,994 $ (28,840 ) $ 497,602 Cost of goods sold and occupancy 113,668 29,545 231,403 (27,076 ) 347,540 Gross profit 36,346 7,889 107,591 (1,764 ) 150,062 Selling, general and administrative expenses 30,843 5,339 65,673 (1,764 ) 100,091 Income from operations 5,503 2,550 41,918 — 49,971 Interest expense (11,815 ) (61 ) — — (11,876 ) Interest income 18 — — — 18 Other expense (347 ) — 226 — (121 ) Income (loss) before taxes and equity in earnings of affiliates (6,641 ) 2,489 42,144 — 37,992 Income tax expense (benefit) (1,123 ) 952 14,183 — 14,012 Equity in earnings of affiliates 28,755 — 796 (29,551 ) — Net income including noncontrolling interest 23,237 1,537 28,757 (29,551 ) 23,980 Net income attributable to noncontrolling interest — 743 — — 743 Net income attributable to Central Garden &amp; Pet Company $ 23,237 $ 794 $ 28,757 $ (29,551 ) $ 23,237 CONSOLIDATING CONDENSED STATEMENT OF OPERATIONS Six Months Ended March 26, 2016 (in thousands) Parent Non- Guarantor Subsidiaries Guarantor Subsidiaries Eliminations Consolidated Net sales $ 293,817 $ 45,272 $ 603,912 $ (41,940 ) $ 901,061 Cost of goods sold and occupancy 232,228 36,045 402,908 (39,245 ) 631,936 Gross profit 61,589 9,227 201,004 (2,695 ) 269,125 Selling, general and administrative expenses 66,164 8,903 128,577 (2,695 ) 200,949 Income (loss) from operations (4,575 ) 324 72,427 — 68,176 Interest expense (29,161 ) (80 ) — — (29,241 ) Interest income 29 2 — — 31 Other expense (178 ) (263 ) (120 ) — (561 ) Income (loss) before taxes and equity in earnings (loss) of affiliates (33,885 ) (17 ) 72,307 — 38,405 Income tax expense (benefit) (11,920 ) 197 25,316 — 13,593 Equity in earnings (loss) of affiliates 46,060 — (177 ) (45,883 ) — Net income (loss) including noncontrolling interest 24,095 (214 ) 46,814 (45,883 ) 24,812 Net loss attributable to noncontrolling interest — 717 — — 717 Net income (loss) attributable to Central Garden &amp; Pet Company $ 24,095 $ (931 ) $ 46,814 $ (45,883 ) $ 24,095 CONSOLIDATING CONDENSED STATEMENT OF OPERATIONS Six Months Ended March 28, 2015 (in thousands) Parent Non- Guarantor Subsidiaries Guarantor Subsidiaries Eliminations Consolidated Net sales $ 246,976 $ 54,757 $ 546,119 $ (42,930 ) $ 804,922 Cost of goods sold and occupancy 192,447 44,123 370,494 (40,185 ) 566,879 Gross profit 54,529 10,634 175,625 (2,745 ) 238,043 Selling, general and administrative expenses 58,694 9,338 121,647 (2,745 ) 186,934 Income (loss) from operations (4,165 ) 1,296 53,978 — 51,109 Interest expense (22,302 ) (76 ) (1 ) — (22,379 ) Interest income 88 1 — — 89 Other income (expense) (677 ) — 188 — (489 ) Income (loss) before taxes and equity in earnings of affiliates (27,056 ) 1,221 54,165 — 28,330 Income tax expense (benefit) (9,580 ) 508 19,115 — 10,043 Equity in earnings of affiliates 35,016 — 209 (35,225 ) — Net income including noncontrolling interest 17,540 713 35,259 (35,225 ) 18,287 Net income attributable to noncontrolling interest — 747 — — 747 Net income (loss) attributable to Central Garden &amp; Pet Company $ 17,540 $ (34 ) $ 35,259 $ (35,225 ) $ 17,540 CONSOLIDATING CONDENSED STATEMENTS OF COMPREHENSIVE INCOME (LOSS) Three Months Ended March 26, 2016 (in thousands) Parent Non- Guarantor Subsidiaries Guarantor Subsidiaries Eliminations Consolidated Net income $ 32,697 $ 821 $ 36,801 $ (36,884 ) $ 33,435 Other comprehensive income (loss): Unrealized loss on securities — — Foreign currency translation (459 ) (398 ) 57 341 (459 ) Total comprehensive income 32,238 423 36,858 (36,543 ) 32,976 Comprehensive income attributable to noncontrolling interests — 738 — — 738 Comprehensive income (loss) attributable to Central Garden &amp; Pet Company $ 32,238 $ (315 ) $ 36,858 $ (36,543 ) $ 32,238 CONSOLIDATING CONDENSED STATEMENTS OF COMPREHENSIVE INCOME (LOSS) Three Months Ended March 28, 2015 (in thousands) Parent Non- Guarantor Subsidiaries Guarantor Subsidiaries Eliminations Consolidated Net income $ 23,237 $ 1,537 $ 28,757 $ (29,551 ) $ 23,980 Other comprehensive income (loss): Unrealized loss on securities (20 ) — — — (20 ) Reclassification of realized loss on securities included in net income 20 — — — 20 Foreign currency translation (626 ) (355 ) (164 ) 519 (626 ) Total comprehensive income 22,611 1,182 28,593 (29,032 ) 23,354 Comprehensive income attributable to noncontrolling interests — 743 — — 743 Comprehensive income attributable to Central Garden &amp; Pet Company $ 22,611 $ 439 $ 28,593 $ (29,032 ) $ 22,611 CONSOLIDATING CONDENSED STATEMENTS OF COMPREHENSIVE INCOME (LOSS) Six Months Ended March 26, 2016 (in thousands) Parent Non- Guarantor Subsidiaries Guarantor Subsidiaries Eliminations Consolidated Net income (loss) $ 24,095 $ (214 ) $ 46,814 $ (45,883 ) $ 24,812 Other comprehensive income (loss): Foreign currency translation (692 ) (540 ) 7 533 (692 ) Total comprehensive income (loss) 23,403 (754 ) 46,821 (45,350 ) 24,120 Comprehensive income attributable to noncontrolling interests — 717 — — 717 Comprehensive income (loss) attributable to Central Garden &amp; Pet Company $ 23,403 $ (1,471 ) $ 46,821 $ (45,350 ) $ 23,403 CONSOLIDATING CONDENSED STATEMENTS OF COMPREHENSIVE INCOME (LOSS) Six Months Ended March 28, 2015 (in thousands) Parent Non- Guarantor Subsidiaries Guarantor Subsidiaries Eliminations Consolidated Net income $ 17,540 $ 713 $ 35,259 $ (35,225 ) $ 18,287 Other comprehensive loss: Unrealized loss on securities (10 ) — — — (10 ) Reclassification of realized loss on securities included in net income 20 — — — 20 Foreign currency translation (1,178 ) (700 ) (268 ) 968 (1,178 ) Total comprehensive income 16,372 13 34,991 (34,257 ) 17,119 Comprehensive income attributable to noncontrolling interests — 747 — — 747 Comprehensive income (loss) attributable to Central Garden &amp; Pet Company $ 16,372 $ (734 ) $ 34,991 $ (34,257 ) $ 16,372 CONSOLIDATING CONDENSED BALANCE SHEET March 26, 2016 (in thousands) Parent Non- Guarantor Subsidiaries Guarantor Subsidiaries Eliminations Consolidated ASSETS Cash and cash equivalents $ 1,820 $ 5,083 $ 2,923 $ — $ 9,826 Restricted cash 11,946 — — — 11,946 Accounts receivable, net 100,346 15,446 224,734 — 340,526 Inventories 115,644 17,043 258,067 — 390,754 Prepaid expenses and other 23,003 797 26,958 — 50,758 Total current assets 252,759 38,369 512,682 — 803,810 Land, buildings, improvements and equipment, net 47,310 3,829 113,655 — 164,794 Goodwill — — 213,753 — 213,753 Other long-term assets 54,088 3,417 84,777 (1,540 ) 140,742 Intercompany receivable 41,922 — 367,931 (409,853 ) — Investment in subsidiaries 1,098,281 — — (1,098,281 ) — Total $ 1,494,360 $ 45,615 $ 1,292,798 $ (1,509,674 ) $ 1,323,099 LIABILITIES AND EQUITY Accounts payable $ 48,693 $ 10,546 $ 73,972 $ — $ 133,211 Accrued expenses 52,837 2,029 42,816 — 97,682 Current portion of long-term debt 219 — 375 — 594 Total current liabilities 101,749 12,575 117,163 — 231,487 Long-term debt 496,001 — 395 — 496,396 Intercompany payable 359,472 50,381 — (409,853 ) — Losses in excess of investment in subsidiaries — — 16,928 (16,928 ) — Other long-term obligations 5,416 — 58,398 (1,540 ) 62,274 Total Central Garden &amp; Pet shareholders’ equity (deficit) 531,722 (18,561 ) 1,099,914 (1,081,353 ) 531,722 Noncontrolling interest — 1,220 — — 1,220 Total equity (deficit) 531,722 (17,341 ) 1,099,914 (1,081,353 ) 532,942 Total $ 1,494,360 $ 45,615 $ 1,292,798 $ (1,509,674 ) $ 1,323,099 CONSOLIDATING CONDENSED BALANCE SHEET March 28, 2015 (in thousands) Parent Non- Guarantor Subsidiaries Guarantor Subsidiaries Eliminations Consolidated ASSETS Cash and cash equivalents $ 6,159 $ 4,309 $ 1,475 $ — $ 11,943 Restricted cash 12,583 — — — 12,583 Short term investments — — — — — Accounts receivable, net 86,569 17,099 218,097 — 321,765 Inventories 95,564 19,429 267,335 — 382,328 Prepaid expenses and other 26,013 901 31,337 — 58,251 Total current assets 226,888 41,738 518,244 — 786,870 Land, buildings, improvements and equipment, net 57,093 3,590 102,524 — 163,207 Goodwill — — 209,089 — 209,089 Other long-term assets 30,376 3,999 81,263 (5,607 ) 110,031 Intercompany receivable 44,855 — 293,685 (338,540 ) — Investment in subsidiaries 1,017,461 — — (1,017,461 ) — Total $ 1,376,673 $ 49,327 $ 1,204,805 $ (1,361,608 ) $ 1,269,197 LIABILITIES AND EQUITY Accounts payable $ 47,277 $ 10,169 $ 82,375 $ — $ 139,821 Accrued expenses 39,061 2,857 41,524 — 83,442 Current portion of long-term debt 259 — 30 — 289 Total current liabilities 86,597 13,026 123,929 — 223,552 Long-term debt 511,030 — 83 — 511,113 Intercompany payable 288,423 50,117 — (338,540 ) — Losses in excess of investment in subsidiaries — — 14,104 (14,104 ) — Other long-term obligations 1,437 — 48,719 (5,607 ) 44,549 Total Central Garden &amp; Pet shareholders’ equity (deficit) 489,186 (14,613 ) 1,017,970 (1,003,357 ) 489,186 Noncontrolling interest — 797 — — 797 Total equity (deficit) 489,186 (13,816 ) 1,017,970 (1,003,357 ) 489,983 Total $ 1,376,673 $ 49,327 $ 1,204,805 $ (1,361,608 ) $ 1,269,197 CONSOLIDATING CONDENSED BALANCE SHEET September 26, 2015 (in thousands) Parent Non- Guarantor Subsidiaries Guarantor Subsidiaries Eliminations Consolidated ASSETS Cash and cash equivalents $ 36,280 $ 10,022 $ 1,282 $ — $ 47,584 Restricted cash 13,157 — — — 13,157 Accounts receivable, net 46,326 6,775 154,301 — 207,402 Inventories 86,109 11,690 238,147 — 335,946 Prepaid expenses and other assets 22,926 848 25,957 — 49,731 Total current assets 204,798 29,335 419,687 — 653,820 Land, buildings, improvements and equipment, net 51,409 3,663 107,737 — 162,809 Goodwill — — 209,089 — 209,089 Other long-term assets 25,881 3,662 82,436 (6,100 ) 105,879 Intercompany receivable 32,695 — 415,001 (447,696 ) — Investment in subsidiaries 1,052,644 — — (1,052,644 ) — Total $ 1,367,427 $ 36,660 $ 1,233,950 $ (1,506,440 ) $ 1,131,597 LIABILITIES AND EQUITY Accounts payable $ 20,506 $ 2,543 $ 65,840 $ — $ 88,889 Accrued expenses and other liabilities 38,723 1,789 47,212 — 87,724 Current portion of long term debt 261 — 30 — 291 Total current liabilities 59,490 4,332 113,082 — 176,904 Long-term debt 396,626 — 65 — 396,691 Intercompany payable 404,255 43,441 — (447,696 ) — Losses in excess of investment in subsidiaries — — 11,867 (11,867 ) — Other long-term obligations 1,770 — 55,952 (6,100 ) 51,622 Total Central Garden &amp; Pet shareholders’ equity (deficit) 505,286 (12,207 ) 1,052,984 (1,040,777 ) 505,286 Noncontrolling interest — 1,094 — — 1,094 Total equity (deficit) 505,286 (11,113 ) 1,052,984 (1,040,777 ) 506,380 Total $ 1,367,427 $ 36,660 $ 1,233,950 $ (1,506,440 ) $ 1,131,597 CONSOLIDATING CONDENSED STATEMENT OF CASH FLOWS Six Months Ended March 26, 2016 (in thousands) Parent Non- Guarantor Subsidiaries Guarantor Subsidiaries Eliminations Consolidated Net cash used by operating activities $ (12,121 ) $ (6,240 ) $ (27,598 ) $ (4,884 ) $ (50,843 ) Additions to property, plant and equipment (2,394 ) (412 ) (9,989 ) — (12,795 ) Payments to acquire companies, net of cash acquired (60,916 ) — (7,985 ) — (68,901 ) Change in restricted cash and cash equivalents 1,211 — — — 1,211 Other investing activities (500 ) — — — (500 ) Intercompany investing activities (9,227 ) — 47,070 (37,843 ) — Net cash (used) provided by investing activities (71,826 ) (412 ) 29,096 (37,843 ) (80,985 ) Repayments on revolving line of credit (178,000 ) — — — (178,000 ) Borrowings on revolving line of credit 280,000 — — — 280,000 Repayments of long-term debt (400,130 ) — (15 ) — (400,145 ) Issuance of long-term debt 400,000 — — — 400,000 Excess tax benefits from stock-based awards 1,181 — — — 1,181 Repurchase of common stock (1,722 ) — — — (1,722 ) Distribution to parent — (4,884 ) — 4,884 — Distribution to noncontrolling interest — (592 ) — — (592 ) Payment of financing costs (6,362 ) — — — (6,362 ) Intercompany financing activities (44,782 ) 6,939 — 37,843 — Net cash provided (used) by financing activities 50,185 1,463 (15 ) 42,727 94,360 Effect of exchange rates on cash (698 ) 250 158 — (290 ) Net (decrease) increase in cash and cash equivalents (34,460 ) (4,939 ) 1,641 — (37,758 ) Cash and cash equivalents at beginning of period 36,280 10,022 1,282 — 47,584 Cash and cash equivalents at end of period $ 1,820 $ 5,083 $ 2,923 $ — $ 9,826 CONSOLIDATING CONDENSED STATEMENT OF CASH FLOWS Six Months Ended March 28, 2015 (in thousands) Parent Non-Guarantor Subsidiaries Guarantor Subsidiaries Eliminations Consolidated Net cash used by operating activities $ (36,828 ) $ (5,623 ) $ (49,351 ) $ (6,719 ) $ (98,521 ) Additions to property, plant and equipment (1,359 ) (154 ) (9,512 ) — (11,025 ) Payments to acquire companies, net of cash acquired (16,000 ) — — — (16,000 ) Proceeds from short-term investments 9,997 — — — 9,997 Change in restricted cash and cash equivalents 1,700 — — — 1,700 Investment in short-term investments (17 ) — — — (17 ) Other investing activities (331 ) — — — (331 ) Intercompany investing activities (27,949 ) — 57,738 (29,789 ) — Net cash (used) provided by investing activities (33,959 ) (154 ) 48,226 (29,789 ) (15,676 ) Repayments of long-term debt (50,131 ) — (10 ) — (50,141 ) Borrowings under revolving line of credit 186,000 — — — 186,000 Repayments on revolving line of credit (71,000 ) — — — (71,000 ) Proceeds from issuance of common stock 1,220 — — — 1,220 Excess tax benefits from stock-based awards 351 — — — 351 Repurchase of common stock (17,164 ) — — — (17,164 ) Distribution to parent — (6,719 ) — 6,719 — Distribution to noncontrolling interest — (1,680 ) — — (1,680 ) Intercompany financing activities (34,891 ) 5,102 — 29,789 — Net cash provided (used) by financing activities 14,385 (3,297 ) (10 ) 36,508 47,586 Effect of exchange rates on cash (910 ) 577 211 — (122 ) Net increase decrease in cash and cash equivalents (57,312 ) (8,497 ) (924 ) — (66,733 ) Cash and cash equivalents at beginning of year 63,471 12,806 2,399 — 78,676 Cash and cash equivalents at end of year $ 6,159 $ 4,309 $ 1,475 $ — $ 11,943</t>
  </si>
  <si>
    <t>Contingencies</t>
  </si>
  <si>
    <t>Commitments and Contingencies Disclosure [Abstract]</t>
  </si>
  <si>
    <t>Contingencies 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t>
  </si>
  <si>
    <t>Subsequent Events</t>
  </si>
  <si>
    <t>Subsequent Events [Abstract]</t>
  </si>
  <si>
    <t>Subsequent Events Asset Backed Loan Facility Amendment On April 22, 2016, the Company entered into an amended and restated credit agreement which provides up to a $400 million principal amount senior secured asset-based revolving credit facility, with up to an additional $200 million principal amount available with the consent of the Lenders if the Company exercises the accordion feature set forth therein (collectively, the “Amended Credit Facility”). The Amended Credit Facility matures on April 22, 2021. The Company may borrow, repay and reborrow amounts under the Amended Credit Facility until its maturity date, at which time all amounts outstanding under the Amended Credit Facility must be repaid in full. The Amended Credit Facility is subject to a borrowing base, calculated using a formula based upon eligible receivables and inventory, minus certain reserves and subject to restrictions. As of April 22, 2016, the closing date, the borrowing base was $367.8 million and the remaining borrowing availability, after taking into consideration $86.0 million of outstanding borrowings at the time of closing, was $281.8 million . Borrowings under the Amended Credit Facility bear interest at an index based on LIBOR or, at the option of the Company, the Base Rate (defined as the highest of (a) the SunTrust prime rate, (b) the Federal Funds Rate plus 0.5% and (c) one-month LIBOR plus 1.00% ), plus, in either case, an applicable margin based on the Company’s consolidated senior leverage ratio. Such applicable margin for LIBOR-based borrowings fluctuates between 1.25% - 1.50% (previously between 1.25% and 1.75% ) and was 1.25% at the time of closing, and such applicable margin for Base Rate borrowings fluctuates between 0.25% - 0.50% (previously between 0.25% and 0.75% ) and was 0.25% at the time of closing. The Amended Credit Facility contains customary covenants, including financial covenants which require the Company to maintain a minimum fixed charge coverage ratio of 1.00 :1.00 upon reaching certain borrowing levels. The Amended Credit Facility is secured by substantially all assets of the Company.</t>
  </si>
  <si>
    <t>Basis of Presentation (Policies)</t>
  </si>
  <si>
    <t>Noncontrolling Interest</t>
  </si>
  <si>
    <t>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t>
  </si>
  <si>
    <t>Derivative Instruments</t>
  </si>
  <si>
    <t>Derivative Instruments The Company principally uses a combination of purchase orders and various short and long-term supply arrangements in connection with the purchase of raw materials, including certain commodities. The Company may also enter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 does not perform the assessments required to achieve hedge accounting for commodity derivative positions. Accordingly, the changes in the values of these derivatives are recorded currently in other income (expense) in its condensed consolidated statements of operations. As of March 26, 2016 and March 28, 2015 , the Company had no outstanding derivative instruments.</t>
  </si>
  <si>
    <t>Recent Accounting Pronouncements</t>
  </si>
  <si>
    <t>Recent Accounting Pronouncements Accounting Pronouncements Recently Adopted Discontinued Operations In April 2014, the FASB issued Accounting Standards Update No. 2014-08 (ASU 2014-08), Presentation of Financial Statements (Topic 205) and Property, Plant and Equipment (Topic 360): Reporting Discontinued Operations and Disclosures of Disposals of Components of an Entity . ASU 2014-08 provides amended guidance for reporting discontinued operations and disclosures of disposals of components. The amended guidance raises the threshold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The amended guidance is effective for annual periods and interim periods within those annual periods beginning after December 15, 2014 and became effective for the Company on September 27, 2015. The adoption of the applicable sections of this ASC will have an impact on the presentation of any future discontinued operations the Company may have. Debt Issuance Costs In April 2015, the FASB issued ASU No. 2015-03 (ASU 2015-03 ),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In August 2015, the Financial Accounting Standards Board (FASB) issued Accounting Standards Update (ASU) 2015-15, Interest – Imputation of Interest (Subtopic 835-30). This ASU provides additional guidance on ASU 2015-03 with respect to line of credit arrangements, whereby specify debt issuance costs as part of line-of-credit arrangements may continue to be deferred and presented as an asset on the balance sheet. Recognition and measurement guidance for debt issuance costs are not affected. The Company adopted the guidance in ASU’s 2015-03 and 2015-15 as of September 27, 2015. See “Change in Accounting Principle” below. Business Combinations In September 2015, the FASB issued ASU No. 2015-16 (ASU 2015-16), Simplifying the Accounting for Measurement-Period Adjustments . ASU 2015-16 requires that an acquirer recognize adjustments to provisional amounts that are identified during the measurement period after an acquisition within the reporting period they are determined. This is a change from the previous requirement that the adjustments be recorded retrospectively. The ASU also requires disclosure of the effect on earnings of changes in depreciation, amortization or other income effects, if any, as a result of the adjustment to the provisional amounts, calculated as if the accounting had been completed at the acquisition date. ASU 2015-16 is effective for annual reporting periods (including interim reporting periods within those periods) beginning after December 15, 2015; early adoption is permitted. The Company has early adopted the guidance prospectively as of September 27, 2015. The adoption of this standard will impact the Company’s presentation of measurement period adjustments for any future business combinations.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in the first quarter of its fiscal year ending September 28, 2019. In March 2016, the FASB issued ASU 2016-08 (ASU 2016-08), Revenue from Contracts with Customers (Topic 606): Principal versus Agent Considerations (Reporting Revenue Gross versus Net) . ASU 2016-08 clarifies the implementation guidance on principal versus agent considerations. In April 2016, the FASB issued ASU 2016-10 (ASU 2016-10), Revenue from Contracts with Customers (Topic 606): Identifying Performance Obligations and Licensing . ASU 2016-10 clarifies the implementation guidance on identifying performance obligations. These ASUs apply to all companies that enter into contracts with customers to transfer goods or services. Early adoption is permitted, but not before interim and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at the adoption of this standard will have on its consolidated financial statements. Leases In February 2016, the FASB issued ASU 2016-02 (ASU 2016-02), Leases (Topic 842) . ASU 2016-02 requires companies to generally recognize on the balance sheet operating and financing lease liabilities and corresponding right-of-use assets. ASU 2016-02 is effective for the Company in our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recognized as operating lease liabilities and right-of-use assets upon the adoption of ASU 2016-02 . Stock Based Compensation In June 2014, the FASB issued ASU No. 2014-12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or the Company’s first quarter of fiscal 2017. Earlier adoption is permitted. The Company is currently evaluating the impact that the adoption of this standard will have on its consolidated financial statements. In March 2016, the FASB issued ASU 2016-09 (ASU 2016-09), Compensation - Stock Compensation (Topic 718): Improvements to Employee Share-Based Payment Accounting . ASU 2016-09 simplifies the accounting for share-based payment award transactions including: income tax consequences, classification of awards as either equity or liabilities and classification on the statement of cash flows. ASU 2016-09 is effective for annual periods and interim periods within those annual periods beginning after December 15, 2016, or the Company's first quarter of fiscal 2018. Early adoption is permitted. The Company is currently evaluating the requirements of ASU 2016-09 and has not yet determined the impact on its condensed consolidated financial statements. Consolidation In February 2015, the FASB issued ASU 2015-02 (ASU 2015-02), Amendments to the Consolidation Analysis to ASC Topic 810, Consolidation .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that begin after December 15, 2015, or the Company’s first quarter of fiscal 2017. The Company is currently evaluating the impact the adoption of ASU 2015-02 will have on its consolidated financial statements. Cloud Computing Costs In April 2015, the FASB issued ASU No. 2015-05 (ASU 2015-05), Intangibles—Goodwill and Other—Internal-Use Software (Subtopic 350-40): Customer’s Accounting for Fees Paid in a Cloud Computing Arrangement . This standard clarifies the circumstances under which a cloud computing customer would account for the arrangement as a license of internal-use software under ASC 350-40. ASU 2015-05 is effective for public entities for annual and interim periods therein beginning after December 15, 2015, or the Company’s first quarter of fiscal 2017. Early adoption is permitted. Entities may adopt the guidance either retrospectively or prospectively to arrangements entered into, or materially modified after the effective date. The Company is currently evaluating the impact the adoption of ASU 2015-05 will have on its consolidated financial statement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or the Company’s first quarter of fiscal 2018. Early application is permitted and should be applied prospectively. The Company is currently evaluating the impact the adoption of ASU 2015-11 will have on its consolidated financial statements. Balance Sheet Classification of Deferred Taxes . In November 2015, the FASB issued ASU 2015-17, Balance Sheet Classification of Deferred Taxes .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The amendments in this update are effective for financial statements issued for annual periods beginning after December 15, 2016, or the Company's first quarter of fiscal 2018, and interim periods within those annual periods. Earlier application is permitted as of the beginning of an interim or annual reporting period. The Company is currently evaluating the impact the adoption of ASU 2015-17 will have on its consolidated financial statements. Change in Accounting Principle Prior to its early adoption of ASU 2015-03, the Company recorded issuance costs associated with its long-term debt as a long-term asset on its consolidated balance sheet. The guidance in ASU 2015-03 requires the Company to present debt issuance costs in the consolidated balance sheet as a direct deduction from the carrying amount of the related debt liability. Changes in accounting principles are to be reported through retrospective application of the new principle to all prior financial statement periods presented. Accordingly, the condensed consolidated balance sheets have been adjusted to reflect the effects of reclassifying debt issuance costs from long-term assets to a direct deduction from the carrying amount of the related debt liability as follows. Financial Statement Line Item Previously Reported Reclassifications As Adjusted Other assets $ 33,576 $ (3,157 ) $ 30,419 Total assets 1,134,754 (3,157 ) 1,131,597 Long term debt 399,848 (3,157 ) 396,691 Total liabilities and equity 1,134,754 (3,157 ) 1,131,597 Financial Statement Line Item Previously Reported Reclassifications As Adjusted Other assets $ 28,657 $ (3,811 ) $ 24,846 Total assets 1,273,008 (3,811 ) 1,269,197 Long term debt 514,924 (3,811 ) 511,113 Total liabilities and equity 1,273,008 (3,811 ) 1,269,197</t>
  </si>
  <si>
    <t>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Basis of Presentation (Tables)</t>
  </si>
  <si>
    <t>Schedule of Effects of Reclassifying Debt Issuance Costs from Long Term Assets to a Direct Deduction from Carrying Amount of Related Debt Liability</t>
  </si>
  <si>
    <t xml:space="preserve"> Accordingly, the condensed consolidated balance sheets have been adjusted to reflect the effects of reclassifying debt issuance costs from long-term assets to a direct deduction from the carrying amount of the related debt liability as follows. Financial Statement Line Item Previously Reported Reclassifications As Adjusted Other assets $ 33,576 $ (3,157 ) $ 30,419 Total assets 1,134,754 (3,157 ) 1,131,597 Long term debt 399,848 (3,157 ) 396,691 Total liabilities and equity 1,134,754 (3,157 ) 1,131,597 Financial Statement Line Item Previously Reported Reclassifications As Adjusted Other assets $ 28,657 $ (3,811 ) $ 24,846 Total assets 1,273,008 (3,811 ) 1,269,197 Long term debt 514,924 (3,811 ) 511,113 Total liabilities and equity 1,273,008 (3,811 ) 1,269,197</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March 26, 2016 (in thousands): Level 1 Level 2 Level 3 Total Liabilities: Liability for contingent consideration (a) $ 0 $ 0 $ 6,215 $ 6,215 Total liabilities $ 0 $ 0 $ 6,215 $ 6,215 The following table presents the Company’s financial assets and liabilities measured at fair value on a recurring basis based upon the level within the fair value hierarchy in which the fair value measurements fall, as of March 28, 2015 (in thousands): Level 1 Level 2 Level 3 Total Liabilities: Liability for contingent consideration (a) $ 0 $ 0 $ 4,343 $ 4,343 Total liabilities $ 0 $ 0 $ 4,343 $ 4,343 The following table presents our financial assets and liabilities at fair value on a recurring basis based upon the level within the fair value hierarchy in which the fair value measurements fall, as of September 26, 2015 : Level 1 Level 2 Level 3 Total Liabilities: Liability for contingent consideration (a) $ 0 $ 0 $ 3,625 $ 3,625 Total liabilities $ 0 $ 0 $ 3,625 $ 3,625 (a) The liability for contingent consideration relates to an earn-out for B2E, acquired in December 2012 and future performance-based contingent payments for Hydro-Organics Wholesale, Inc., acquired in October 201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t>
  </si>
  <si>
    <t>Summary of Changes in Fair Value of Level 3 Financial Instruments</t>
  </si>
  <si>
    <t>The following table provides a summary of changes in fair value of our Level 3 financial instruments for the periods ended March 26, 2016 and March 28, 2015 (in thousands): Amount Balance as of September 26, 2015 $ 3,625 Estimated contingent performance-based consideration established at the time of acquisition 2,590 Changes in the fair value of contingent performance-based payments established at the time of acquisition — Balance as of March 26, 2016 $ 6,215 Amount Balance as of September 27, 2014 $ 4,414 Changes in the fair value of contingent performance-based payments established at the time of acquisition (71 ) Balance as of March 28, 2015 $ 4,343</t>
  </si>
  <si>
    <t>Acquisitions (Tables)</t>
  </si>
  <si>
    <t>Schedule of Recognized Identified Assets Acquired and Liabilities Assumed</t>
  </si>
  <si>
    <t>The following table summarizes the preliminary recording of the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20,458 $ 350 $ 20,808 Fixed assets 1,670 — 1,670 Goodwill — 1,365 1,365 Other assets 5,356 (5,356 ) — Other intangible assets, net — 4,475 4,475 Current liabilities (5,100 ) — (5,100 ) Net assets acquired, less cash and cash equivalents $ 22,384 $ 834 $ 23,218 (1) As previously reported in our Form 10-K for the period ended September 26, 2015 and our Form 10-Q for the period ended December 26, 2015.</t>
  </si>
  <si>
    <t>Inventories, net (Tables)</t>
  </si>
  <si>
    <t>Summary of Inventories, Net of Allowance for Obsolescence</t>
  </si>
  <si>
    <t>Inventories, net of allowance for obsolescence, consist of the following (in thousands): March 26, 2016 March 28, 2015 September 26, 2015 Raw materials $ 113,779 $ 99,490 $ 94,969 Work in progress 15,267 15,601 15,268 Finished goods 252,453 252,104 215,673 Supplies 9,255 15,133 10,036 Total inventories, net $ 390,754 $ 382,328 $ 335,946</t>
  </si>
  <si>
    <t>Other Intangible Assets (Tables)</t>
  </si>
  <si>
    <t>Components of Gross and Net Acquired Intangible Assets</t>
  </si>
  <si>
    <t>The following table summarizes the components of gross and net acquired intangible assets: Gross Accumulated Amortization Accumulated Impairment Net Carrying Value (in millions) March 26, 2016 Marketing-related intangible assets – amortizable $ 14.1 $ (10.8 ) $ — $ 3.3 Marketing-related intangible assets – nonamortizable 63.6 — (24.2 ) 39.4 Total 77.7 (10.8 ) (24.2 ) 42.7 Customer-related intangible assets – amortizable 48.3 (23.6 ) — 24.7 Other acquired intangible assets – amortizable 20.0 (11.0 ) — 9.0 Other acquired intangible assets – nonamortizable 7.8 — (1.2 ) 6.6 Total 27.8 (11.0 ) (1.2 ) 15.6 Total other intangible assets $ 153.8 $ (45.4 ) $ (25.4 ) $ 83.0 Gross Accumulated Amortization Accumulated Impairment Net Carrying Value (in millions) March 28, 2015 Marketing-related intangible assets – amortizable $ 14.1 $ (10.2 ) $ — $ 3.9 Marketing-related intangible assets – nonamortizable 59.6 — (16.9 ) 42.7 Total 73.7 (10.2 ) (16.9 ) 46.6 Customer-related intangible assets – amortizable 43.3 (21.2 ) — 22.1 Other acquired intangible assets – amortizable 19.3 (9.4 ) — 9.9 Other acquired intangible assets – nonamortizable 7.8 — (1.2 ) 6.6 Total 27.1 (9.4 ) (1.2 ) 16.5 Total other intangible assets $ 144.1 $ (40.8 ) $ (18.1 ) $ 85.2 Gross Accumulated Amortization Accumulated Impairment Net Carrying Value (in millions) September 26, 2015 Marketing-related intangible assets – amortizable $ 14.1 $ (10.4 ) $ — $ 3.7 Marketing-related intangible assets – nonamortizable 59.6 — (24.2 ) 35.4 Total 73.7 (10.4 ) (24.2 ) 39.1 Customer-related intangible assets – amortizable 43.3 (22.3 ) — 21.0 Other acquired intangible assets – amortizable 19.3 (10.5 ) — 8.8 Other acquired intangible assets – nonamortizable 7.8 — (1.2 ) 6.6 Total 27.1 (10.5 ) (1.2 ) 15.4 Total other intangible assets $ 144.1 $ (43.2 ) $ (25.4 ) $ 75.5</t>
  </si>
  <si>
    <t>Long-Term Debt (Tables)</t>
  </si>
  <si>
    <t>Components of Long-Term Debt</t>
  </si>
  <si>
    <t>Long-term debt consists of the following: March 26, 2016 March 28, 2015 September 26, 2015 (in thousands) Senior notes, interest at 6.125%, payable semi-annually, principal due May 2023 $ 400,000 $ — $ — Senior subordinated notes, interest at 8.25%, payable semi-annually, repaid in December 2015 — 400,000 400,000 Unamortized discount — (363 ) (309 ) Unamortized debt issuance costs (6,032 ) (3,811 ) (3,157 ) Net carrying value 393,968 395,826 396,534 Asset-based revolving credit facility, interest at LIBOR plus a margin of 1.25% to 1.75% or Base Rate plus a margin of 0.25% to 0.75%, final maturity December 2018 102,000 115,000 — Other notes payable 1,022 576 448 Total 496,990 511,402 396,982 Less current portion (594 ) (289 ) (291 ) Long-term portion $ 496,396 $ 511,113 $ 396,691</t>
  </si>
  <si>
    <t>Supplemental Equity Information (Tables)</t>
  </si>
  <si>
    <t>Summary of Changes in Carrying Amounts of Equity Attributable to Controlling Interest and Noncontrolling Interest</t>
  </si>
  <si>
    <t>The following table provides a summary of the changes in the carrying amounts of equity attributable to controlling interest and noncontrolling interest for the three months ended March 26, 2016 and March 28, 2015 Controlling Interest (in thousands) Common Stock Class A Common Stock Class B Stock Additional Paid In Capital Retained Earnings Accumulated Other Comprehensive Income Total Noncontrolling Interest Total Balance September 26, 2015 $ 119 $ 364 $ 16 $ 388,636 $ 115,987 $ 164 $ 505,286 $ 1,094 $ 506,380 Comprehensive loss 24,095 (692 ) 23,403 717 24,120 Amortization of share-based awards 2,986 2,986 2,986 Restricted share activity 2 (580 ) (578 ) (578 ) Issuance of common stock 2 (554 ) (552 ) (552 ) Tax benefit on stock option exercise, net of tax deficiency 1,177 1,177 1,177 Distribution to Noncontrolling interest (592 ) (592 ) Other 1 1 Balance March 26, 2016 $ 119 $ 368 $ 16 $ 391,665 $ 140,082 $ (528 ) $ 531,722 $ 1,220 $ 532,942 Controlling Interest (in thousands) Common Stock Class A Common Stock Class B Stock Additional Paid In Capital Retained Earnings Accumulated Other Comprehensive Income Total Noncontrolling Interest Total Balance September 27, 2014 $ 124 $ 369 $ 16 $ 396,586 $ 86,396 $ 1,232 $ 484,723 $ 1,730 $ 486,453 Comprehensive loss 17,540 (1,168 ) 16,372 747 17,119 Amortization of share-based awards 2,771 2,771 2,771 Restricted share activity (2 ) (638 ) (640 ) (640 ) Issuance of common stock 2 730 732 732 Repurchase of common stock (5 ) (12 ) (12,726 ) (2,380 ) (15,123 ) (15,123 ) Tax benefit on stock option exercise, net of tax deficiency 351 351 351 Distribution to Noncontrolling interest (1,680 ) (1,680 ) Balance March 28, 2015 $ 119 $ 357 $ 16 $ 387,074 $ 101,556 $ 64 $ 489,186 $ 797 $ 489,983</t>
  </si>
  <si>
    <t>Earnings Per Share (Tables)</t>
  </si>
  <si>
    <t>Schedule of Earnings Per Share, Basic and Diluted</t>
  </si>
  <si>
    <t xml:space="preserve">The following is a reconciliation of the numerators and denominators of the basic and diluted per share computations for income from continuing operations. Three Months Ended Six Months Ended March 26, 2016 March 26, 2016 Income Shares Per Share Income Shares Per Share Basic EPS: Net income available to common shareholders $ 32,697 48,717 $ 0.67 $ 24,095 48,641 $ 0.50 Effect of dilutive securities: Options to purchase common stock 976 (0.01 ) 1,166 (0.02 ) Restricted shares 752 (0.01 ) 751 — Diluted EPS: Net income available to common shareholders $ 32,697 50,445 $ 0.65 $ 24,095 50,558 $ 0.48 Three Months Ended Six Months Ended March 28, 2015 March 28, 2015 Income Shares Per Share Income Shares Per Share Basic EPS: Net income available to common shareholders $ 23,237 48,384 $ 0.48 $ 17,540 48,882 $ 0.36 Effect of dilutive securities: Options to purchase common stock 457 — 251 — Restricted shares 598 (0.01 ) 556 (0.01 ) Diluted EPS: Net income available to common shareholders $ 23,237 49,439 $ 0.47 $ 17,540 49,689 $ 0.35 </t>
  </si>
  <si>
    <t>Segment Information (Tables)</t>
  </si>
  <si>
    <t>Financial Information Relating to Company's Business Segments</t>
  </si>
  <si>
    <t>These operating segments are Pet segment and Garden segment and are presented in the table below (in thousands). Three Months Ended Six Months Ended March 26, March 28, March 26, March 28, Net sales: Pet segment $ 275,328 $ 221,485 $ 523,990 $ 420,805 Garden segment 265,921 276,117 377,071 384,117 Total net sales $ 541,249 $ 497,602 $ 901,061 $ 804,922 Income (loss) from operations: Pet segment 32,409 27,051 58,604 47,626 Garden segment 44,407 39,325 41,153 35,790 Corporate (17,413 ) (16,405 ) (31,581 ) (32,307 ) Total income from operations 59,403 49,971 68,176 51,109 Interest expense - net (7,087 ) (11,858 ) (29,210 ) (22,290 ) Other expense (88 ) (121 ) (561 ) (489 ) Income tax expense 18,793 14,012 13,593 10,043 Income including noncontrolling interest 33,435 23,980 24,812 18,287 Net income attributable to noncontrolling interest 738 743 717 747 Net income attributable to Central Garden &amp; Pet Company $ 32,697 $ 23,237 $ 24,095 $ 17,540 Depreciation and amortization: Pet segment $ 4,956 3,878 $ 9,420 $ 7,819 Garden segment 1,359 1,483 3,044 3,049 Corporate 2,854 2,989 5,738 5,946 Total depreciation and amortization $ 9,169 $ 8,350 $ 18,202 $ 16,814 March 26, March 28, September 26, Assets: Pet segment $ 538,901 $ 450,240 $ 465,171 Garden segment 467,026 490,514 310,981 Corporate 317,172 328,443 355,445 Total assets $ 1,323,099 $ 1,269,197 $ 1,131,597 Goodwill (included in corporate assets above): Pet segment $ 210,455 $ 209,089 $ 209,089 Garden segment 3,298 — — Total goodwill $ 213,753 $ 209,089 $ 209,089</t>
  </si>
  <si>
    <t>Consolidating Condensed Financial Information of Guarantor Subsidiaries (Tables)</t>
  </si>
  <si>
    <t>Consolidating Condensed Statement of Operations</t>
  </si>
  <si>
    <t xml:space="preserve"> CONSOLIDATING CONDENSED STATEMENT OF OPERATIONS Three Months Ended March 26, 2016 (in thousands) Parent Non- Guarantor Subsidiaries Guarantor Subsidiaries Eliminations Consolidated Net sales $ 156,790 $ 30,002 $ 381,748 $ (27,291 ) $ 541,249 Cost of goods sold and occupancy 121,969 23,099 252,419 (25,577 ) 371,910 Gross profit 34,821 6,903 129,329 (1,714 ) 169,339 Selling, general and administrative expenses 33,210 5,124 73,316 (1,714 ) 109,936 Income from operations 1,611 1,779 56,013 — 59,403 Interest expense (6,653 ) (68 ) (375 ) — (7,096 ) Interest income 8 1 — — 9 Other income (expense) 657 (197 ) (548 ) — (88 ) Income (loss) before taxes and equity in earnings of affiliates (4,377 ) 1,515 55,090 — 52,228 Income tax expense (benefit) (775 ) 694 18,874 — 18,793 Equity in earnings of affiliates 36,299 — 585 (36,884 ) — Net income including noncontrolling interest 32,697 821 36,801 (36,884 ) 33,435 Net income attributable to noncontrolling interest — 738 — — 738 Net income attributable to Central Garden &amp; Pet Company $ 32,697 $ 83 $ 36,801 $ (36,884 ) $ 32,697 CONSOLIDATING CONDENSED STATEMENT OF OPERATIONS Three Months Ended March 28, 2015 (in thousands) Parent Non- Guarantor Subsidiaries Guarantor Subsidiaries Eliminations Consolidated Net sales $ 150,014 $ 37,434 $ 338,994 $ (28,840 ) $ 497,602 Cost of goods sold and occupancy 113,668 29,545 231,403 (27,076 ) 347,540 Gross profit 36,346 7,889 107,591 (1,764 ) 150,062 Selling, general and administrative expenses 30,843 5,339 65,673 (1,764 ) 100,091 Income from operations 5,503 2,550 41,918 — 49,971 Interest expense (11,815 ) (61 ) — — (11,876 ) Interest income 18 — — — 18 Other expense (347 ) — 226 — (121 ) Income (loss) before taxes and equity in earnings of affiliates (6,641 ) 2,489 42,144 — 37,992 Income tax expense (benefit) (1,123 ) 952 14,183 — 14,012 Equity in earnings of affiliates 28,755 — 796 (29,551 ) — Net income including noncontrolling interest 23,237 1,537 28,757 (29,551 ) 23,980 Net income attributable to noncontrolling interest — 743 — — 743 Net income attributable to Central Garden &amp; Pet Company $ 23,237 $ 794 $ 28,757 $ (29,551 ) $ 23,237 CONSOLIDATING CONDENSED STATEMENT OF OPERATIONS Six Months Ended March 26, 2016 (in thousands) Parent Non- Guarantor Subsidiaries Guarantor Subsidiaries Eliminations Consolidated Net sales $ 293,817 $ 45,272 $ 603,912 $ (41,940 ) $ 901,061 Cost of goods sold and occupancy 232,228 36,045 402,908 (39,245 ) 631,936 Gross profit 61,589 9,227 201,004 (2,695 ) 269,125 Selling, general and administrative expenses 66,164 8,903 128,577 (2,695 ) 200,949 Income (loss) from operations (4,575 ) 324 72,427 — 68,176 Interest expense (29,161 ) (80 ) — — (29,241 ) Interest income 29 2 — — 31 Other expense (178 ) (263 ) (120 ) — (561 ) Income (loss) before taxes and equity in earnings (loss) of affiliates (33,885 ) (17 ) 72,307 — 38,405 Income tax expense (benefit) (11,920 ) 197 25,316 — 13,593 Equity in earnings (loss) of affiliates 46,060 — (177 ) (45,883 ) — Net income (loss) including noncontrolling interest 24,095 (214 ) 46,814 (45,883 ) 24,812 Net loss attributable to noncontrolling interest — 717 — — 717 Net income (loss) attributable to Central Garden &amp; Pet Company $ 24,095 $ (931 ) $ 46,814 $ (45,883 ) $ 24,095 CONSOLIDATING CONDENSED STATEMENT OF OPERATIONS Six Months Ended March 28, 2015 (in thousands) Parent Non- Guarantor Subsidiaries Guarantor Subsidiaries Eliminations Consolidated Net sales $ 246,976 $ 54,757 $ 546,119 $ (42,930 ) $ 804,922 Cost of goods sold and occupancy 192,447 44,123 370,494 (40,185 ) 566,879 Gross profit 54,529 10,634 175,625 (2,745 ) 238,043 Selling, general and administrative expenses 58,694 9,338 121,647 (2,745 ) 186,934 Income (loss) from operations (4,165 ) 1,296 53,978 — 51,109 Interest expense (22,302 ) (76 ) (1 ) — (22,379 ) Interest income 88 1 — — 89 Other income (expense) (677 ) — 188 — (489 ) Income (loss) before taxes and equity in earnings of affiliates (27,056 ) 1,221 54,165 — 28,330 Income tax expense (benefit) (9,580 ) 508 19,115 — 10,043 Equity in earnings of affiliates 35,016 — 209 (35,225 ) — Net income including noncontrolling interest 17,540 713 35,259 (35,225 ) 18,287 Net income attributable to noncontrolling interest — 747 — — 747 Net income (loss) attributable to Central Garden &amp; Pet Company $ 17,540 $ (34 ) $ 35,259 $ (35,225 ) $ 17,540</t>
  </si>
  <si>
    <t>Consolidating Condensed Statements of Comprehensive Income (Loss)</t>
  </si>
  <si>
    <t xml:space="preserve"> CONSOLIDATING CONDENSED STATEMENTS OF COMPREHENSIVE INCOME (LOSS) Three Months Ended March 26, 2016 (in thousands) Parent Non- Guarantor Subsidiaries Guarantor Subsidiaries Eliminations Consolidated Net income $ 32,697 $ 821 $ 36,801 $ (36,884 ) $ 33,435 Other comprehensive income (loss): Unrealized loss on securities — — Foreign currency translation (459 ) (398 ) 57 341 (459 ) Total comprehensive income 32,238 423 36,858 (36,543 ) 32,976 Comprehensive income attributable to noncontrolling interests — 738 — — 738 Comprehensive income (loss) attributable to Central Garden &amp; Pet Company $ 32,238 $ (315 ) $ 36,858 $ (36,543 ) $ 32,238 CONSOLIDATING CONDENSED STATEMENTS OF COMPREHENSIVE INCOME (LOSS) Three Months Ended March 28, 2015 (in thousands) Parent Non- Guarantor Subsidiaries Guarantor Subsidiaries Eliminations Consolidated Net income $ 23,237 $ 1,537 $ 28,757 $ (29,551 ) $ 23,980 Other comprehensive income (loss): Unrealized loss on securities (20 ) — — — (20 ) Reclassification of realized loss on securities included in net income 20 — — — 20 Foreign currency translation (626 ) (355 ) (164 ) 519 (626 ) Total comprehensive income 22,611 1,182 28,593 (29,032 ) 23,354 Comprehensive income attributable to noncontrolling interests — 743 — — 743 Comprehensive income attributable to Central Garden &amp; Pet Company $ 22,611 $ 439 $ 28,593 $ (29,032 ) $ 22,611 CONSOLIDATING CONDENSED STATEMENTS OF COMPREHENSIVE INCOME (LOSS) Six Months Ended March 26, 2016 (in thousands) Parent Non- Guarantor Subsidiaries Guarantor Subsidiaries Eliminations Consolidated Net income (loss) $ 24,095 $ (214 ) $ 46,814 $ (45,883 ) $ 24,812 Other comprehensive income (loss): Foreign currency translation (692 ) (540 ) 7 533 (692 ) Total comprehensive income (loss) 23,403 (754 ) 46,821 (45,350 ) 24,120 Comprehensive income attributable to noncontrolling interests — 717 — — 717 Comprehensive income (loss) attributable to Central Garden &amp; Pet Company $ 23,403 $ (1,471 ) $ 46,821 $ (45,350 ) $ 23,403 CONSOLIDATING CONDENSED STATEMENTS OF COMPREHENSIVE INCOME (LOSS) Six Months Ended March 28, 2015 (in thousands) Parent Non- Guarantor Subsidiaries Guarantor Subsidiaries Eliminations Consolidated Net income $ 17,540 $ 713 $ 35,259 $ (35,225 ) $ 18,287 Other comprehensive loss: Unrealized loss on securities (10 ) — — — (10 ) Reclassification of realized loss on securities included in net income 20 — — — 20 Foreign currency translation (1,178 ) (700 ) (268 ) 968 (1,178 ) Total comprehensive income 16,372 13 34,991 (34,257 ) 17,119 Comprehensive income attributable to noncontrolling interests — 747 — — 747 Comprehensive income (loss) attributable to Central Garden &amp; Pet Company $ 16,372 $ (734 ) $ 34,991 $ (34,257 ) $ 16,372</t>
  </si>
  <si>
    <t>Consolidating Condensed Balance Sheet</t>
  </si>
  <si>
    <t xml:space="preserve"> CONSOLIDATING CONDENSED BALANCE SHEET March 26, 2016 (in thousands) Parent Non- Guarantor Subsidiaries Guarantor Subsidiaries Eliminations Consolidated ASSETS Cash and cash equivalents $ 1,820 $ 5,083 $ 2,923 $ — $ 9,826 Restricted cash 11,946 — — — 11,946 Accounts receivable, net 100,346 15,446 224,734 — 340,526 Inventories 115,644 17,043 258,067 — 390,754 Prepaid expenses and other 23,003 797 26,958 — 50,758 Total current assets 252,759 38,369 512,682 — 803,810 Land, buildings, improvements and equipment, net 47,310 3,829 113,655 — 164,794 Goodwill — — 213,753 — 213,753 Other long-term assets 54,088 3,417 84,777 (1,540 ) 140,742 Intercompany receivable 41,922 — 367,931 (409,853 ) — Investment in subsidiaries 1,098,281 — — (1,098,281 ) — Total $ 1,494,360 $ 45,615 $ 1,292,798 $ (1,509,674 ) $ 1,323,099 LIABILITIES AND EQUITY Accounts payable $ 48,693 $ 10,546 $ 73,972 $ — $ 133,211 Accrued expenses 52,837 2,029 42,816 — 97,682 Current portion of long-term debt 219 — 375 — 594 Total current liabilities 101,749 12,575 117,163 — 231,487 Long-term debt 496,001 — 395 — 496,396 Intercompany payable 359,472 50,381 — (409,853 ) — Losses in excess of investment in subsidiaries — — 16,928 (16,928 ) — Other long-term obligations 5,416 — 58,398 (1,540 ) 62,274 Total Central Garden &amp; Pet shareholders’ equity (deficit) 531,722 (18,561 ) 1,099,914 (1,081,353 ) 531,722 Noncontrolling interest — 1,220 — — 1,220 Total equity (deficit) 531,722 (17,341 ) 1,099,914 (1,081,353 ) 532,942 Total $ 1,494,360 $ 45,615 $ 1,292,798 $ (1,509,674 ) $ 1,323,099 CONSOLIDATING CONDENSED BALANCE SHEET March 28, 2015 (in thousands) Parent Non- Guarantor Subsidiaries Guarantor Subsidiaries Eliminations Consolidated ASSETS Cash and cash equivalents $ 6,159 $ 4,309 $ 1,475 $ — $ 11,943 Restricted cash 12,583 — — — 12,583 Short term investments — — — — — Accounts receivable, net 86,569 17,099 218,097 — 321,765 Inventories 95,564 19,429 267,335 — 382,328 Prepaid expenses and other 26,013 901 31,337 — 58,251 Total current assets 226,888 41,738 518,244 — 786,870 Land, buildings, improvements and equipment, net 57,093 3,590 102,524 — 163,207 Goodwill — — 209,089 — 209,089 Other long-term assets 30,376 3,999 81,263 (5,607 ) 110,031 Intercompany receivable 44,855 — 293,685 (338,540 ) — Investment in subsidiaries 1,017,461 — — (1,017,461 ) — Total $ 1,376,673 $ 49,327 $ 1,204,805 $ (1,361,608 ) $ 1,269,197 LIABILITIES AND EQUITY Accounts payable $ 47,277 $ 10,169 $ 82,375 $ — $ 139,821 Accrued expenses 39,061 2,857 41,524 — 83,442 Current portion of long-term debt 259 — 30 — 289 Total current liabilities 86,597 13,026 123,929 — 223,552 Long-term debt 511,030 — 83 — 511,113 Intercompany payable 288,423 50,117 — (338,540 ) — Losses in excess of investment in subsidiaries — — 14,104 (14,104 ) — Other long-term obligations 1,437 — 48,719 (5,607 ) 44,549 Total Central Garden &amp; Pet shareholders’ equity (deficit) 489,186 (14,613 ) 1,017,970 (1,003,357 ) 489,186 Noncontrolling interest — 797 — — 797 Total equity (deficit) 489,186 (13,816 ) 1,017,970 (1,003,357 ) 489,983 Total $ 1,376,673 $ 49,327 $ 1,204,805 $ (1,361,608 ) $ 1,269,197 CONSOLIDATING CONDENSED BALANCE SHEET September 26, 2015 (in thousands) Parent Non- Guarantor Subsidiaries Guarantor Subsidiaries Eliminations Consolidated ASSETS Cash and cash equivalents $ 36,280 $ 10,022 $ 1,282 $ — $ 47,584 Restricted cash 13,157 — — — 13,157 Accounts receivable, net 46,326 6,775 154,301 — 207,402 Inventories 86,109 11,690 238,147 — 335,946 Prepaid expenses and other assets 22,926 848 25,957 — 49,731 Total current assets 204,798 29,335 419,687 — 653,820 Land, buildings, improvements and equipment, net 51,409 3,663 107,737 — 162,809 Goodwill — — 209,089 — 209,089 Other long-term assets 25,881 3,662 82,436 (6,100 ) 105,879 Intercompany receivable 32,695 — 415,001 (447,696 ) — Investment in subsidiaries 1,052,644 — — (1,052,644 ) — Total $ 1,367,427 $ 36,660 $ 1,233,950 $ (1,506,440 ) $ 1,131,597 LIABILITIES AND EQUITY Accounts payable $ 20,506 $ 2,543 $ 65,840 $ — $ 88,889 Accrued expenses and other liabilities 38,723 1,789 47,212 — 87,724 Current portion of long term debt 261 — 30 — 291 Total current liabilities 59,490 4,332 113,082 — 176,904 Long-term debt 396,626 — 65 — 396,691 Intercompany payable 404,255 43,441 — (447,696 ) — Losses in excess of investment in subsidiaries — — 11,867 (11,867 ) — Other long-term obligations 1,770 — 55,952 (6,100 ) 51,622 Total Central Garden &amp; Pet shareholders’ equity (deficit) 505,286 (12,207 ) 1,052,984 (1,040,777 ) 505,286 Noncontrolling interest — 1,094 — — 1,094 Total equity (deficit) 505,286 (11,113 ) 1,052,984 (1,040,777 ) 506,380 Total $ 1,367,427 $ 36,660 $ 1,233,950 $ (1,506,440 ) $ 1,131,597</t>
  </si>
  <si>
    <t>Consolidating Condensed Statement of Cash Flows</t>
  </si>
  <si>
    <t xml:space="preserve"> CONSOLIDATING CONDENSED STATEMENT OF CASH FLOWS Six Months Ended March 26, 2016 (in thousands) Parent Non- Guarantor Subsidiaries Guarantor Subsidiaries Eliminations Consolidated Net cash used by operating activities $ (12,121 ) $ (6,240 ) $ (27,598 ) $ (4,884 ) $ (50,843 ) Additions to property, plant and equipment (2,394 ) (412 ) (9,989 ) — (12,795 ) Payments to acquire companies, net of cash acquired (60,916 ) — (7,985 ) — (68,901 ) Change in restricted cash and cash equivalents 1,211 — — — 1,211 Other investing activities (500 ) — — — (500 ) Intercompany investing activities (9,227 ) — 47,070 (37,843 ) — Net cash (used) provided by investing activities (71,826 ) (412 ) 29,096 (37,843 ) (80,985 ) Repayments on revolving line of credit (178,000 ) — — — (178,000 ) Borrowings on revolving line of credit 280,000 — — — 280,000 Repayments of long-term debt (400,130 ) — (15 ) — (400,145 ) Issuance of long-term debt 400,000 — — — 400,000 Excess tax benefits from stock-based awards 1,181 — — — 1,181 Repurchase of common stock (1,722 ) — — — (1,722 ) Distribution to parent — (4,884 ) — 4,884 — Distribution to noncontrolling interest — (592 ) — — (592 ) Payment of financing costs (6,362 ) — — — (6,362 ) Intercompany financing activities (44,782 ) 6,939 — 37,843 — Net cash provided (used) by financing activities 50,185 1,463 (15 ) 42,727 94,360 Effect of exchange rates on cash (698 ) 250 158 — (290 ) Net (decrease) increase in cash and cash equivalents (34,460 ) (4,939 ) 1,641 — (37,758 ) Cash and cash equivalents at beginning of period 36,280 10,022 1,282 — 47,584 Cash and cash equivalents at end of period $ 1,820 $ 5,083 $ 2,923 $ — $ 9,826 CONSOLIDATING CONDENSED STATEMENT OF CASH FLOWS Six Months Ended March 28, 2015 (in thousands) Parent Non-Guarantor Subsidiaries Guarantor Subsidiaries Eliminations Consolidated Net cash used by operating activities $ (36,828 ) $ (5,623 ) $ (49,351 ) $ (6,719 ) $ (98,521 ) Additions to property, plant and equipment (1,359 ) (154 ) (9,512 ) — (11,025 ) Payments to acquire companies, net of cash acquired (16,000 ) — — — (16,000 ) Proceeds from short-term investments 9,997 — — — 9,997 Change in restricted cash and cash equivalents 1,700 — — — 1,700 Investment in short-term investments (17 ) — — — (17 ) Other investing activities (331 ) — — — (331 ) Intercompany investing activities (27,949 ) — 57,738 (29,789 ) — Net cash (used) provided by investing activities (33,959 ) (154 ) 48,226 (29,789 ) (15,676 ) Repayments of long-term debt (50,131 ) — (10 ) — (50,141 ) Borrowings under revolving line of credit 186,000 — — — 186,000 Repayments on revolving line of credit (71,000 ) — — — (71,000 ) Proceeds from issuance of common stock 1,220 — — — 1,220 Excess tax benefits from stock-based awards 351 — — — 351 Repurchase of common stock (17,164 ) — — — (17,164 ) Distribution to parent — (6,719 ) — 6,719 — Distribution to noncontrolling interest — (1,680 ) — — (1,680 ) Intercompany financing activities (34,891 ) 5,102 — 29,789 — Net cash provided (used) by financing activities 14,385 (3,297 ) (10 ) 36,508 47,586 Effect of exchange rates on cash (910 ) 577 211 — (122 ) Net increase decrease in cash and cash equivalents (57,312 ) (8,497 ) (924 ) — (66,733 ) Cash and cash equivalents at beginning of year 63,471 12,806 2,399 — 78,676 Cash and cash equivalents at end of year $ 6,159 $ 4,309 $ 1,475 $ — $ 11,943</t>
  </si>
  <si>
    <t>Basis of Presentation - Narrative (Details) - USD ($)</t>
  </si>
  <si>
    <t>New Accounting Pronouncements or Change in Accounting Principle [Line Items]</t>
  </si>
  <si>
    <t>Outstanding derivative instruments</t>
  </si>
  <si>
    <t>Subsidiaries</t>
  </si>
  <si>
    <t>Noncontrolling interest owned by the subsidiary</t>
  </si>
  <si>
    <t>20.00%</t>
  </si>
  <si>
    <t>Basis of Presentation - Schedule of Effects of Reclassifying Debt Issuance Costs from Long Term Assets to a Direct Deduction from Carrying Amount of Related Debt Liability (Details) - USD ($) $ in Thousands</t>
  </si>
  <si>
    <t>Total assets</t>
  </si>
  <si>
    <t>Total liabilities and equity</t>
  </si>
  <si>
    <t>Previously Reported September 26, 2015</t>
  </si>
  <si>
    <t>Reclassifications</t>
  </si>
  <si>
    <t>Fair Value Measurements - Summary of Financial Assets and Liabilities Measured at Fair Value on Recurring Basis (Details) - USD ($) $ in Thousands</t>
  </si>
  <si>
    <t>Liabilities:</t>
  </si>
  <si>
    <t>Total liabilities</t>
  </si>
  <si>
    <t>Liability for Contingent Consideration</t>
  </si>
  <si>
    <t>Level 1 | Liability for Contingent Consideration</t>
  </si>
  <si>
    <t>Level 2 | Liability for Contingent Consideration</t>
  </si>
  <si>
    <t>Level 3 | Liability for Contingent Consideration</t>
  </si>
  <si>
    <t>Fair Value Measurements - Summary of Changes in Fair Value of Level 3 Financial Instruments (Details) - Level 3 - USD ($) $ in Thousands</t>
  </si>
  <si>
    <t>Fair Value, Assets Measured on Recurring Basis, Unobservable Input Reconciliation [Line Items]</t>
  </si>
  <si>
    <t>Beginning balance</t>
  </si>
  <si>
    <t>Estimated contingent performance-based consideration established at the time of acquisition</t>
  </si>
  <si>
    <t>Changes in the fair value of contingent performance-based payments established at the time of acquisition</t>
  </si>
  <si>
    <t>Ending balance</t>
  </si>
  <si>
    <t>Fair Value Measurements - Narrative (Details) - USD ($)</t>
  </si>
  <si>
    <t>Nov. 09, 2015</t>
  </si>
  <si>
    <t>Dec. 26, 2015</t>
  </si>
  <si>
    <t>Jan. 31, 2015</t>
  </si>
  <si>
    <t>Fair Value, Assets and Liabilities Measured on Recurring and Nonrecurring Basis [Line Items]</t>
  </si>
  <si>
    <t>Carrying value of senior subordinated notes</t>
  </si>
  <si>
    <t>Senior Notes</t>
  </si>
  <si>
    <t>Redemption date of senior notes</t>
  </si>
  <si>
    <t>Dec. 31,
		2015</t>
  </si>
  <si>
    <t>Mar. 1,
		2015</t>
  </si>
  <si>
    <t>Debt redemption price percentage</t>
  </si>
  <si>
    <t>102.063%</t>
  </si>
  <si>
    <t>Senior Notes | Carrying (Reported) Amount, Fair Value Disclosure</t>
  </si>
  <si>
    <t>Senior Notes | Level 1 | Estimate of Fair Value Measurement</t>
  </si>
  <si>
    <t>Estimated fair value of senior subordinated notes due 2018</t>
  </si>
  <si>
    <t>Senior Notes | 6.125% Senior Notes Due in November 2023</t>
  </si>
  <si>
    <t>Debt instrument interest rate stated, percentage</t>
  </si>
  <si>
    <t>6.125%</t>
  </si>
  <si>
    <t>Debt instrument maturity period</t>
  </si>
  <si>
    <t>Nov. 9,
		2023</t>
  </si>
  <si>
    <t>Estimated fair value of senior notes</t>
  </si>
  <si>
    <t>Senior Notes | 2018 Senior Notes</t>
  </si>
  <si>
    <t>Debt, redemption of principal amount</t>
  </si>
  <si>
    <t>Debt, aggregate principal amount</t>
  </si>
  <si>
    <t>Acquisitions - Narrative (Details) - USD ($) $ in Thousands</t>
  </si>
  <si>
    <t>Dec. 01, 2015</t>
  </si>
  <si>
    <t>Sep. 30, 2015</t>
  </si>
  <si>
    <t>Jul. 31, 2015</t>
  </si>
  <si>
    <t>Business Acquisition [Line Items]</t>
  </si>
  <si>
    <t>IMS Trading Corp</t>
  </si>
  <si>
    <t>Payments to acquired businesses</t>
  </si>
  <si>
    <t>Purchase amount in excess of tangible assets fair value</t>
  </si>
  <si>
    <t>Hydro Organics Wholesale Inc</t>
  </si>
  <si>
    <t>National Consumers Outdoors Corp</t>
  </si>
  <si>
    <t>Future Performance | Hydro Organics Wholesale Inc</t>
  </si>
  <si>
    <t>Contingent performance-based payments established at the time of acquisition</t>
  </si>
  <si>
    <t>Acquisitions - Schedule of IMS Trading Corp Acquisition (Details) - USD ($) $ in Thousands</t>
  </si>
  <si>
    <t>Amounts Assets and Liabilities Recognized</t>
  </si>
  <si>
    <t>Current assets, net of cash and cash equivalents acquired</t>
  </si>
  <si>
    <t>Fixed assets</t>
  </si>
  <si>
    <t>Other intangible assets, net</t>
  </si>
  <si>
    <t>Current liabilities</t>
  </si>
  <si>
    <t>Net assets acquired, less cash and cash equivalents</t>
  </si>
  <si>
    <t>Measurement Period Adjustments</t>
  </si>
  <si>
    <t>Amounts Previously Recognized | IMS Trading Corp</t>
  </si>
  <si>
    <t>Inventories, net - Summary of Inventories, Net of Allowance for Obsolescence (Details) - USD ($) $ in Thousands</t>
  </si>
  <si>
    <t>Inventory, Net [Abstract]</t>
  </si>
  <si>
    <t>Raw materials</t>
  </si>
  <si>
    <t>Work in progress</t>
  </si>
  <si>
    <t>Finished goods</t>
  </si>
  <si>
    <t>Supplies</t>
  </si>
  <si>
    <t>Total inventories, net</t>
  </si>
  <si>
    <t>Other Intangible Assets - Components of Gross and Net Acquired Intangible Assets (Details) - USD ($) $ in Thousands</t>
  </si>
  <si>
    <t>Acquired Indefinite-lived Intangible Assets [Line Items]</t>
  </si>
  <si>
    <t>Gross</t>
  </si>
  <si>
    <t>Accumulated Amortization</t>
  </si>
  <si>
    <t>Accumulated Impairment</t>
  </si>
  <si>
    <t>Net Carrying Value</t>
  </si>
  <si>
    <t>Marketing-Related Intangible Assets</t>
  </si>
  <si>
    <t>Other Acquired Intangible Assets</t>
  </si>
  <si>
    <t>Amortizable | Marketing-Related Intangible Assets</t>
  </si>
  <si>
    <t>Amortizable | Customer-Related Intangible Assets</t>
  </si>
  <si>
    <t>Amortizable | Other Acquired Intangible Assets</t>
  </si>
  <si>
    <t>Nonamortizable | Marketing-Related Intangible Assets</t>
  </si>
  <si>
    <t>Nonamortizable | Other Acquired Intangible Assets</t>
  </si>
  <si>
    <t>Other Intangible Assets - Narrative (Details) - USD ($) $ in Millions</t>
  </si>
  <si>
    <t>12 Months Ended</t>
  </si>
  <si>
    <t>Finite-Lived Intangible Assets [Line Items]</t>
  </si>
  <si>
    <t>Indefinite-lived intangible assets, impairment charge</t>
  </si>
  <si>
    <t>Fair value of indefinite-lived intangible assets exceeds carrying value</t>
  </si>
  <si>
    <t>Amortization expense for intangibles</t>
  </si>
  <si>
    <t>Estimated annual amortization expense related to acquired intangible assets, 2016</t>
  </si>
  <si>
    <t>Estimated annual amortization expense related to acquired intangible assets, 2017</t>
  </si>
  <si>
    <t>Estimated annual amortization expense related to acquired intangible assets, 2018</t>
  </si>
  <si>
    <t>Estimated annual amortization expense related to acquired intangible assets, 2019</t>
  </si>
  <si>
    <t>Estimated annual amortization expense related to acquired intangible assets, 2020</t>
  </si>
  <si>
    <t>Minimum</t>
  </si>
  <si>
    <t>Weighted average remaining lives of acquired intangible assets</t>
  </si>
  <si>
    <t>1 year</t>
  </si>
  <si>
    <t>Maximum</t>
  </si>
  <si>
    <t>25 years</t>
  </si>
  <si>
    <t>6 years</t>
  </si>
  <si>
    <t>Customer-Related Intangible Assets</t>
  </si>
  <si>
    <t>14 years</t>
  </si>
  <si>
    <t>Long-Term Debt - Components of Long-Term Debt (Details) - USD ($) $ in Thousands</t>
  </si>
  <si>
    <t>Components of long-term debt</t>
  </si>
  <si>
    <t>Less current portion</t>
  </si>
  <si>
    <t>Long-term portion</t>
  </si>
  <si>
    <t>Senior Notes | Senior Notes, Interest at 6.125%, Payable Semi-annually, Principal Due May 2023</t>
  </si>
  <si>
    <t>Notes</t>
  </si>
  <si>
    <t>Senior Subordinated Notes | Senior Subordinated Notes, Interest at 8.25%, Payable Semi-annually, Repaid in December 2015</t>
  </si>
  <si>
    <t>Senior and Subordinated Notes</t>
  </si>
  <si>
    <t>Unamortized discount</t>
  </si>
  <si>
    <t>Unamortized debt issuance costs</t>
  </si>
  <si>
    <t>Asset-based Revolving Credit Facility</t>
  </si>
  <si>
    <t>Other notes payable</t>
  </si>
  <si>
    <t>Long-Term Debt - Components of Long-Term Debt (Phantom) (Details)</t>
  </si>
  <si>
    <t>Base Rate Borrowings | Asset-based Revolving Credit Facility</t>
  </si>
  <si>
    <t>Applicable interest margin rate on the credit facility</t>
  </si>
  <si>
    <t>0.25%</t>
  </si>
  <si>
    <t>LIBOR-Based Borrowings | Asset-based Revolving Credit Facility</t>
  </si>
  <si>
    <t>Dec. 31,
		2018</t>
  </si>
  <si>
    <t>1.25%</t>
  </si>
  <si>
    <t>Minimum | Base Rate Borrowings | Asset-based Revolving Credit Facility</t>
  </si>
  <si>
    <t>Minimum | LIBOR-Based Borrowings | Asset-based Revolving Credit Facility</t>
  </si>
  <si>
    <t>Maximum | Base Rate Borrowings | Asset-based Revolving Credit Facility</t>
  </si>
  <si>
    <t>0.75%</t>
  </si>
  <si>
    <t>Maximum | LIBOR-Based Borrowings | Asset-based Revolving Credit Facility</t>
  </si>
  <si>
    <t>1.75%</t>
  </si>
  <si>
    <t>Senior Notes, Interest at 6.125%, Payable Semi-annually, Principal Due May 2023 | Senior Notes</t>
  </si>
  <si>
    <t>May 1,
		2023</t>
  </si>
  <si>
    <t>Senior Subordinated Notes, Interest at 8.25%, Payable Semi-annually, Repaid in December 2015 | Senior Notes</t>
  </si>
  <si>
    <t>8.25%</t>
  </si>
  <si>
    <t>Dec. 1,
		2015</t>
  </si>
  <si>
    <t>Long-Term Debt - Narrative (Details) - USD ($)</t>
  </si>
  <si>
    <t>Dec. 05, 2013</t>
  </si>
  <si>
    <t>Debt issuance cost</t>
  </si>
  <si>
    <t>Non-cash charge</t>
  </si>
  <si>
    <t>Credit facility, additional borrowings available</t>
  </si>
  <si>
    <t>Credit facility, maturity date</t>
  </si>
  <si>
    <t>Dec. 5,
		2018</t>
  </si>
  <si>
    <t>Borrowings outstanding</t>
  </si>
  <si>
    <t>Letters of credit outstanding</t>
  </si>
  <si>
    <t>Other letters of credit outstanding</t>
  </si>
  <si>
    <t>Credit facility, available capacity</t>
  </si>
  <si>
    <t>Remaining borrowing availability</t>
  </si>
  <si>
    <t>Debt interest terms</t>
  </si>
  <si>
    <t>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December 26, 2015) and such applicable margin for Base Rate borrowings fluctuates between 0.25%-0.75% (and was 0.25% at December 26, 2015).</t>
  </si>
  <si>
    <t>Credit facility, base rate computation, option third description</t>
  </si>
  <si>
    <t>One-month LIBOR plus 1.00%), plus, in either case, an applicable margin  based on the Company's total outstanding borrowings.</t>
  </si>
  <si>
    <t>Credit facility, base rate computation, option first description</t>
  </si>
  <si>
    <t>SunTrust prime rate</t>
  </si>
  <si>
    <t>Credit facility, base rate computation, option second description</t>
  </si>
  <si>
    <t>Federal Funds Rate plus 0.5%</t>
  </si>
  <si>
    <t>Credit facility, base rate computation, option second description, basis spread percentage</t>
  </si>
  <si>
    <t>0.50%</t>
  </si>
  <si>
    <t>Credit facility, basis percentage for calculation of variable rate spread</t>
  </si>
  <si>
    <t>1.00%</t>
  </si>
  <si>
    <t>Debt instrument fixed charge coverage ratio</t>
  </si>
  <si>
    <t>Asset-based Revolving Credit Facility | LIBOR-Based Borrowings</t>
  </si>
  <si>
    <t>Maturity date of senior subordinated notes</t>
  </si>
  <si>
    <t>Applicable interest rate on the credit facility</t>
  </si>
  <si>
    <t>1.68%</t>
  </si>
  <si>
    <t>Asset-based Revolving Credit Facility | Base Rate Borrowings</t>
  </si>
  <si>
    <t>3.75%</t>
  </si>
  <si>
    <t>Asset-based Revolving Credit Facility | Minimum | LIBOR-Based Borrowings</t>
  </si>
  <si>
    <t>Asset-based Revolving Credit Facility | Minimum | Base Rate Borrowings</t>
  </si>
  <si>
    <t>Asset-based Revolving Credit Facility | Maximum | LIBOR-Based Borrowings</t>
  </si>
  <si>
    <t>Asset-based Revolving Credit Facility | Maximum | Base Rate Borrowings</t>
  </si>
  <si>
    <t>Asset-based Revolving Credit Facility | Revolving Credit Facility</t>
  </si>
  <si>
    <t>Credit facility, maximum principal amount</t>
  </si>
  <si>
    <t>6.125% Senior Notes Due in November 2023</t>
  </si>
  <si>
    <t>Redemption percentage</t>
  </si>
  <si>
    <t>35.00%</t>
  </si>
  <si>
    <t>6.125% Senior Notes Due in November 2023 | Prior to November 15, 2018</t>
  </si>
  <si>
    <t>106.125%</t>
  </si>
  <si>
    <t>6.125% Senior Notes Due in November 2023 | On or after November 15, 2018</t>
  </si>
  <si>
    <t>104.594%</t>
  </si>
  <si>
    <t>6.125% Senior Notes Due in November 2023 | On or after November 15, 2019</t>
  </si>
  <si>
    <t>103.063%</t>
  </si>
  <si>
    <t>6.125% Senior Notes Due in November 2023 | On or after November 15, 2020</t>
  </si>
  <si>
    <t>101.531%</t>
  </si>
  <si>
    <t>6.125% Senior Notes Due in November 2023 | On or after November 15, 2021</t>
  </si>
  <si>
    <t>100.00%</t>
  </si>
  <si>
    <t>6.125% Senior Notes Due in November 2023 | Upon Change Of Control</t>
  </si>
  <si>
    <t>101.00%</t>
  </si>
  <si>
    <t>6.125% Senior Notes Due in November 2023 | Senior Notes</t>
  </si>
  <si>
    <t>Senior Subordinated Notes, Interest at 8.25%, Payable Semi-annually, Principal Due March 2018 [Member] | Senior Notes</t>
  </si>
  <si>
    <t>Mar. 1,
		2018</t>
  </si>
  <si>
    <t>Senior Subordinated Notes, Interest at 8.25%, Payable Semi-annually, Principal Due March 2018 [Member] | Senior Subordinated Notes</t>
  </si>
  <si>
    <t>Call premium payment</t>
  </si>
  <si>
    <t>One-time payment of overlapping interest expense period</t>
  </si>
  <si>
    <t>30 days</t>
  </si>
  <si>
    <t>Supplemental Equity Information - Summary of Changes in Carrying Amounts of Equity Attributable to Controlling Interest and Noncontrolling Interest (Details) - USD ($) $ in Thousands</t>
  </si>
  <si>
    <t>Class of Stock [Line Items]</t>
  </si>
  <si>
    <t>Comprehensive loss</t>
  </si>
  <si>
    <t>Amortization of share-based awards</t>
  </si>
  <si>
    <t>Restricted share activity</t>
  </si>
  <si>
    <t>Issuance of common stock</t>
  </si>
  <si>
    <t>Repurchase of common stock</t>
  </si>
  <si>
    <t>Tax benefit on stock option exercise, net of tax deficiency</t>
  </si>
  <si>
    <t>Distribution to Noncontrolling interest</t>
  </si>
  <si>
    <t>Additional Paid In Capital</t>
  </si>
  <si>
    <t>Retained Earnings</t>
  </si>
  <si>
    <t>Accumulated Other Comprehensive Income</t>
  </si>
  <si>
    <t>Stock-Based Compensation - Narrative (Details) - USD ($) $ in Millions</t>
  </si>
  <si>
    <t>Share-based Compensation Arrangement by Share-based Payment Award [Line Items]</t>
  </si>
  <si>
    <t>Tax benefit associated with share-based compensation expense</t>
  </si>
  <si>
    <t>Selling, General and Administrative Expenses</t>
  </si>
  <si>
    <t>Share-based compensation expense</t>
  </si>
  <si>
    <t>Earnings Per Share - Earnings Per Share, Basic and Diluted (Details) - USD ($) $ / shares in Units, shares in Thousands, $ in Thousands</t>
  </si>
  <si>
    <t>Basic EPS:</t>
  </si>
  <si>
    <t>Weighted average shares, basic</t>
  </si>
  <si>
    <t>Earnings per share, basic (in dollars per share)</t>
  </si>
  <si>
    <t>Earnings Per Share, Diluted [Abstract]</t>
  </si>
  <si>
    <t>Net income available to common shareholders</t>
  </si>
  <si>
    <t>Weighted average shares, diluted</t>
  </si>
  <si>
    <t>Earnings per share, diluted (in dollars per share)</t>
  </si>
  <si>
    <t>Options to purchase common stock</t>
  </si>
  <si>
    <t>Effect of dilutive securities:</t>
  </si>
  <si>
    <t>Effective of dilutive securities, in shares</t>
  </si>
  <si>
    <t>Effect of dilutive securities (in dollars per share)</t>
  </si>
  <si>
    <t>Restricted shares</t>
  </si>
  <si>
    <t>Earnings Per Share - Narrative (Details) - $ / shares shares in Millions</t>
  </si>
  <si>
    <t>Antidilutive Securities Excluded from Computation of Earnings Per Share [Line Items]</t>
  </si>
  <si>
    <t>Number of options to purchase common stock outstanding</t>
  </si>
  <si>
    <t>Number of options excluded from the computation of diluted earnings per share</t>
  </si>
  <si>
    <t>Options to purchase common stock price per share</t>
  </si>
  <si>
    <t>Segment Information - Narrative (Details)</t>
  </si>
  <si>
    <t>Mar. 26, 2016Segment</t>
  </si>
  <si>
    <t>Number of operating segments</t>
  </si>
  <si>
    <t>Segment Information - Financial Information Relating to Company's Business Segments (Details) - USD ($) $ in Thousands</t>
  </si>
  <si>
    <t>Net sales:</t>
  </si>
  <si>
    <t>Income (loss) from operations:</t>
  </si>
  <si>
    <t>Interest expense - net</t>
  </si>
  <si>
    <t>Depreciation and amortization:</t>
  </si>
  <si>
    <t>Assets:</t>
  </si>
  <si>
    <t>Goodwill (included in corporate assets above):</t>
  </si>
  <si>
    <t>Operating Segments</t>
  </si>
  <si>
    <t>Operating Segments | Pet segment</t>
  </si>
  <si>
    <t>Operating Segments | Garden segment</t>
  </si>
  <si>
    <t>Corporate</t>
  </si>
  <si>
    <t>Consolidating Condensed Financial Information of Guarantor Subsidiaries - Narrative (Details)</t>
  </si>
  <si>
    <t>Guarantor Subsidiaries</t>
  </si>
  <si>
    <t>Condensed Financial Statements, Captions [Line Items]</t>
  </si>
  <si>
    <t>Collective ownership percentage on guarantor subsidiaries</t>
  </si>
  <si>
    <t>Senior subordinated notes, maturity year</t>
  </si>
  <si>
    <t>Consolidating Condensed Financial Information of Guarantor Subsidiaries - Consolidating Condensed Statement of Operations (Details) - USD ($) $ in Thousands</t>
  </si>
  <si>
    <t>Income tax expense (benefit)</t>
  </si>
  <si>
    <t>Equity in earnings of affiliates</t>
  </si>
  <si>
    <t>Parent</t>
  </si>
  <si>
    <t>Non- Guarantor Subsidiaries</t>
  </si>
  <si>
    <t>Eliminations</t>
  </si>
  <si>
    <t>Consolidating Condensed Financial Information of Guarantor Subsidiaries - Consolidating Condensed Statement of Comprehensive Income (Details) - USD ($) $ in Thousands</t>
  </si>
  <si>
    <t>Other comprehensive income (loss):</t>
  </si>
  <si>
    <t>Comprehensive income attributable to noncontrolling interests</t>
  </si>
  <si>
    <t>Consolidating Condensed Financial Information of Guarantor Subsidiaries - Consolidating Condensed Balance Sheet (Details) - USD ($) $ in Thousands</t>
  </si>
  <si>
    <t>Sep. 27, 2014</t>
  </si>
  <si>
    <t>ASSETS</t>
  </si>
  <si>
    <t>Short term investments</t>
  </si>
  <si>
    <t>Accounts receivable, net</t>
  </si>
  <si>
    <t>Land, buildings, improvements and equipment, net</t>
  </si>
  <si>
    <t>Other long term assets</t>
  </si>
  <si>
    <t>Intercompany receivable</t>
  </si>
  <si>
    <t>Investment in subsidiaries</t>
  </si>
  <si>
    <t>LIABILITIES AND EQUITY</t>
  </si>
  <si>
    <t>Current portion of long term debt</t>
  </si>
  <si>
    <t>Intercompany payable</t>
  </si>
  <si>
    <t>Losses in excess of investment in subsidiaries</t>
  </si>
  <si>
    <t>Consolidating Condensed Financial Information of Guarantor Subsidiaries - Consolidating Condensed Statement of Cash Flows (Details) - USD ($) $ in Thousands</t>
  </si>
  <si>
    <t>Net cash provided (used) by operating activities</t>
  </si>
  <si>
    <t>Additions to property, plant and equipment</t>
  </si>
  <si>
    <t>Change in restricted cash and cash equivalents</t>
  </si>
  <si>
    <t>Investment in short term investments</t>
  </si>
  <si>
    <t>Intercompany investing activities</t>
  </si>
  <si>
    <t>Borrowings on revolving line of credit</t>
  </si>
  <si>
    <t>Repayments on revolving line of credit</t>
  </si>
  <si>
    <t>Issuance of long-term debt</t>
  </si>
  <si>
    <t>Distribution to parent</t>
  </si>
  <si>
    <t>Intercompany financing activities</t>
  </si>
  <si>
    <t>Effect of exchange rates on cash</t>
  </si>
  <si>
    <t>Subsequent Events (Details) - Asset-based Revolving Credit Facility - USD ($)</t>
  </si>
  <si>
    <t>Apr. 22, 2016</t>
  </si>
  <si>
    <t>Subsequent Event [Line Items]</t>
  </si>
  <si>
    <t>Revolving Credit Facility</t>
  </si>
  <si>
    <t>Revolving Credit Facility | Subsequent Event</t>
  </si>
  <si>
    <t>Line of credit outstanding borrowings</t>
  </si>
  <si>
    <t>Federal Funds Rate | Revolving Credit Facility | Subsequent Event</t>
  </si>
  <si>
    <t>One-Month LIBOR | Revolving Credit Facility | Subsequent Event</t>
  </si>
  <si>
    <t>LIBOR-Based Borrowings</t>
  </si>
  <si>
    <t>LIBOR-Based Borrowings | Subsequent Event</t>
  </si>
  <si>
    <t>Base Rate Borrowings</t>
  </si>
  <si>
    <t>Base Rate Borrowings | Subsequent Event</t>
  </si>
  <si>
    <t>Minimum | LIBOR-Based Borrowings</t>
  </si>
  <si>
    <t>Minimum | LIBOR-Based Borrowings | Revolving Credit Facility | Subsequent Event</t>
  </si>
  <si>
    <t>Minimum | Base Rate Borrowings</t>
  </si>
  <si>
    <t>Minimum | Base Rate Borrowings | Revolving Credit Facility | Subsequent Event</t>
  </si>
  <si>
    <t>Maximum | LIBOR-Based Borrowings</t>
  </si>
  <si>
    <t>Maximum | LIBOR-Based Borrowings | Revolving Credit Facility | Subsequent Event</t>
  </si>
  <si>
    <t>1.50%</t>
  </si>
  <si>
    <t>Maximum | Base Rate Borrowings</t>
  </si>
  <si>
    <t>Maximum | Base Rate Borrowings | Revolving Credit Facility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7733</v>
      </c>
    </row>
    <row r="12" spans="1:3">
      <c r="A12" s="4" t="s">
        <v>19</v>
      </c>
      <c r="B12" s="4" t="s">
        <v>20</v>
      </c>
    </row>
    <row r="13" spans="1:3">
      <c r="A13" s="4" t="s">
        <v>21</v>
      </c>
      <c r="B13" s="4" t="s">
        <v>22</v>
      </c>
    </row>
    <row r="14" spans="1:3">
      <c r="A14" s="4" t="s">
        <v>23</v>
      </c>
    </row>
    <row r="15" spans="1:3">
      <c r="A15" s="3" t="s">
        <v>4</v>
      </c>
    </row>
    <row r="16" spans="1:3">
      <c r="A16" s="4" t="s">
        <v>24</v>
      </c>
      <c r="C16" s="6" t="n">
        <v>11908317</v>
      </c>
    </row>
    <row r="17" spans="1:3">
      <c r="A17" s="4" t="s">
        <v>25</v>
      </c>
    </row>
    <row r="18" spans="1:3">
      <c r="A18" s="3" t="s">
        <v>4</v>
      </c>
    </row>
    <row r="19" spans="1:3">
      <c r="A19" s="4" t="s">
        <v>24</v>
      </c>
      <c r="C19" s="6" t="n">
        <v>36824537</v>
      </c>
    </row>
    <row r="20" spans="1:3">
      <c r="A20" s="4" t="s">
        <v>26</v>
      </c>
    </row>
    <row r="21" spans="1:3">
      <c r="A21" s="3" t="s">
        <v>4</v>
      </c>
    </row>
    <row r="22" spans="1:3">
      <c r="A22" s="4" t="s">
        <v>24</v>
      </c>
      <c r="C22" s="6" t="n">
        <v>1652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v>
      </c>
      <c r="B1" s="2" t="s">
        <v>1</v>
      </c>
    </row>
    <row r="2" spans="1:2">
      <c r="B2" s="2" t="s">
        <v>2</v>
      </c>
    </row>
    <row r="3" spans="1:2">
      <c r="A3" s="3" t="s">
        <v>144</v>
      </c>
    </row>
    <row r="4" spans="1:2">
      <c r="A4" s="4" t="s">
        <v>38</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9826</v>
      </c>
      <c r="C3" s="7" t="n">
        <v>47584</v>
      </c>
      <c r="D3" s="7" t="n">
        <v>11943</v>
      </c>
    </row>
    <row r="4" spans="1:4">
      <c r="A4" s="4" t="s">
        <v>32</v>
      </c>
      <c r="B4" s="6" t="n">
        <v>11946</v>
      </c>
      <c r="C4" s="6" t="n">
        <v>13157</v>
      </c>
      <c r="D4" s="6" t="n">
        <v>12583</v>
      </c>
    </row>
    <row r="5" spans="1:4">
      <c r="A5" s="4" t="s">
        <v>33</v>
      </c>
      <c r="B5" s="6" t="n">
        <v>340526</v>
      </c>
      <c r="C5" s="6" t="n">
        <v>207402</v>
      </c>
      <c r="D5" s="6" t="n">
        <v>321765</v>
      </c>
    </row>
    <row r="6" spans="1:4">
      <c r="A6" s="4" t="s">
        <v>34</v>
      </c>
      <c r="B6" s="6" t="n">
        <v>390754</v>
      </c>
      <c r="C6" s="6" t="n">
        <v>335946</v>
      </c>
      <c r="D6" s="6" t="n">
        <v>382328</v>
      </c>
    </row>
    <row r="7" spans="1:4">
      <c r="A7" s="4" t="s">
        <v>35</v>
      </c>
      <c r="B7" s="6" t="n">
        <v>50758</v>
      </c>
      <c r="C7" s="6" t="n">
        <v>49731</v>
      </c>
      <c r="D7" s="6" t="n">
        <v>58251</v>
      </c>
    </row>
    <row r="8" spans="1:4">
      <c r="A8" s="4" t="s">
        <v>36</v>
      </c>
      <c r="B8" s="6" t="n">
        <v>803810</v>
      </c>
      <c r="C8" s="6" t="n">
        <v>653820</v>
      </c>
      <c r="D8" s="6" t="n">
        <v>786870</v>
      </c>
    </row>
    <row r="9" spans="1:4">
      <c r="A9" s="4" t="s">
        <v>37</v>
      </c>
      <c r="B9" s="6" t="n">
        <v>164794</v>
      </c>
      <c r="C9" s="6" t="n">
        <v>162809</v>
      </c>
      <c r="D9" s="6" t="n">
        <v>163207</v>
      </c>
    </row>
    <row r="10" spans="1:4">
      <c r="A10" s="4" t="s">
        <v>38</v>
      </c>
      <c r="B10" s="6" t="n">
        <v>213753</v>
      </c>
      <c r="C10" s="6" t="n">
        <v>209089</v>
      </c>
      <c r="D10" s="6" t="n">
        <v>209089</v>
      </c>
    </row>
    <row r="11" spans="1:4">
      <c r="A11" s="4" t="s">
        <v>39</v>
      </c>
      <c r="B11" s="6" t="n">
        <v>82989</v>
      </c>
      <c r="C11" s="6" t="n">
        <v>75460</v>
      </c>
      <c r="D11" s="6" t="n">
        <v>85185</v>
      </c>
    </row>
    <row r="12" spans="1:4">
      <c r="A12" s="4" t="s">
        <v>40</v>
      </c>
      <c r="B12" s="6" t="n">
        <v>57753</v>
      </c>
      <c r="C12" s="6" t="n">
        <v>30419</v>
      </c>
      <c r="D12" s="6" t="n">
        <v>24846</v>
      </c>
    </row>
    <row r="13" spans="1:4">
      <c r="A13" s="4" t="s">
        <v>41</v>
      </c>
      <c r="B13" s="6" t="n">
        <v>1323099</v>
      </c>
      <c r="C13" s="6" t="n">
        <v>1131597</v>
      </c>
      <c r="D13" s="6" t="n">
        <v>1269197</v>
      </c>
    </row>
    <row r="14" spans="1:4">
      <c r="A14" s="3" t="s">
        <v>42</v>
      </c>
    </row>
    <row r="15" spans="1:4">
      <c r="A15" s="4" t="s">
        <v>43</v>
      </c>
      <c r="B15" s="6" t="n">
        <v>133211</v>
      </c>
      <c r="C15" s="6" t="n">
        <v>88889</v>
      </c>
      <c r="D15" s="6" t="n">
        <v>139821</v>
      </c>
    </row>
    <row r="16" spans="1:4">
      <c r="A16" s="4" t="s">
        <v>44</v>
      </c>
      <c r="B16" s="6" t="n">
        <v>97682</v>
      </c>
      <c r="C16" s="6" t="n">
        <v>87724</v>
      </c>
      <c r="D16" s="6" t="n">
        <v>83442</v>
      </c>
    </row>
    <row r="17" spans="1:4">
      <c r="A17" s="4" t="s">
        <v>45</v>
      </c>
      <c r="B17" s="6" t="n">
        <v>594</v>
      </c>
      <c r="C17" s="6" t="n">
        <v>291</v>
      </c>
      <c r="D17" s="6" t="n">
        <v>289</v>
      </c>
    </row>
    <row r="18" spans="1:4">
      <c r="A18" s="4" t="s">
        <v>46</v>
      </c>
      <c r="B18" s="6" t="n">
        <v>231487</v>
      </c>
      <c r="C18" s="6" t="n">
        <v>176904</v>
      </c>
      <c r="D18" s="6" t="n">
        <v>223552</v>
      </c>
    </row>
    <row r="19" spans="1:4">
      <c r="A19" s="4" t="s">
        <v>47</v>
      </c>
      <c r="B19" s="6" t="n">
        <v>496396</v>
      </c>
      <c r="C19" s="6" t="n">
        <v>396691</v>
      </c>
      <c r="D19" s="6" t="n">
        <v>511113</v>
      </c>
    </row>
    <row r="20" spans="1:4">
      <c r="A20" s="4" t="s">
        <v>48</v>
      </c>
      <c r="B20" s="6" t="n">
        <v>62274</v>
      </c>
      <c r="C20" s="6" t="n">
        <v>51622</v>
      </c>
      <c r="D20" s="6" t="n">
        <v>44549</v>
      </c>
    </row>
    <row r="21" spans="1:4">
      <c r="A21" s="3" t="s">
        <v>49</v>
      </c>
    </row>
    <row r="22" spans="1:4">
      <c r="A22" s="4" t="s">
        <v>50</v>
      </c>
      <c r="B22" s="6" t="n">
        <v>391665</v>
      </c>
      <c r="C22" s="6" t="n">
        <v>388636</v>
      </c>
      <c r="D22" s="6" t="n">
        <v>387074</v>
      </c>
    </row>
    <row r="23" spans="1:4">
      <c r="A23" s="4" t="s">
        <v>51</v>
      </c>
      <c r="B23" s="6" t="n">
        <v>140082</v>
      </c>
      <c r="C23" s="6" t="n">
        <v>115987</v>
      </c>
      <c r="D23" s="6" t="n">
        <v>101556</v>
      </c>
    </row>
    <row r="24" spans="1:4">
      <c r="A24" s="4" t="s">
        <v>52</v>
      </c>
      <c r="B24" s="6" t="n">
        <v>-528</v>
      </c>
      <c r="C24" s="6" t="n">
        <v>164</v>
      </c>
      <c r="D24" s="6" t="n">
        <v>64</v>
      </c>
    </row>
    <row r="25" spans="1:4">
      <c r="A25" s="4" t="s">
        <v>53</v>
      </c>
      <c r="B25" s="6" t="n">
        <v>531722</v>
      </c>
      <c r="C25" s="6" t="n">
        <v>505286</v>
      </c>
      <c r="D25" s="6" t="n">
        <v>489186</v>
      </c>
    </row>
    <row r="26" spans="1:4">
      <c r="A26" s="4" t="s">
        <v>54</v>
      </c>
      <c r="B26" s="6" t="n">
        <v>1220</v>
      </c>
      <c r="C26" s="6" t="n">
        <v>1094</v>
      </c>
      <c r="D26" s="6" t="n">
        <v>797</v>
      </c>
    </row>
    <row r="27" spans="1:4">
      <c r="A27" s="4" t="s">
        <v>55</v>
      </c>
      <c r="B27" s="6" t="n">
        <v>532942</v>
      </c>
      <c r="C27" s="6" t="n">
        <v>506380</v>
      </c>
      <c r="D27" s="6" t="n">
        <v>489983</v>
      </c>
    </row>
    <row r="28" spans="1:4">
      <c r="A28" s="4" t="s">
        <v>41</v>
      </c>
      <c r="B28" s="6" t="n">
        <v>1323099</v>
      </c>
      <c r="C28" s="6" t="n">
        <v>1131597</v>
      </c>
      <c r="D28" s="6" t="n">
        <v>1269197</v>
      </c>
    </row>
    <row r="29" spans="1:4">
      <c r="A29" s="4" t="s">
        <v>23</v>
      </c>
    </row>
    <row r="30" spans="1:4">
      <c r="A30" s="3" t="s">
        <v>49</v>
      </c>
    </row>
    <row r="31" spans="1:4">
      <c r="A31" s="4" t="s">
        <v>56</v>
      </c>
      <c r="B31" s="6" t="n">
        <v>119</v>
      </c>
      <c r="C31" s="6" t="n">
        <v>119</v>
      </c>
      <c r="D31" s="6" t="n">
        <v>119</v>
      </c>
    </row>
    <row r="32" spans="1:4">
      <c r="A32" s="4" t="s">
        <v>55</v>
      </c>
      <c r="B32" s="6" t="n">
        <v>119</v>
      </c>
      <c r="C32" s="6" t="n">
        <v>119</v>
      </c>
      <c r="D32" s="6" t="n">
        <v>119</v>
      </c>
    </row>
    <row r="33" spans="1:4">
      <c r="A33" s="4" t="s">
        <v>25</v>
      </c>
    </row>
    <row r="34" spans="1:4">
      <c r="A34" s="3" t="s">
        <v>49</v>
      </c>
    </row>
    <row r="35" spans="1:4">
      <c r="A35" s="4" t="s">
        <v>56</v>
      </c>
      <c r="B35" s="6" t="n">
        <v>368</v>
      </c>
      <c r="C35" s="6" t="n">
        <v>364</v>
      </c>
      <c r="D35" s="6" t="n">
        <v>357</v>
      </c>
    </row>
    <row r="36" spans="1:4">
      <c r="A36" s="4" t="s">
        <v>55</v>
      </c>
      <c r="B36" s="6" t="n">
        <v>368</v>
      </c>
      <c r="C36" s="6" t="n">
        <v>364</v>
      </c>
      <c r="D36" s="6" t="n">
        <v>357</v>
      </c>
    </row>
    <row r="37" spans="1:4">
      <c r="A37" s="4" t="s">
        <v>26</v>
      </c>
    </row>
    <row r="38" spans="1:4">
      <c r="A38" s="3" t="s">
        <v>49</v>
      </c>
    </row>
    <row r="39" spans="1:4">
      <c r="A39" s="4" t="s">
        <v>56</v>
      </c>
      <c r="B39" s="6" t="n">
        <v>16</v>
      </c>
      <c r="C39" s="6" t="n">
        <v>16</v>
      </c>
      <c r="D39" s="6" t="n">
        <v>16</v>
      </c>
    </row>
    <row r="40" spans="1:4">
      <c r="A40" s="4" t="s">
        <v>55</v>
      </c>
      <c r="B40" s="7" t="n">
        <v>16</v>
      </c>
      <c r="C40" s="7" t="n">
        <v>16</v>
      </c>
      <c r="D40" s="7"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35</v>
      </c>
      <c r="B7" s="4" t="s">
        <v>179</v>
      </c>
    </row>
    <row r="8" spans="1:2">
      <c r="A8" s="4" t="s">
        <v>38</v>
      </c>
      <c r="B8"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7</v>
      </c>
      <c r="B1" s="2" t="s">
        <v>2</v>
      </c>
      <c r="C1" s="2" t="s">
        <v>28</v>
      </c>
      <c r="D1" s="2" t="s">
        <v>29</v>
      </c>
    </row>
    <row r="2" spans="1:4">
      <c r="A2" s="4" t="s">
        <v>58</v>
      </c>
      <c r="B2" s="7" t="n">
        <v>23759</v>
      </c>
      <c r="C2" s="7" t="n">
        <v>19296</v>
      </c>
      <c r="D2" s="7" t="n">
        <v>20813</v>
      </c>
    </row>
    <row r="3" spans="1:4">
      <c r="A3" s="4" t="s">
        <v>23</v>
      </c>
    </row>
    <row r="4" spans="1:4">
      <c r="A4" s="4" t="s">
        <v>59</v>
      </c>
      <c r="B4" s="8" t="n">
        <v>0.01</v>
      </c>
      <c r="C4" s="8" t="n">
        <v>0.01</v>
      </c>
      <c r="D4" s="8" t="n">
        <v>0.01</v>
      </c>
    </row>
    <row r="5" spans="1:4">
      <c r="A5" s="4" t="s">
        <v>60</v>
      </c>
      <c r="B5" s="6" t="n">
        <v>11908317</v>
      </c>
      <c r="C5" s="6" t="n">
        <v>11908317</v>
      </c>
      <c r="D5" s="6" t="n">
        <v>11919749</v>
      </c>
    </row>
    <row r="6" spans="1:4">
      <c r="A6" s="4" t="s">
        <v>25</v>
      </c>
    </row>
    <row r="7" spans="1:4">
      <c r="A7" s="4" t="s">
        <v>59</v>
      </c>
      <c r="B7" s="8" t="n">
        <v>0.01</v>
      </c>
      <c r="C7" s="8" t="n">
        <v>0.01</v>
      </c>
      <c r="D7" s="8" t="n">
        <v>0.01</v>
      </c>
    </row>
    <row r="8" spans="1:4">
      <c r="A8" s="4" t="s">
        <v>60</v>
      </c>
      <c r="B8" s="6" t="n">
        <v>36794100</v>
      </c>
      <c r="C8" s="6" t="n">
        <v>36462299</v>
      </c>
      <c r="D8" s="6" t="n">
        <v>35765091</v>
      </c>
    </row>
    <row r="9" spans="1:4">
      <c r="A9" s="4" t="s">
        <v>26</v>
      </c>
    </row>
    <row r="10" spans="1:4">
      <c r="A10" s="4" t="s">
        <v>59</v>
      </c>
      <c r="B10" s="8" t="n">
        <v>0.01</v>
      </c>
      <c r="C10" s="8" t="n">
        <v>0.01</v>
      </c>
      <c r="D10" s="8" t="n">
        <v>0.01</v>
      </c>
    </row>
    <row r="11" spans="1:4">
      <c r="A11" s="4" t="s">
        <v>60</v>
      </c>
      <c r="B11" s="6" t="n">
        <v>1652262</v>
      </c>
      <c r="C11" s="6" t="n">
        <v>1652262</v>
      </c>
      <c r="D11" s="6" t="n">
        <v>16522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19</v>
      </c>
      <c r="B1" s="2" t="s">
        <v>2</v>
      </c>
      <c r="C1" s="2" t="s">
        <v>29</v>
      </c>
    </row>
    <row r="2" spans="1:3">
      <c r="A2" s="3" t="s">
        <v>220</v>
      </c>
    </row>
    <row r="3" spans="1:3">
      <c r="A3" s="4" t="s">
        <v>221</v>
      </c>
      <c r="B3" s="7" t="n">
        <v>0</v>
      </c>
      <c r="C3" s="7" t="n">
        <v>0</v>
      </c>
    </row>
    <row r="4" spans="1:3">
      <c r="A4" s="4" t="s">
        <v>222</v>
      </c>
    </row>
    <row r="5" spans="1:3">
      <c r="A5" s="3" t="s">
        <v>220</v>
      </c>
    </row>
    <row r="6" spans="1:3">
      <c r="A6" s="4" t="s">
        <v>223</v>
      </c>
      <c r="B6" s="4" t="s">
        <v>2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5</v>
      </c>
      <c r="B1" s="2" t="s">
        <v>2</v>
      </c>
      <c r="C1" s="2" t="s">
        <v>28</v>
      </c>
      <c r="D1" s="2" t="s">
        <v>29</v>
      </c>
    </row>
    <row r="2" spans="1:4">
      <c r="A2" s="3" t="s">
        <v>220</v>
      </c>
    </row>
    <row r="3" spans="1:4">
      <c r="A3" s="4" t="s">
        <v>40</v>
      </c>
      <c r="B3" s="7" t="n">
        <v>57753</v>
      </c>
      <c r="C3" s="7" t="n">
        <v>30419</v>
      </c>
      <c r="D3" s="7" t="n">
        <v>24846</v>
      </c>
    </row>
    <row r="4" spans="1:4">
      <c r="A4" s="4" t="s">
        <v>226</v>
      </c>
      <c r="B4" s="6" t="n">
        <v>1323099</v>
      </c>
      <c r="C4" s="6" t="n">
        <v>1131597</v>
      </c>
      <c r="D4" s="6" t="n">
        <v>1269197</v>
      </c>
    </row>
    <row r="5" spans="1:4">
      <c r="A5" s="4" t="s">
        <v>47</v>
      </c>
      <c r="B5" s="6" t="n">
        <v>496396</v>
      </c>
      <c r="C5" s="6" t="n">
        <v>396691</v>
      </c>
      <c r="D5" s="6" t="n">
        <v>511113</v>
      </c>
    </row>
    <row r="6" spans="1:4">
      <c r="A6" s="4" t="s">
        <v>227</v>
      </c>
      <c r="B6" s="7" t="n">
        <v>1323099</v>
      </c>
      <c r="C6" s="6" t="n">
        <v>1131597</v>
      </c>
      <c r="D6" s="6" t="n">
        <v>1269197</v>
      </c>
    </row>
    <row r="7" spans="1:4">
      <c r="A7" s="4" t="s">
        <v>228</v>
      </c>
    </row>
    <row r="8" spans="1:4">
      <c r="A8" s="3" t="s">
        <v>220</v>
      </c>
    </row>
    <row r="9" spans="1:4">
      <c r="A9" s="4" t="s">
        <v>40</v>
      </c>
      <c r="C9" s="6" t="n">
        <v>33576</v>
      </c>
      <c r="D9" s="6" t="n">
        <v>28657</v>
      </c>
    </row>
    <row r="10" spans="1:4">
      <c r="A10" s="4" t="s">
        <v>226</v>
      </c>
      <c r="C10" s="6" t="n">
        <v>1134754</v>
      </c>
      <c r="D10" s="6" t="n">
        <v>1273008</v>
      </c>
    </row>
    <row r="11" spans="1:4">
      <c r="A11" s="4" t="s">
        <v>47</v>
      </c>
      <c r="C11" s="6" t="n">
        <v>399848</v>
      </c>
      <c r="D11" s="6" t="n">
        <v>514924</v>
      </c>
    </row>
    <row r="12" spans="1:4">
      <c r="A12" s="4" t="s">
        <v>227</v>
      </c>
      <c r="C12" s="6" t="n">
        <v>1134754</v>
      </c>
      <c r="D12" s="6" t="n">
        <v>1273008</v>
      </c>
    </row>
    <row r="13" spans="1:4">
      <c r="A13" s="4" t="s">
        <v>229</v>
      </c>
    </row>
    <row r="14" spans="1:4">
      <c r="A14" s="3" t="s">
        <v>220</v>
      </c>
    </row>
    <row r="15" spans="1:4">
      <c r="A15" s="4" t="s">
        <v>40</v>
      </c>
      <c r="C15" s="6" t="n">
        <v>-3157</v>
      </c>
      <c r="D15" s="6" t="n">
        <v>-3811</v>
      </c>
    </row>
    <row r="16" spans="1:4">
      <c r="A16" s="4" t="s">
        <v>226</v>
      </c>
      <c r="C16" s="6" t="n">
        <v>-3157</v>
      </c>
      <c r="D16" s="6" t="n">
        <v>-3811</v>
      </c>
    </row>
    <row r="17" spans="1:4">
      <c r="A17" s="4" t="s">
        <v>47</v>
      </c>
      <c r="C17" s="6" t="n">
        <v>-3157</v>
      </c>
      <c r="D17" s="6" t="n">
        <v>-3811</v>
      </c>
    </row>
    <row r="18" spans="1:4">
      <c r="A18" s="4" t="s">
        <v>227</v>
      </c>
      <c r="C18" s="7" t="n">
        <v>-3157</v>
      </c>
      <c r="D18" s="7" t="n">
        <v>-38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0</v>
      </c>
      <c r="B1" s="2" t="s">
        <v>2</v>
      </c>
      <c r="C1" s="2" t="s">
        <v>28</v>
      </c>
      <c r="D1" s="2" t="s">
        <v>29</v>
      </c>
    </row>
    <row r="2" spans="1:4">
      <c r="A2" s="3" t="s">
        <v>231</v>
      </c>
    </row>
    <row r="3" spans="1:4">
      <c r="A3" s="4" t="s">
        <v>232</v>
      </c>
      <c r="B3" s="7" t="n">
        <v>6215</v>
      </c>
      <c r="C3" s="7" t="n">
        <v>3625</v>
      </c>
      <c r="D3" s="7" t="n">
        <v>4343</v>
      </c>
    </row>
    <row r="4" spans="1:4">
      <c r="A4" s="4" t="s">
        <v>233</v>
      </c>
    </row>
    <row r="5" spans="1:4">
      <c r="A5" s="3" t="s">
        <v>231</v>
      </c>
    </row>
    <row r="6" spans="1:4">
      <c r="A6" s="4" t="s">
        <v>232</v>
      </c>
      <c r="B6" s="6" t="n">
        <v>6215</v>
      </c>
      <c r="C6" s="6" t="n">
        <v>3625</v>
      </c>
      <c r="D6" s="6" t="n">
        <v>4343</v>
      </c>
    </row>
    <row r="7" spans="1:4">
      <c r="A7" s="9" t="n">
        <v>1</v>
      </c>
    </row>
    <row r="8" spans="1:4">
      <c r="A8" s="3" t="s">
        <v>231</v>
      </c>
    </row>
    <row r="9" spans="1:4">
      <c r="A9" s="4" t="s">
        <v>232</v>
      </c>
      <c r="B9" s="6" t="n">
        <v>0</v>
      </c>
      <c r="C9" s="6" t="n">
        <v>0</v>
      </c>
      <c r="D9" s="6" t="n">
        <v>0</v>
      </c>
    </row>
    <row r="10" spans="1:4">
      <c r="A10" s="4" t="s">
        <v>234</v>
      </c>
    </row>
    <row r="11" spans="1:4">
      <c r="A11" s="3" t="s">
        <v>231</v>
      </c>
    </row>
    <row r="12" spans="1:4">
      <c r="A12" s="4" t="s">
        <v>232</v>
      </c>
      <c r="B12" s="6" t="n">
        <v>0</v>
      </c>
      <c r="C12" s="6" t="n">
        <v>0</v>
      </c>
      <c r="D12" s="6" t="n">
        <v>0</v>
      </c>
    </row>
    <row r="13" spans="1:4">
      <c r="A13" s="9" t="n">
        <v>2</v>
      </c>
    </row>
    <row r="14" spans="1:4">
      <c r="A14" s="3" t="s">
        <v>231</v>
      </c>
    </row>
    <row r="15" spans="1:4">
      <c r="A15" s="4" t="s">
        <v>232</v>
      </c>
      <c r="B15" s="6" t="n">
        <v>0</v>
      </c>
      <c r="C15" s="6" t="n">
        <v>0</v>
      </c>
      <c r="D15" s="6" t="n">
        <v>0</v>
      </c>
    </row>
    <row r="16" spans="1:4">
      <c r="A16" s="4" t="s">
        <v>235</v>
      </c>
    </row>
    <row r="17" spans="1:4">
      <c r="A17" s="3" t="s">
        <v>231</v>
      </c>
    </row>
    <row r="18" spans="1:4">
      <c r="A18" s="4" t="s">
        <v>232</v>
      </c>
      <c r="B18" s="6" t="n">
        <v>0</v>
      </c>
      <c r="C18" s="6" t="n">
        <v>0</v>
      </c>
      <c r="D18" s="6" t="n">
        <v>0</v>
      </c>
    </row>
    <row r="19" spans="1:4">
      <c r="A19" s="9" t="n">
        <v>3</v>
      </c>
    </row>
    <row r="20" spans="1:4">
      <c r="A20" s="3" t="s">
        <v>231</v>
      </c>
    </row>
    <row r="21" spans="1:4">
      <c r="A21" s="4" t="s">
        <v>232</v>
      </c>
      <c r="B21" s="6" t="n">
        <v>6215</v>
      </c>
      <c r="C21" s="6" t="n">
        <v>3625</v>
      </c>
      <c r="D21" s="6" t="n">
        <v>4343</v>
      </c>
    </row>
    <row r="22" spans="1:4">
      <c r="A22" s="4" t="s">
        <v>236</v>
      </c>
    </row>
    <row r="23" spans="1:4">
      <c r="A23" s="3" t="s">
        <v>231</v>
      </c>
    </row>
    <row r="24" spans="1:4">
      <c r="A24" s="4" t="s">
        <v>232</v>
      </c>
      <c r="B24" s="7" t="n">
        <v>6215</v>
      </c>
      <c r="C24" s="7" t="n">
        <v>3625</v>
      </c>
      <c r="D24" s="7" t="n">
        <v>43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7</v>
      </c>
      <c r="B1" s="2" t="s">
        <v>1</v>
      </c>
    </row>
    <row r="2" spans="1:3">
      <c r="B2" s="2" t="s">
        <v>2</v>
      </c>
      <c r="C2" s="2" t="s">
        <v>29</v>
      </c>
    </row>
    <row r="3" spans="1:3">
      <c r="A3" s="3" t="s">
        <v>238</v>
      </c>
    </row>
    <row r="4" spans="1:3">
      <c r="A4" s="4" t="s">
        <v>239</v>
      </c>
      <c r="B4" s="7" t="n">
        <v>3625</v>
      </c>
      <c r="C4" s="7" t="n">
        <v>4414</v>
      </c>
    </row>
    <row r="5" spans="1:3">
      <c r="A5" s="4" t="s">
        <v>240</v>
      </c>
      <c r="B5" s="6" t="n">
        <v>2590</v>
      </c>
    </row>
    <row r="6" spans="1:3">
      <c r="A6" s="4" t="s">
        <v>241</v>
      </c>
      <c r="B6" s="6" t="n">
        <v>0</v>
      </c>
      <c r="C6" s="6" t="n">
        <v>-71</v>
      </c>
    </row>
    <row r="7" spans="1:3">
      <c r="A7" s="4" t="s">
        <v>242</v>
      </c>
      <c r="B7" s="7" t="n">
        <v>6215</v>
      </c>
      <c r="C7" s="7" t="n">
        <v>43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243</v>
      </c>
      <c r="B1" s="2" t="s">
        <v>244</v>
      </c>
      <c r="C1" s="2" t="s">
        <v>245</v>
      </c>
      <c r="D1" s="2" t="s">
        <v>246</v>
      </c>
      <c r="E1" s="2" t="s">
        <v>2</v>
      </c>
      <c r="F1" s="2" t="s">
        <v>28</v>
      </c>
      <c r="G1" s="2" t="s">
        <v>29</v>
      </c>
    </row>
    <row r="2" spans="1:7">
      <c r="A2" s="3" t="s">
        <v>247</v>
      </c>
    </row>
    <row r="3" spans="1:7">
      <c r="A3" s="4" t="s">
        <v>248</v>
      </c>
      <c r="B3" s="7" t="n">
        <v>400000000</v>
      </c>
      <c r="E3" s="7" t="n">
        <v>496990000</v>
      </c>
      <c r="F3" s="7" t="n">
        <v>396982000</v>
      </c>
      <c r="G3" s="7" t="n">
        <v>511402000</v>
      </c>
    </row>
    <row r="4" spans="1:7">
      <c r="A4" s="4" t="s">
        <v>249</v>
      </c>
    </row>
    <row r="5" spans="1:7">
      <c r="A5" s="3" t="s">
        <v>247</v>
      </c>
    </row>
    <row r="6" spans="1:7">
      <c r="A6" s="4" t="s">
        <v>250</v>
      </c>
      <c r="C6" s="4" t="s">
        <v>251</v>
      </c>
      <c r="D6" s="4" t="s">
        <v>252</v>
      </c>
    </row>
    <row r="7" spans="1:7">
      <c r="A7" s="4" t="s">
        <v>253</v>
      </c>
      <c r="C7" s="4" t="s">
        <v>254</v>
      </c>
      <c r="D7" s="4" t="s">
        <v>254</v>
      </c>
    </row>
    <row r="8" spans="1:7">
      <c r="A8" s="4" t="s">
        <v>255</v>
      </c>
    </row>
    <row r="9" spans="1:7">
      <c r="A9" s="3" t="s">
        <v>247</v>
      </c>
    </row>
    <row r="10" spans="1:7">
      <c r="A10" s="4" t="s">
        <v>248</v>
      </c>
      <c r="F10" s="6" t="n">
        <v>396500000</v>
      </c>
      <c r="G10" s="6" t="n">
        <v>395800000</v>
      </c>
    </row>
    <row r="11" spans="1:7">
      <c r="A11" s="4" t="s">
        <v>256</v>
      </c>
    </row>
    <row r="12" spans="1:7">
      <c r="A12" s="3" t="s">
        <v>247</v>
      </c>
    </row>
    <row r="13" spans="1:7">
      <c r="A13" s="4" t="s">
        <v>257</v>
      </c>
      <c r="F13" s="6" t="n">
        <v>410500000</v>
      </c>
      <c r="G13" s="6" t="n">
        <v>409500000</v>
      </c>
    </row>
    <row r="14" spans="1:7">
      <c r="A14" s="4" t="s">
        <v>258</v>
      </c>
    </row>
    <row r="15" spans="1:7">
      <c r="A15" s="3" t="s">
        <v>247</v>
      </c>
    </row>
    <row r="16" spans="1:7">
      <c r="A16" s="4" t="s">
        <v>248</v>
      </c>
      <c r="B16" s="7" t="n">
        <v>400000000</v>
      </c>
      <c r="E16" s="6" t="n">
        <v>394000000</v>
      </c>
    </row>
    <row r="17" spans="1:7">
      <c r="A17" s="4" t="s">
        <v>259</v>
      </c>
      <c r="B17" s="4" t="s">
        <v>260</v>
      </c>
    </row>
    <row r="18" spans="1:7">
      <c r="A18" s="4" t="s">
        <v>261</v>
      </c>
      <c r="B18" s="4" t="s">
        <v>262</v>
      </c>
    </row>
    <row r="19" spans="1:7">
      <c r="A19" s="4" t="s">
        <v>263</v>
      </c>
      <c r="E19" s="7" t="n">
        <v>416100000</v>
      </c>
    </row>
    <row r="20" spans="1:7">
      <c r="A20" s="4" t="s">
        <v>264</v>
      </c>
    </row>
    <row r="21" spans="1:7">
      <c r="A21" s="3" t="s">
        <v>247</v>
      </c>
    </row>
    <row r="22" spans="1:7">
      <c r="A22" s="4" t="s">
        <v>265</v>
      </c>
      <c r="C22" s="7" t="n">
        <v>400000000</v>
      </c>
      <c r="D22" s="7" t="n">
        <v>50000000</v>
      </c>
    </row>
    <row r="23" spans="1:7">
      <c r="A23" s="4" t="s">
        <v>266</v>
      </c>
      <c r="D23" s="7" t="n">
        <v>50000000</v>
      </c>
      <c r="F23" s="7" t="n">
        <v>400000000</v>
      </c>
      <c r="G23" s="7" t="n">
        <v>4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67</v>
      </c>
      <c r="B1" s="2" t="s">
        <v>268</v>
      </c>
      <c r="C1" s="2" t="s">
        <v>269</v>
      </c>
      <c r="D1" s="2" t="s">
        <v>270</v>
      </c>
      <c r="E1" s="2" t="s">
        <v>2</v>
      </c>
      <c r="F1" s="2" t="s">
        <v>28</v>
      </c>
      <c r="G1" s="2" t="s">
        <v>29</v>
      </c>
    </row>
    <row r="2" spans="1:7">
      <c r="A2" s="3" t="s">
        <v>271</v>
      </c>
    </row>
    <row r="3" spans="1:7">
      <c r="A3" s="4" t="s">
        <v>39</v>
      </c>
      <c r="E3" s="7" t="n">
        <v>82989</v>
      </c>
      <c r="F3" s="7" t="n">
        <v>75460</v>
      </c>
      <c r="G3" s="7" t="n">
        <v>85185</v>
      </c>
    </row>
    <row r="4" spans="1:7">
      <c r="A4" s="4" t="s">
        <v>38</v>
      </c>
      <c r="E4" s="6" t="n">
        <v>213753</v>
      </c>
      <c r="F4" s="7" t="n">
        <v>209089</v>
      </c>
      <c r="G4" s="7" t="n">
        <v>209089</v>
      </c>
    </row>
    <row r="5" spans="1:7">
      <c r="A5" s="4" t="s">
        <v>272</v>
      </c>
    </row>
    <row r="6" spans="1:7">
      <c r="A6" s="3" t="s">
        <v>271</v>
      </c>
    </row>
    <row r="7" spans="1:7">
      <c r="A7" s="4" t="s">
        <v>273</v>
      </c>
      <c r="D7" s="7" t="n">
        <v>23000</v>
      </c>
    </row>
    <row r="8" spans="1:7">
      <c r="A8" s="4" t="s">
        <v>274</v>
      </c>
      <c r="D8" s="6" t="n">
        <v>1400</v>
      </c>
    </row>
    <row r="9" spans="1:7">
      <c r="A9" s="4" t="s">
        <v>38</v>
      </c>
      <c r="D9" s="7" t="n">
        <v>1365</v>
      </c>
    </row>
    <row r="10" spans="1:7">
      <c r="A10" s="4" t="s">
        <v>275</v>
      </c>
    </row>
    <row r="11" spans="1:7">
      <c r="A11" s="3" t="s">
        <v>271</v>
      </c>
    </row>
    <row r="12" spans="1:7">
      <c r="A12" s="4" t="s">
        <v>273</v>
      </c>
      <c r="C12" s="7" t="n">
        <v>7800</v>
      </c>
    </row>
    <row r="13" spans="1:7">
      <c r="A13" s="4" t="s">
        <v>274</v>
      </c>
      <c r="E13" s="6" t="n">
        <v>8500</v>
      </c>
    </row>
    <row r="14" spans="1:7">
      <c r="A14" s="4" t="s">
        <v>39</v>
      </c>
      <c r="E14" s="6" t="n">
        <v>5200</v>
      </c>
    </row>
    <row r="15" spans="1:7">
      <c r="A15" s="4" t="s">
        <v>38</v>
      </c>
      <c r="E15" s="7" t="n">
        <v>3300</v>
      </c>
    </row>
    <row r="16" spans="1:7">
      <c r="A16" s="4" t="s">
        <v>276</v>
      </c>
    </row>
    <row r="17" spans="1:7">
      <c r="A17" s="3" t="s">
        <v>271</v>
      </c>
    </row>
    <row r="18" spans="1:7">
      <c r="A18" s="4" t="s">
        <v>273</v>
      </c>
      <c r="B18" s="7" t="n">
        <v>61000</v>
      </c>
    </row>
    <row r="19" spans="1:7">
      <c r="A19" s="4" t="s">
        <v>274</v>
      </c>
      <c r="B19" s="7" t="n">
        <v>34000</v>
      </c>
    </row>
    <row r="20" spans="1:7">
      <c r="A20" s="4" t="s">
        <v>277</v>
      </c>
    </row>
    <row r="21" spans="1:7">
      <c r="A21" s="3" t="s">
        <v>271</v>
      </c>
    </row>
    <row r="22" spans="1:7">
      <c r="A22" s="4" t="s">
        <v>278</v>
      </c>
      <c r="C22" s="7" t="n">
        <v>2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9</v>
      </c>
      <c r="B1" s="2" t="s">
        <v>270</v>
      </c>
      <c r="C1" s="2" t="s">
        <v>2</v>
      </c>
      <c r="D1" s="2" t="s">
        <v>28</v>
      </c>
      <c r="E1" s="2" t="s">
        <v>29</v>
      </c>
    </row>
    <row r="2" spans="1:5">
      <c r="A2" s="3" t="s">
        <v>280</v>
      </c>
    </row>
    <row r="3" spans="1:5">
      <c r="A3" s="4" t="s">
        <v>38</v>
      </c>
      <c r="C3" s="7" t="n">
        <v>213753</v>
      </c>
      <c r="D3" s="7" t="n">
        <v>209089</v>
      </c>
      <c r="E3" s="7" t="n">
        <v>209089</v>
      </c>
    </row>
    <row r="4" spans="1:5">
      <c r="A4" s="4" t="s">
        <v>272</v>
      </c>
    </row>
    <row r="5" spans="1:5">
      <c r="A5" s="3" t="s">
        <v>280</v>
      </c>
    </row>
    <row r="6" spans="1:5">
      <c r="A6" s="4" t="s">
        <v>281</v>
      </c>
      <c r="B6" s="7" t="n">
        <v>20808</v>
      </c>
    </row>
    <row r="7" spans="1:5">
      <c r="A7" s="4" t="s">
        <v>282</v>
      </c>
      <c r="B7" s="6" t="n">
        <v>1670</v>
      </c>
    </row>
    <row r="8" spans="1:5">
      <c r="A8" s="4" t="s">
        <v>38</v>
      </c>
      <c r="B8" s="6" t="n">
        <v>1365</v>
      </c>
    </row>
    <row r="9" spans="1:5">
      <c r="A9" s="4" t="s">
        <v>40</v>
      </c>
      <c r="B9" s="6" t="n">
        <v>0</v>
      </c>
    </row>
    <row r="10" spans="1:5">
      <c r="A10" s="4" t="s">
        <v>283</v>
      </c>
      <c r="B10" s="6" t="n">
        <v>4475</v>
      </c>
    </row>
    <row r="11" spans="1:5">
      <c r="A11" s="4" t="s">
        <v>284</v>
      </c>
      <c r="B11" s="6" t="n">
        <v>-5100</v>
      </c>
    </row>
    <row r="12" spans="1:5">
      <c r="A12" s="4" t="s">
        <v>285</v>
      </c>
      <c r="B12" s="6" t="n">
        <v>23218</v>
      </c>
    </row>
    <row r="13" spans="1:5">
      <c r="A13" s="3" t="s">
        <v>286</v>
      </c>
    </row>
    <row r="14" spans="1:5">
      <c r="A14" s="4" t="s">
        <v>281</v>
      </c>
      <c r="B14" s="6" t="n">
        <v>350</v>
      </c>
    </row>
    <row r="15" spans="1:5">
      <c r="A15" s="4" t="s">
        <v>282</v>
      </c>
      <c r="B15" s="6" t="n">
        <v>0</v>
      </c>
    </row>
    <row r="16" spans="1:5">
      <c r="A16" s="4" t="s">
        <v>38</v>
      </c>
      <c r="B16" s="6" t="n">
        <v>1365</v>
      </c>
    </row>
    <row r="17" spans="1:5">
      <c r="A17" s="4" t="s">
        <v>40</v>
      </c>
      <c r="B17" s="6" t="n">
        <v>-5356</v>
      </c>
    </row>
    <row r="18" spans="1:5">
      <c r="A18" s="4" t="s">
        <v>283</v>
      </c>
      <c r="B18" s="6" t="n">
        <v>4475</v>
      </c>
    </row>
    <row r="19" spans="1:5">
      <c r="A19" s="4" t="s">
        <v>284</v>
      </c>
      <c r="B19" s="6" t="n">
        <v>0</v>
      </c>
    </row>
    <row r="20" spans="1:5">
      <c r="A20" s="4" t="s">
        <v>285</v>
      </c>
      <c r="B20" s="6" t="n">
        <v>834</v>
      </c>
    </row>
    <row r="21" spans="1:5">
      <c r="A21" s="4" t="s">
        <v>287</v>
      </c>
    </row>
    <row r="22" spans="1:5">
      <c r="A22" s="3" t="s">
        <v>280</v>
      </c>
    </row>
    <row r="23" spans="1:5">
      <c r="A23" s="4" t="s">
        <v>281</v>
      </c>
      <c r="B23" s="6" t="n">
        <v>20458</v>
      </c>
    </row>
    <row r="24" spans="1:5">
      <c r="A24" s="4" t="s">
        <v>282</v>
      </c>
      <c r="B24" s="6" t="n">
        <v>1670</v>
      </c>
    </row>
    <row r="25" spans="1:5">
      <c r="A25" s="4" t="s">
        <v>38</v>
      </c>
      <c r="B25" s="6" t="n">
        <v>0</v>
      </c>
    </row>
    <row r="26" spans="1:5">
      <c r="A26" s="4" t="s">
        <v>40</v>
      </c>
      <c r="B26" s="6" t="n">
        <v>5356</v>
      </c>
    </row>
    <row r="27" spans="1:5">
      <c r="A27" s="4" t="s">
        <v>283</v>
      </c>
      <c r="B27" s="6" t="n">
        <v>0</v>
      </c>
    </row>
    <row r="28" spans="1:5">
      <c r="A28" s="4" t="s">
        <v>284</v>
      </c>
      <c r="B28" s="6" t="n">
        <v>-5100</v>
      </c>
    </row>
    <row r="29" spans="1:5">
      <c r="A29" s="4" t="s">
        <v>285</v>
      </c>
      <c r="B29" s="7" t="n">
        <v>223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8</v>
      </c>
      <c r="B1" s="2" t="s">
        <v>2</v>
      </c>
      <c r="C1" s="2" t="s">
        <v>28</v>
      </c>
      <c r="D1" s="2" t="s">
        <v>29</v>
      </c>
    </row>
    <row r="2" spans="1:4">
      <c r="A2" s="3" t="s">
        <v>289</v>
      </c>
    </row>
    <row r="3" spans="1:4">
      <c r="A3" s="4" t="s">
        <v>290</v>
      </c>
      <c r="B3" s="7" t="n">
        <v>113779</v>
      </c>
      <c r="C3" s="7" t="n">
        <v>94969</v>
      </c>
      <c r="D3" s="7" t="n">
        <v>99490</v>
      </c>
    </row>
    <row r="4" spans="1:4">
      <c r="A4" s="4" t="s">
        <v>291</v>
      </c>
      <c r="B4" s="6" t="n">
        <v>15267</v>
      </c>
      <c r="C4" s="6" t="n">
        <v>15268</v>
      </c>
      <c r="D4" s="6" t="n">
        <v>15601</v>
      </c>
    </row>
    <row r="5" spans="1:4">
      <c r="A5" s="4" t="s">
        <v>292</v>
      </c>
      <c r="B5" s="6" t="n">
        <v>252453</v>
      </c>
      <c r="C5" s="6" t="n">
        <v>215673</v>
      </c>
      <c r="D5" s="6" t="n">
        <v>252104</v>
      </c>
    </row>
    <row r="6" spans="1:4">
      <c r="A6" s="4" t="s">
        <v>293</v>
      </c>
      <c r="B6" s="6" t="n">
        <v>9255</v>
      </c>
      <c r="C6" s="6" t="n">
        <v>10036</v>
      </c>
      <c r="D6" s="6" t="n">
        <v>15133</v>
      </c>
    </row>
    <row r="7" spans="1:4">
      <c r="A7" s="4" t="s">
        <v>294</v>
      </c>
      <c r="B7" s="7" t="n">
        <v>390754</v>
      </c>
      <c r="C7" s="7" t="n">
        <v>335946</v>
      </c>
      <c r="D7" s="7" t="n">
        <v>382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29</v>
      </c>
      <c r="D2" s="2" t="s">
        <v>2</v>
      </c>
      <c r="E2" s="2" t="s">
        <v>29</v>
      </c>
    </row>
    <row r="3" spans="1:5">
      <c r="A3" s="3" t="s">
        <v>63</v>
      </c>
    </row>
    <row r="4" spans="1:5">
      <c r="A4" s="4" t="s">
        <v>64</v>
      </c>
      <c r="B4" s="7" t="n">
        <v>541249</v>
      </c>
      <c r="C4" s="7" t="n">
        <v>497602</v>
      </c>
      <c r="D4" s="7" t="n">
        <v>901061</v>
      </c>
      <c r="E4" s="7" t="n">
        <v>804922</v>
      </c>
    </row>
    <row r="5" spans="1:5">
      <c r="A5" s="4" t="s">
        <v>65</v>
      </c>
      <c r="B5" s="6" t="n">
        <v>371910</v>
      </c>
      <c r="C5" s="6" t="n">
        <v>347540</v>
      </c>
      <c r="D5" s="6" t="n">
        <v>631936</v>
      </c>
      <c r="E5" s="6" t="n">
        <v>566879</v>
      </c>
    </row>
    <row r="6" spans="1:5">
      <c r="A6" s="4" t="s">
        <v>66</v>
      </c>
      <c r="B6" s="6" t="n">
        <v>169339</v>
      </c>
      <c r="C6" s="6" t="n">
        <v>150062</v>
      </c>
      <c r="D6" s="6" t="n">
        <v>269125</v>
      </c>
      <c r="E6" s="6" t="n">
        <v>238043</v>
      </c>
    </row>
    <row r="7" spans="1:5">
      <c r="A7" s="4" t="s">
        <v>67</v>
      </c>
      <c r="B7" s="6" t="n">
        <v>109936</v>
      </c>
      <c r="C7" s="6" t="n">
        <v>100091</v>
      </c>
      <c r="D7" s="6" t="n">
        <v>200949</v>
      </c>
      <c r="E7" s="6" t="n">
        <v>186934</v>
      </c>
    </row>
    <row r="8" spans="1:5">
      <c r="A8" s="4" t="s">
        <v>68</v>
      </c>
      <c r="B8" s="6" t="n">
        <v>59403</v>
      </c>
      <c r="C8" s="6" t="n">
        <v>49971</v>
      </c>
      <c r="D8" s="6" t="n">
        <v>68176</v>
      </c>
      <c r="E8" s="6" t="n">
        <v>51109</v>
      </c>
    </row>
    <row r="9" spans="1:5">
      <c r="A9" s="4" t="s">
        <v>69</v>
      </c>
      <c r="B9" s="6" t="n">
        <v>-7096</v>
      </c>
      <c r="C9" s="6" t="n">
        <v>-11876</v>
      </c>
      <c r="D9" s="6" t="n">
        <v>-29241</v>
      </c>
      <c r="E9" s="6" t="n">
        <v>-22379</v>
      </c>
    </row>
    <row r="10" spans="1:5">
      <c r="A10" s="4" t="s">
        <v>70</v>
      </c>
      <c r="B10" s="6" t="n">
        <v>9</v>
      </c>
      <c r="C10" s="6" t="n">
        <v>18</v>
      </c>
      <c r="D10" s="6" t="n">
        <v>31</v>
      </c>
      <c r="E10" s="6" t="n">
        <v>89</v>
      </c>
    </row>
    <row r="11" spans="1:5">
      <c r="A11" s="4" t="s">
        <v>71</v>
      </c>
      <c r="B11" s="6" t="n">
        <v>-88</v>
      </c>
      <c r="C11" s="6" t="n">
        <v>-121</v>
      </c>
      <c r="D11" s="6" t="n">
        <v>-561</v>
      </c>
      <c r="E11" s="6" t="n">
        <v>-489</v>
      </c>
    </row>
    <row r="12" spans="1:5">
      <c r="A12" s="4" t="s">
        <v>72</v>
      </c>
      <c r="B12" s="6" t="n">
        <v>52228</v>
      </c>
      <c r="C12" s="6" t="n">
        <v>37992</v>
      </c>
      <c r="D12" s="6" t="n">
        <v>38405</v>
      </c>
      <c r="E12" s="6" t="n">
        <v>28330</v>
      </c>
    </row>
    <row r="13" spans="1:5">
      <c r="A13" s="4" t="s">
        <v>73</v>
      </c>
      <c r="B13" s="6" t="n">
        <v>18793</v>
      </c>
      <c r="C13" s="6" t="n">
        <v>14012</v>
      </c>
      <c r="D13" s="6" t="n">
        <v>13593</v>
      </c>
      <c r="E13" s="6" t="n">
        <v>10043</v>
      </c>
    </row>
    <row r="14" spans="1:5">
      <c r="A14" s="4" t="s">
        <v>74</v>
      </c>
      <c r="B14" s="6" t="n">
        <v>33435</v>
      </c>
      <c r="C14" s="6" t="n">
        <v>23980</v>
      </c>
      <c r="D14" s="6" t="n">
        <v>24812</v>
      </c>
      <c r="E14" s="6" t="n">
        <v>18287</v>
      </c>
    </row>
    <row r="15" spans="1:5">
      <c r="A15" s="4" t="s">
        <v>75</v>
      </c>
      <c r="B15" s="6" t="n">
        <v>738</v>
      </c>
      <c r="C15" s="6" t="n">
        <v>743</v>
      </c>
      <c r="D15" s="6" t="n">
        <v>717</v>
      </c>
      <c r="E15" s="6" t="n">
        <v>747</v>
      </c>
    </row>
    <row r="16" spans="1:5">
      <c r="A16" s="4" t="s">
        <v>76</v>
      </c>
      <c r="B16" s="7" t="n">
        <v>32697</v>
      </c>
      <c r="C16" s="7" t="n">
        <v>23237</v>
      </c>
      <c r="D16" s="7" t="n">
        <v>24095</v>
      </c>
      <c r="E16" s="7" t="n">
        <v>17540</v>
      </c>
    </row>
    <row r="17" spans="1:5">
      <c r="A17" s="3" t="s">
        <v>77</v>
      </c>
    </row>
    <row r="18" spans="1:5">
      <c r="A18" s="4" t="s">
        <v>78</v>
      </c>
      <c r="B18" s="8" t="n">
        <v>0.67</v>
      </c>
      <c r="C18" s="8" t="n">
        <v>0.48</v>
      </c>
      <c r="D18" s="8" t="n">
        <v>0.5</v>
      </c>
      <c r="E18" s="8" t="n">
        <v>0.36</v>
      </c>
    </row>
    <row r="19" spans="1:5">
      <c r="A19" s="4" t="s">
        <v>79</v>
      </c>
      <c r="B19" s="8" t="n">
        <v>0.65</v>
      </c>
      <c r="C19" s="8" t="n">
        <v>0.47</v>
      </c>
      <c r="D19" s="8" t="n">
        <v>0.48</v>
      </c>
      <c r="E19" s="8" t="n">
        <v>0.35</v>
      </c>
    </row>
    <row r="20" spans="1:5">
      <c r="A20" s="3" t="s">
        <v>80</v>
      </c>
    </row>
    <row r="21" spans="1:5">
      <c r="A21" s="4" t="s">
        <v>81</v>
      </c>
      <c r="B21" s="6" t="n">
        <v>48717</v>
      </c>
      <c r="C21" s="6" t="n">
        <v>48384</v>
      </c>
      <c r="D21" s="6" t="n">
        <v>48641</v>
      </c>
      <c r="E21" s="6" t="n">
        <v>48882</v>
      </c>
    </row>
    <row r="22" spans="1:5">
      <c r="A22" s="4" t="s">
        <v>82</v>
      </c>
      <c r="B22" s="6" t="n">
        <v>50445</v>
      </c>
      <c r="C22" s="6" t="n">
        <v>49439</v>
      </c>
      <c r="D22" s="6" t="n">
        <v>50558</v>
      </c>
      <c r="E22" s="6" t="n">
        <v>49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5</v>
      </c>
      <c r="B1" s="2" t="s">
        <v>2</v>
      </c>
      <c r="C1" s="2" t="s">
        <v>28</v>
      </c>
      <c r="D1" s="2" t="s">
        <v>29</v>
      </c>
    </row>
    <row r="2" spans="1:4">
      <c r="A2" s="3" t="s">
        <v>296</v>
      </c>
    </row>
    <row r="3" spans="1:4">
      <c r="A3" s="4" t="s">
        <v>297</v>
      </c>
      <c r="B3" s="7" t="n">
        <v>153823</v>
      </c>
      <c r="C3" s="7" t="n">
        <v>144097</v>
      </c>
      <c r="D3" s="7" t="n">
        <v>144112</v>
      </c>
    </row>
    <row r="4" spans="1:4">
      <c r="A4" s="4" t="s">
        <v>298</v>
      </c>
      <c r="B4" s="6" t="n">
        <v>-45442</v>
      </c>
      <c r="C4" s="6" t="n">
        <v>-43245</v>
      </c>
      <c r="D4" s="6" t="n">
        <v>-40807</v>
      </c>
    </row>
    <row r="5" spans="1:4">
      <c r="A5" s="4" t="s">
        <v>299</v>
      </c>
      <c r="B5" s="6" t="n">
        <v>-25392</v>
      </c>
      <c r="C5" s="6" t="n">
        <v>-25392</v>
      </c>
      <c r="D5" s="6" t="n">
        <v>-18120</v>
      </c>
    </row>
    <row r="6" spans="1:4">
      <c r="A6" s="4" t="s">
        <v>300</v>
      </c>
      <c r="B6" s="6" t="n">
        <v>82989</v>
      </c>
      <c r="C6" s="6" t="n">
        <v>75460</v>
      </c>
      <c r="D6" s="6" t="n">
        <v>85185</v>
      </c>
    </row>
    <row r="7" spans="1:4">
      <c r="A7" s="4" t="s">
        <v>301</v>
      </c>
    </row>
    <row r="8" spans="1:4">
      <c r="A8" s="3" t="s">
        <v>296</v>
      </c>
    </row>
    <row r="9" spans="1:4">
      <c r="A9" s="4" t="s">
        <v>297</v>
      </c>
      <c r="B9" s="6" t="n">
        <v>77736</v>
      </c>
      <c r="C9" s="6" t="n">
        <v>73726</v>
      </c>
      <c r="D9" s="6" t="n">
        <v>73726</v>
      </c>
    </row>
    <row r="10" spans="1:4">
      <c r="A10" s="4" t="s">
        <v>298</v>
      </c>
      <c r="B10" s="6" t="n">
        <v>-10849</v>
      </c>
      <c r="C10" s="6" t="n">
        <v>-10445</v>
      </c>
      <c r="D10" s="6" t="n">
        <v>-10185</v>
      </c>
    </row>
    <row r="11" spans="1:4">
      <c r="A11" s="4" t="s">
        <v>299</v>
      </c>
      <c r="B11" s="6" t="n">
        <v>-24192</v>
      </c>
      <c r="C11" s="6" t="n">
        <v>-24192</v>
      </c>
      <c r="D11" s="6" t="n">
        <v>-16920</v>
      </c>
    </row>
    <row r="12" spans="1:4">
      <c r="A12" s="4" t="s">
        <v>300</v>
      </c>
      <c r="B12" s="6" t="n">
        <v>42695</v>
      </c>
      <c r="C12" s="6" t="n">
        <v>39089</v>
      </c>
      <c r="D12" s="6" t="n">
        <v>46621</v>
      </c>
    </row>
    <row r="13" spans="1:4">
      <c r="A13" s="4" t="s">
        <v>302</v>
      </c>
    </row>
    <row r="14" spans="1:4">
      <c r="A14" s="3" t="s">
        <v>296</v>
      </c>
    </row>
    <row r="15" spans="1:4">
      <c r="A15" s="4" t="s">
        <v>297</v>
      </c>
      <c r="B15" s="6" t="n">
        <v>27814</v>
      </c>
      <c r="C15" s="6" t="n">
        <v>27098</v>
      </c>
      <c r="D15" s="6" t="n">
        <v>27113</v>
      </c>
    </row>
    <row r="16" spans="1:4">
      <c r="A16" s="4" t="s">
        <v>298</v>
      </c>
      <c r="B16" s="6" t="n">
        <v>-10974</v>
      </c>
      <c r="C16" s="6" t="n">
        <v>-10538</v>
      </c>
      <c r="D16" s="6" t="n">
        <v>-9399</v>
      </c>
    </row>
    <row r="17" spans="1:4">
      <c r="A17" s="4" t="s">
        <v>299</v>
      </c>
      <c r="B17" s="6" t="n">
        <v>-1200</v>
      </c>
      <c r="C17" s="6" t="n">
        <v>-1200</v>
      </c>
      <c r="D17" s="6" t="n">
        <v>-1200</v>
      </c>
    </row>
    <row r="18" spans="1:4">
      <c r="A18" s="4" t="s">
        <v>300</v>
      </c>
      <c r="B18" s="6" t="n">
        <v>15640</v>
      </c>
      <c r="C18" s="6" t="n">
        <v>15360</v>
      </c>
      <c r="D18" s="6" t="n">
        <v>16514</v>
      </c>
    </row>
    <row r="19" spans="1:4">
      <c r="A19" s="4" t="s">
        <v>303</v>
      </c>
    </row>
    <row r="20" spans="1:4">
      <c r="A20" s="3" t="s">
        <v>296</v>
      </c>
    </row>
    <row r="21" spans="1:4">
      <c r="A21" s="4" t="s">
        <v>297</v>
      </c>
      <c r="B21" s="6" t="n">
        <v>14106</v>
      </c>
      <c r="C21" s="6" t="n">
        <v>14106</v>
      </c>
      <c r="D21" s="6" t="n">
        <v>14106</v>
      </c>
    </row>
    <row r="22" spans="1:4">
      <c r="A22" s="4" t="s">
        <v>298</v>
      </c>
      <c r="B22" s="6" t="n">
        <v>-10849</v>
      </c>
      <c r="C22" s="6" t="n">
        <v>-10445</v>
      </c>
      <c r="D22" s="6" t="n">
        <v>-10185</v>
      </c>
    </row>
    <row r="23" spans="1:4">
      <c r="A23" s="4" t="s">
        <v>299</v>
      </c>
      <c r="B23" s="6" t="n">
        <v>0</v>
      </c>
      <c r="C23" s="6" t="n">
        <v>0</v>
      </c>
      <c r="D23" s="6" t="n">
        <v>0</v>
      </c>
    </row>
    <row r="24" spans="1:4">
      <c r="A24" s="4" t="s">
        <v>300</v>
      </c>
      <c r="B24" s="6" t="n">
        <v>3257</v>
      </c>
      <c r="C24" s="6" t="n">
        <v>3661</v>
      </c>
      <c r="D24" s="6" t="n">
        <v>3921</v>
      </c>
    </row>
    <row r="25" spans="1:4">
      <c r="A25" s="4" t="s">
        <v>304</v>
      </c>
    </row>
    <row r="26" spans="1:4">
      <c r="A26" s="3" t="s">
        <v>296</v>
      </c>
    </row>
    <row r="27" spans="1:4">
      <c r="A27" s="4" t="s">
        <v>297</v>
      </c>
      <c r="B27" s="6" t="n">
        <v>48273</v>
      </c>
      <c r="C27" s="6" t="n">
        <v>43273</v>
      </c>
      <c r="D27" s="6" t="n">
        <v>43273</v>
      </c>
    </row>
    <row r="28" spans="1:4">
      <c r="A28" s="4" t="s">
        <v>298</v>
      </c>
      <c r="B28" s="6" t="n">
        <v>-23619</v>
      </c>
      <c r="C28" s="6" t="n">
        <v>-22262</v>
      </c>
      <c r="D28" s="6" t="n">
        <v>-21223</v>
      </c>
    </row>
    <row r="29" spans="1:4">
      <c r="A29" s="4" t="s">
        <v>299</v>
      </c>
      <c r="B29" s="6" t="n">
        <v>0</v>
      </c>
      <c r="C29" s="6" t="n">
        <v>0</v>
      </c>
      <c r="D29" s="6" t="n">
        <v>0</v>
      </c>
    </row>
    <row r="30" spans="1:4">
      <c r="A30" s="4" t="s">
        <v>300</v>
      </c>
      <c r="B30" s="6" t="n">
        <v>24654</v>
      </c>
      <c r="C30" s="6" t="n">
        <v>21011</v>
      </c>
      <c r="D30" s="6" t="n">
        <v>22050</v>
      </c>
    </row>
    <row r="31" spans="1:4">
      <c r="A31" s="4" t="s">
        <v>305</v>
      </c>
    </row>
    <row r="32" spans="1:4">
      <c r="A32" s="3" t="s">
        <v>296</v>
      </c>
    </row>
    <row r="33" spans="1:4">
      <c r="A33" s="4" t="s">
        <v>297</v>
      </c>
      <c r="B33" s="6" t="n">
        <v>20014</v>
      </c>
      <c r="C33" s="6" t="n">
        <v>19303</v>
      </c>
      <c r="D33" s="6" t="n">
        <v>19313</v>
      </c>
    </row>
    <row r="34" spans="1:4">
      <c r="A34" s="4" t="s">
        <v>298</v>
      </c>
      <c r="B34" s="6" t="n">
        <v>-10974</v>
      </c>
      <c r="C34" s="6" t="n">
        <v>-10538</v>
      </c>
      <c r="D34" s="6" t="n">
        <v>-9399</v>
      </c>
    </row>
    <row r="35" spans="1:4">
      <c r="A35" s="4" t="s">
        <v>299</v>
      </c>
      <c r="B35" s="6" t="n">
        <v>0</v>
      </c>
      <c r="C35" s="6" t="n">
        <v>0</v>
      </c>
      <c r="D35" s="6" t="n">
        <v>0</v>
      </c>
    </row>
    <row r="36" spans="1:4">
      <c r="A36" s="4" t="s">
        <v>300</v>
      </c>
      <c r="B36" s="6" t="n">
        <v>9040</v>
      </c>
      <c r="C36" s="6" t="n">
        <v>8765</v>
      </c>
      <c r="D36" s="6" t="n">
        <v>9914</v>
      </c>
    </row>
    <row r="37" spans="1:4">
      <c r="A37" s="4" t="s">
        <v>306</v>
      </c>
    </row>
    <row r="38" spans="1:4">
      <c r="A38" s="3" t="s">
        <v>296</v>
      </c>
    </row>
    <row r="39" spans="1:4">
      <c r="A39" s="4" t="s">
        <v>297</v>
      </c>
      <c r="B39" s="6" t="n">
        <v>63630</v>
      </c>
      <c r="C39" s="6" t="n">
        <v>59620</v>
      </c>
      <c r="D39" s="6" t="n">
        <v>59620</v>
      </c>
    </row>
    <row r="40" spans="1:4">
      <c r="A40" s="4" t="s">
        <v>298</v>
      </c>
      <c r="B40" s="6" t="n">
        <v>0</v>
      </c>
      <c r="C40" s="6" t="n">
        <v>0</v>
      </c>
      <c r="D40" s="6" t="n">
        <v>0</v>
      </c>
    </row>
    <row r="41" spans="1:4">
      <c r="A41" s="4" t="s">
        <v>299</v>
      </c>
      <c r="B41" s="6" t="n">
        <v>-24192</v>
      </c>
      <c r="C41" s="6" t="n">
        <v>-24192</v>
      </c>
      <c r="D41" s="6" t="n">
        <v>-16920</v>
      </c>
    </row>
    <row r="42" spans="1:4">
      <c r="A42" s="4" t="s">
        <v>300</v>
      </c>
      <c r="B42" s="6" t="n">
        <v>39438</v>
      </c>
      <c r="C42" s="6" t="n">
        <v>35428</v>
      </c>
      <c r="D42" s="6" t="n">
        <v>42700</v>
      </c>
    </row>
    <row r="43" spans="1:4">
      <c r="A43" s="4" t="s">
        <v>307</v>
      </c>
    </row>
    <row r="44" spans="1:4">
      <c r="A44" s="3" t="s">
        <v>296</v>
      </c>
    </row>
    <row r="45" spans="1:4">
      <c r="A45" s="4" t="s">
        <v>297</v>
      </c>
      <c r="B45" s="6" t="n">
        <v>7800</v>
      </c>
      <c r="C45" s="6" t="n">
        <v>7795</v>
      </c>
      <c r="D45" s="6" t="n">
        <v>7800</v>
      </c>
    </row>
    <row r="46" spans="1:4">
      <c r="A46" s="4" t="s">
        <v>298</v>
      </c>
      <c r="B46" s="6" t="n">
        <v>0</v>
      </c>
      <c r="C46" s="6" t="n">
        <v>0</v>
      </c>
      <c r="D46" s="6" t="n">
        <v>0</v>
      </c>
    </row>
    <row r="47" spans="1:4">
      <c r="A47" s="4" t="s">
        <v>299</v>
      </c>
      <c r="B47" s="6" t="n">
        <v>-1200</v>
      </c>
      <c r="C47" s="6" t="n">
        <v>-1200</v>
      </c>
      <c r="D47" s="6" t="n">
        <v>-1200</v>
      </c>
    </row>
    <row r="48" spans="1:4">
      <c r="A48" s="4" t="s">
        <v>300</v>
      </c>
      <c r="B48" s="7" t="n">
        <v>6600</v>
      </c>
      <c r="C48" s="7" t="n">
        <v>6595</v>
      </c>
      <c r="D48" s="7" t="n">
        <v>6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08</v>
      </c>
      <c r="B1" s="2" t="s">
        <v>62</v>
      </c>
      <c r="D1" s="2" t="s">
        <v>1</v>
      </c>
      <c r="F1" s="2" t="s">
        <v>309</v>
      </c>
    </row>
    <row r="2" spans="1:6">
      <c r="B2" s="2" t="s">
        <v>2</v>
      </c>
      <c r="C2" s="2" t="s">
        <v>29</v>
      </c>
      <c r="D2" s="2" t="s">
        <v>2</v>
      </c>
      <c r="E2" s="2" t="s">
        <v>29</v>
      </c>
      <c r="F2" s="2" t="s">
        <v>28</v>
      </c>
    </row>
    <row r="3" spans="1:6">
      <c r="A3" s="3" t="s">
        <v>310</v>
      </c>
    </row>
    <row r="4" spans="1:6">
      <c r="A4" s="4" t="s">
        <v>311</v>
      </c>
      <c r="F4" s="10" t="n">
        <v>7.3</v>
      </c>
    </row>
    <row r="5" spans="1:6">
      <c r="A5" s="4" t="s">
        <v>312</v>
      </c>
      <c r="F5" s="7" t="n">
        <v>15</v>
      </c>
    </row>
    <row r="6" spans="1:6">
      <c r="A6" s="4" t="s">
        <v>313</v>
      </c>
      <c r="B6" s="10" t="n">
        <v>1.2</v>
      </c>
      <c r="C6" s="7" t="n">
        <v>1</v>
      </c>
      <c r="D6" s="10" t="n">
        <v>2.2</v>
      </c>
      <c r="E6" s="10" t="n">
        <v>1.9</v>
      </c>
    </row>
    <row r="7" spans="1:6">
      <c r="A7" s="4" t="s">
        <v>314</v>
      </c>
      <c r="B7" s="6" t="n">
        <v>4</v>
      </c>
      <c r="D7" s="6" t="n">
        <v>4</v>
      </c>
    </row>
    <row r="8" spans="1:6">
      <c r="A8" s="4" t="s">
        <v>315</v>
      </c>
      <c r="B8" s="6" t="n">
        <v>4</v>
      </c>
      <c r="D8" s="6" t="n">
        <v>4</v>
      </c>
    </row>
    <row r="9" spans="1:6">
      <c r="A9" s="4" t="s">
        <v>316</v>
      </c>
      <c r="B9" s="6" t="n">
        <v>4</v>
      </c>
      <c r="D9" s="6" t="n">
        <v>4</v>
      </c>
    </row>
    <row r="10" spans="1:6">
      <c r="A10" s="4" t="s">
        <v>317</v>
      </c>
      <c r="B10" s="6" t="n">
        <v>4</v>
      </c>
      <c r="D10" s="6" t="n">
        <v>4</v>
      </c>
    </row>
    <row r="11" spans="1:6">
      <c r="A11" s="4" t="s">
        <v>318</v>
      </c>
      <c r="B11" s="7" t="n">
        <v>4</v>
      </c>
      <c r="D11" s="7" t="n">
        <v>4</v>
      </c>
    </row>
    <row r="12" spans="1:6">
      <c r="A12" s="4" t="s">
        <v>319</v>
      </c>
    </row>
    <row r="13" spans="1:6">
      <c r="A13" s="3" t="s">
        <v>310</v>
      </c>
    </row>
    <row r="14" spans="1:6">
      <c r="A14" s="4" t="s">
        <v>320</v>
      </c>
      <c r="B14" s="4" t="s">
        <v>321</v>
      </c>
    </row>
    <row r="15" spans="1:6">
      <c r="A15" s="4" t="s">
        <v>322</v>
      </c>
    </row>
    <row r="16" spans="1:6">
      <c r="A16" s="3" t="s">
        <v>310</v>
      </c>
    </row>
    <row r="17" spans="1:6">
      <c r="A17" s="4" t="s">
        <v>320</v>
      </c>
      <c r="B17" s="4" t="s">
        <v>323</v>
      </c>
    </row>
    <row r="18" spans="1:6">
      <c r="A18" s="4" t="s">
        <v>301</v>
      </c>
    </row>
    <row r="19" spans="1:6">
      <c r="A19" s="3" t="s">
        <v>310</v>
      </c>
    </row>
    <row r="20" spans="1:6">
      <c r="A20" s="4" t="s">
        <v>320</v>
      </c>
      <c r="B20" s="4" t="s">
        <v>324</v>
      </c>
    </row>
    <row r="21" spans="1:6">
      <c r="A21" s="4" t="s">
        <v>325</v>
      </c>
    </row>
    <row r="22" spans="1:6">
      <c r="A22" s="3" t="s">
        <v>310</v>
      </c>
    </row>
    <row r="23" spans="1:6">
      <c r="A23" s="4" t="s">
        <v>320</v>
      </c>
      <c r="B23" s="4" t="s">
        <v>326</v>
      </c>
    </row>
    <row r="24" spans="1:6">
      <c r="A24" s="4" t="s">
        <v>302</v>
      </c>
    </row>
    <row r="25" spans="1:6">
      <c r="A25" s="3" t="s">
        <v>310</v>
      </c>
    </row>
    <row r="26" spans="1:6">
      <c r="A26" s="4" t="s">
        <v>320</v>
      </c>
      <c r="B26" s="4" t="s">
        <v>3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7</v>
      </c>
      <c r="B1" s="2" t="s">
        <v>2</v>
      </c>
      <c r="C1" s="2" t="s">
        <v>244</v>
      </c>
      <c r="D1" s="2" t="s">
        <v>28</v>
      </c>
      <c r="E1" s="2" t="s">
        <v>29</v>
      </c>
    </row>
    <row r="2" spans="1:5">
      <c r="A2" s="3" t="s">
        <v>328</v>
      </c>
    </row>
    <row r="3" spans="1:5">
      <c r="A3" s="4" t="s">
        <v>41</v>
      </c>
      <c r="B3" s="7" t="n">
        <v>496990</v>
      </c>
      <c r="C3" s="7" t="n">
        <v>400000</v>
      </c>
      <c r="D3" s="7" t="n">
        <v>396982</v>
      </c>
      <c r="E3" s="7" t="n">
        <v>511402</v>
      </c>
    </row>
    <row r="4" spans="1:5">
      <c r="A4" s="4" t="s">
        <v>329</v>
      </c>
      <c r="B4" s="6" t="n">
        <v>-594</v>
      </c>
      <c r="D4" s="6" t="n">
        <v>-291</v>
      </c>
      <c r="E4" s="6" t="n">
        <v>-289</v>
      </c>
    </row>
    <row r="5" spans="1:5">
      <c r="A5" s="4" t="s">
        <v>330</v>
      </c>
      <c r="B5" s="6" t="n">
        <v>496396</v>
      </c>
      <c r="D5" s="6" t="n">
        <v>396691</v>
      </c>
      <c r="E5" s="6" t="n">
        <v>511113</v>
      </c>
    </row>
    <row r="6" spans="1:5">
      <c r="A6" s="4" t="s">
        <v>331</v>
      </c>
    </row>
    <row r="7" spans="1:5">
      <c r="A7" s="3" t="s">
        <v>328</v>
      </c>
    </row>
    <row r="8" spans="1:5">
      <c r="A8" s="4" t="s">
        <v>332</v>
      </c>
      <c r="B8" s="6" t="n">
        <v>400000</v>
      </c>
      <c r="D8" s="6" t="n">
        <v>0</v>
      </c>
      <c r="E8" s="6" t="n">
        <v>0</v>
      </c>
    </row>
    <row r="9" spans="1:5">
      <c r="A9" s="4" t="s">
        <v>333</v>
      </c>
    </row>
    <row r="10" spans="1:5">
      <c r="A10" s="3" t="s">
        <v>328</v>
      </c>
    </row>
    <row r="11" spans="1:5">
      <c r="A11" s="4" t="s">
        <v>332</v>
      </c>
      <c r="B11" s="6" t="n">
        <v>0</v>
      </c>
      <c r="D11" s="6" t="n">
        <v>400000</v>
      </c>
      <c r="E11" s="6" t="n">
        <v>400000</v>
      </c>
    </row>
    <row r="12" spans="1:5">
      <c r="A12" s="4" t="s">
        <v>334</v>
      </c>
    </row>
    <row r="13" spans="1:5">
      <c r="A13" s="3" t="s">
        <v>328</v>
      </c>
    </row>
    <row r="14" spans="1:5">
      <c r="A14" s="4" t="s">
        <v>335</v>
      </c>
      <c r="B14" s="6" t="n">
        <v>0</v>
      </c>
      <c r="D14" s="6" t="n">
        <v>-309</v>
      </c>
      <c r="E14" s="6" t="n">
        <v>-363</v>
      </c>
    </row>
    <row r="15" spans="1:5">
      <c r="A15" s="4" t="s">
        <v>336</v>
      </c>
      <c r="B15" s="6" t="n">
        <v>-6032</v>
      </c>
      <c r="D15" s="6" t="n">
        <v>-3157</v>
      </c>
      <c r="E15" s="6" t="n">
        <v>-3811</v>
      </c>
    </row>
    <row r="16" spans="1:5">
      <c r="A16" s="4" t="s">
        <v>41</v>
      </c>
      <c r="B16" s="6" t="n">
        <v>393968</v>
      </c>
      <c r="D16" s="6" t="n">
        <v>396534</v>
      </c>
      <c r="E16" s="6" t="n">
        <v>395826</v>
      </c>
    </row>
    <row r="17" spans="1:5">
      <c r="A17" s="4" t="s">
        <v>337</v>
      </c>
    </row>
    <row r="18" spans="1:5">
      <c r="A18" s="3" t="s">
        <v>328</v>
      </c>
    </row>
    <row r="19" spans="1:5">
      <c r="A19" s="4" t="s">
        <v>41</v>
      </c>
      <c r="B19" s="6" t="n">
        <v>102000</v>
      </c>
      <c r="D19" s="6" t="n">
        <v>0</v>
      </c>
      <c r="E19" s="6" t="n">
        <v>115000</v>
      </c>
    </row>
    <row r="20" spans="1:5">
      <c r="A20" s="4" t="s">
        <v>338</v>
      </c>
    </row>
    <row r="21" spans="1:5">
      <c r="A21" s="3" t="s">
        <v>328</v>
      </c>
    </row>
    <row r="22" spans="1:5">
      <c r="A22" s="4" t="s">
        <v>41</v>
      </c>
      <c r="B22" s="7" t="n">
        <v>1022</v>
      </c>
      <c r="D22" s="7" t="n">
        <v>448</v>
      </c>
      <c r="E22" s="7" t="n">
        <v>5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9</v>
      </c>
      <c r="B1" s="2" t="s">
        <v>62</v>
      </c>
      <c r="C1" s="2" t="s">
        <v>1</v>
      </c>
    </row>
    <row r="2" spans="1:3">
      <c r="B2" s="2" t="s">
        <v>245</v>
      </c>
      <c r="C2" s="2" t="s">
        <v>2</v>
      </c>
    </row>
    <row r="3" spans="1:3">
      <c r="A3" s="4" t="s">
        <v>340</v>
      </c>
    </row>
    <row r="4" spans="1:3">
      <c r="A4" s="3" t="s">
        <v>328</v>
      </c>
    </row>
    <row r="5" spans="1:3">
      <c r="A5" s="4" t="s">
        <v>341</v>
      </c>
      <c r="B5" s="4" t="s">
        <v>342</v>
      </c>
    </row>
    <row r="6" spans="1:3">
      <c r="A6" s="4" t="s">
        <v>343</v>
      </c>
    </row>
    <row r="7" spans="1:3">
      <c r="A7" s="3" t="s">
        <v>328</v>
      </c>
    </row>
    <row r="8" spans="1:3">
      <c r="A8" s="4" t="s">
        <v>261</v>
      </c>
      <c r="C8" s="4" t="s">
        <v>344</v>
      </c>
    </row>
    <row r="9" spans="1:3">
      <c r="A9" s="4" t="s">
        <v>341</v>
      </c>
      <c r="B9" s="4" t="s">
        <v>345</v>
      </c>
    </row>
    <row r="10" spans="1:3">
      <c r="A10" s="4" t="s">
        <v>346</v>
      </c>
    </row>
    <row r="11" spans="1:3">
      <c r="A11" s="3" t="s">
        <v>328</v>
      </c>
    </row>
    <row r="12" spans="1:3">
      <c r="A12" s="4" t="s">
        <v>341</v>
      </c>
      <c r="C12" s="4" t="s">
        <v>342</v>
      </c>
    </row>
    <row r="13" spans="1:3">
      <c r="A13" s="4" t="s">
        <v>347</v>
      </c>
    </row>
    <row r="14" spans="1:3">
      <c r="A14" s="3" t="s">
        <v>328</v>
      </c>
    </row>
    <row r="15" spans="1:3">
      <c r="A15" s="4" t="s">
        <v>341</v>
      </c>
      <c r="C15" s="4" t="s">
        <v>345</v>
      </c>
    </row>
    <row r="16" spans="1:3">
      <c r="A16" s="4" t="s">
        <v>348</v>
      </c>
    </row>
    <row r="17" spans="1:3">
      <c r="A17" s="3" t="s">
        <v>328</v>
      </c>
    </row>
    <row r="18" spans="1:3">
      <c r="A18" s="4" t="s">
        <v>341</v>
      </c>
      <c r="C18" s="4" t="s">
        <v>349</v>
      </c>
    </row>
    <row r="19" spans="1:3">
      <c r="A19" s="4" t="s">
        <v>350</v>
      </c>
    </row>
    <row r="20" spans="1:3">
      <c r="A20" s="3" t="s">
        <v>328</v>
      </c>
    </row>
    <row r="21" spans="1:3">
      <c r="A21" s="4" t="s">
        <v>341</v>
      </c>
      <c r="C21" s="4" t="s">
        <v>351</v>
      </c>
    </row>
    <row r="22" spans="1:3">
      <c r="A22" s="4" t="s">
        <v>352</v>
      </c>
    </row>
    <row r="23" spans="1:3">
      <c r="A23" s="3" t="s">
        <v>328</v>
      </c>
    </row>
    <row r="24" spans="1:3">
      <c r="A24" s="4" t="s">
        <v>259</v>
      </c>
      <c r="C24" s="4" t="s">
        <v>260</v>
      </c>
    </row>
    <row r="25" spans="1:3">
      <c r="A25" s="4" t="s">
        <v>261</v>
      </c>
      <c r="C25" s="4" t="s">
        <v>353</v>
      </c>
    </row>
    <row r="26" spans="1:3">
      <c r="A26" s="4" t="s">
        <v>354</v>
      </c>
    </row>
    <row r="27" spans="1:3">
      <c r="A27" s="3" t="s">
        <v>328</v>
      </c>
    </row>
    <row r="28" spans="1:3">
      <c r="A28" s="4" t="s">
        <v>259</v>
      </c>
      <c r="C28" s="4" t="s">
        <v>355</v>
      </c>
    </row>
    <row r="29" spans="1:3">
      <c r="A29" s="4" t="s">
        <v>261</v>
      </c>
      <c r="C29"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357</v>
      </c>
      <c r="B1" s="2" t="s">
        <v>245</v>
      </c>
      <c r="C1" s="2" t="s">
        <v>244</v>
      </c>
      <c r="D1" s="2" t="s">
        <v>245</v>
      </c>
      <c r="E1" s="2" t="s">
        <v>246</v>
      </c>
      <c r="F1" s="2" t="s">
        <v>2</v>
      </c>
      <c r="G1" s="2" t="s">
        <v>245</v>
      </c>
      <c r="H1" s="2" t="s">
        <v>29</v>
      </c>
      <c r="I1" s="2" t="s">
        <v>2</v>
      </c>
      <c r="J1" s="2" t="s">
        <v>29</v>
      </c>
      <c r="K1" s="2" t="s">
        <v>28</v>
      </c>
      <c r="L1" s="2" t="s">
        <v>358</v>
      </c>
    </row>
    <row r="2" spans="1:12">
      <c r="A2" s="3" t="s">
        <v>328</v>
      </c>
    </row>
    <row r="3" spans="1:12">
      <c r="A3" s="4" t="s">
        <v>266</v>
      </c>
      <c r="C3" s="7" t="n">
        <v>400000000</v>
      </c>
      <c r="F3" s="7" t="n">
        <v>496990000</v>
      </c>
      <c r="H3" s="7" t="n">
        <v>511402000</v>
      </c>
      <c r="I3" s="7" t="n">
        <v>496990000</v>
      </c>
      <c r="J3" s="7" t="n">
        <v>511402000</v>
      </c>
      <c r="K3" s="7" t="n">
        <v>396982000</v>
      </c>
    </row>
    <row r="4" spans="1:12">
      <c r="A4" s="4" t="s">
        <v>359</v>
      </c>
      <c r="C4" s="7" t="n">
        <v>6300000</v>
      </c>
    </row>
    <row r="5" spans="1:12">
      <c r="A5" s="4" t="s">
        <v>69</v>
      </c>
      <c r="F5" s="6" t="n">
        <v>7096000</v>
      </c>
      <c r="H5" s="6" t="n">
        <v>11876000</v>
      </c>
      <c r="I5" s="6" t="n">
        <v>29241000</v>
      </c>
      <c r="J5" s="6" t="n">
        <v>22379000</v>
      </c>
    </row>
    <row r="6" spans="1:12">
      <c r="A6" s="4" t="s">
        <v>360</v>
      </c>
      <c r="I6" s="6" t="n">
        <v>3337000</v>
      </c>
      <c r="J6" s="6" t="n">
        <v>537000</v>
      </c>
    </row>
    <row r="7" spans="1:12">
      <c r="A7" s="4" t="s">
        <v>337</v>
      </c>
    </row>
    <row r="8" spans="1:12">
      <c r="A8" s="3" t="s">
        <v>328</v>
      </c>
    </row>
    <row r="9" spans="1:12">
      <c r="A9" s="4" t="s">
        <v>266</v>
      </c>
      <c r="F9" s="6" t="n">
        <v>102000000</v>
      </c>
      <c r="H9" s="7" t="n">
        <v>115000000</v>
      </c>
      <c r="I9" s="7" t="n">
        <v>102000000</v>
      </c>
      <c r="J9" s="7" t="n">
        <v>115000000</v>
      </c>
      <c r="K9" s="7" t="n">
        <v>0</v>
      </c>
    </row>
    <row r="10" spans="1:12">
      <c r="A10" s="4" t="s">
        <v>361</v>
      </c>
      <c r="L10" s="7" t="n">
        <v>200000000</v>
      </c>
    </row>
    <row r="11" spans="1:12">
      <c r="A11" s="4" t="s">
        <v>362</v>
      </c>
      <c r="I11" s="4" t="s">
        <v>363</v>
      </c>
    </row>
    <row r="12" spans="1:12">
      <c r="A12" s="4" t="s">
        <v>364</v>
      </c>
      <c r="F12" s="6" t="n">
        <v>102000000</v>
      </c>
      <c r="I12" s="7" t="n">
        <v>102000000</v>
      </c>
    </row>
    <row r="13" spans="1:12">
      <c r="A13" s="4" t="s">
        <v>365</v>
      </c>
      <c r="F13" s="6" t="n">
        <v>0</v>
      </c>
      <c r="I13" s="6" t="n">
        <v>0</v>
      </c>
    </row>
    <row r="14" spans="1:12">
      <c r="A14" s="4" t="s">
        <v>366</v>
      </c>
      <c r="F14" s="6" t="n">
        <v>6000000</v>
      </c>
      <c r="I14" s="6" t="n">
        <v>6000000</v>
      </c>
    </row>
    <row r="15" spans="1:12">
      <c r="A15" s="4" t="s">
        <v>367</v>
      </c>
      <c r="F15" s="6" t="n">
        <v>264100000</v>
      </c>
      <c r="I15" s="6" t="n">
        <v>264100000</v>
      </c>
    </row>
    <row r="16" spans="1:12">
      <c r="A16" s="4" t="s">
        <v>368</v>
      </c>
      <c r="F16" s="7" t="n">
        <v>366100000</v>
      </c>
      <c r="I16" s="7" t="n">
        <v>366100000</v>
      </c>
    </row>
    <row r="17" spans="1:12">
      <c r="A17" s="4" t="s">
        <v>369</v>
      </c>
      <c r="I17" s="4" t="s">
        <v>370</v>
      </c>
    </row>
    <row r="18" spans="1:12">
      <c r="A18" s="4" t="s">
        <v>371</v>
      </c>
      <c r="I18" s="4" t="s">
        <v>372</v>
      </c>
    </row>
    <row r="19" spans="1:12">
      <c r="A19" s="4" t="s">
        <v>373</v>
      </c>
      <c r="I19" s="4" t="s">
        <v>374</v>
      </c>
    </row>
    <row r="20" spans="1:12">
      <c r="A20" s="4" t="s">
        <v>375</v>
      </c>
      <c r="I20" s="4" t="s">
        <v>376</v>
      </c>
    </row>
    <row r="21" spans="1:12">
      <c r="A21" s="4" t="s">
        <v>377</v>
      </c>
      <c r="F21" s="4" t="s">
        <v>378</v>
      </c>
      <c r="I21" s="4" t="s">
        <v>378</v>
      </c>
    </row>
    <row r="22" spans="1:12">
      <c r="A22" s="4" t="s">
        <v>379</v>
      </c>
      <c r="F22" s="4" t="s">
        <v>380</v>
      </c>
      <c r="I22" s="4" t="s">
        <v>380</v>
      </c>
    </row>
    <row r="23" spans="1:12">
      <c r="A23" s="4" t="s">
        <v>381</v>
      </c>
      <c r="F23" s="6" t="n">
        <v>1</v>
      </c>
      <c r="I23" s="6" t="n">
        <v>1</v>
      </c>
    </row>
    <row r="24" spans="1:12">
      <c r="A24" s="4" t="s">
        <v>382</v>
      </c>
    </row>
    <row r="25" spans="1:12">
      <c r="A25" s="3" t="s">
        <v>328</v>
      </c>
    </row>
    <row r="26" spans="1:12">
      <c r="A26" s="4" t="s">
        <v>383</v>
      </c>
      <c r="I26" s="4" t="s">
        <v>344</v>
      </c>
    </row>
    <row r="27" spans="1:12">
      <c r="A27" s="4" t="s">
        <v>341</v>
      </c>
      <c r="G27" s="4" t="s">
        <v>345</v>
      </c>
    </row>
    <row r="28" spans="1:12">
      <c r="A28" s="4" t="s">
        <v>384</v>
      </c>
      <c r="F28" s="4" t="s">
        <v>385</v>
      </c>
      <c r="I28" s="4" t="s">
        <v>385</v>
      </c>
    </row>
    <row r="29" spans="1:12">
      <c r="A29" s="4" t="s">
        <v>386</v>
      </c>
    </row>
    <row r="30" spans="1:12">
      <c r="A30" s="3" t="s">
        <v>328</v>
      </c>
    </row>
    <row r="31" spans="1:12">
      <c r="A31" s="4" t="s">
        <v>341</v>
      </c>
      <c r="G31" s="4" t="s">
        <v>342</v>
      </c>
    </row>
    <row r="32" spans="1:12">
      <c r="A32" s="4" t="s">
        <v>384</v>
      </c>
      <c r="F32" s="4" t="s">
        <v>387</v>
      </c>
      <c r="I32" s="4" t="s">
        <v>387</v>
      </c>
    </row>
    <row r="33" spans="1:12">
      <c r="A33" s="4" t="s">
        <v>388</v>
      </c>
    </row>
    <row r="34" spans="1:12">
      <c r="A34" s="3" t="s">
        <v>328</v>
      </c>
    </row>
    <row r="35" spans="1:12">
      <c r="A35" s="4" t="s">
        <v>341</v>
      </c>
      <c r="I35" s="4" t="s">
        <v>345</v>
      </c>
    </row>
    <row r="36" spans="1:12">
      <c r="A36" s="4" t="s">
        <v>389</v>
      </c>
    </row>
    <row r="37" spans="1:12">
      <c r="A37" s="3" t="s">
        <v>328</v>
      </c>
    </row>
    <row r="38" spans="1:12">
      <c r="A38" s="4" t="s">
        <v>341</v>
      </c>
      <c r="I38" s="4" t="s">
        <v>342</v>
      </c>
    </row>
    <row r="39" spans="1:12">
      <c r="A39" s="4" t="s">
        <v>390</v>
      </c>
    </row>
    <row r="40" spans="1:12">
      <c r="A40" s="3" t="s">
        <v>328</v>
      </c>
    </row>
    <row r="41" spans="1:12">
      <c r="A41" s="4" t="s">
        <v>341</v>
      </c>
      <c r="I41" s="4" t="s">
        <v>351</v>
      </c>
    </row>
    <row r="42" spans="1:12">
      <c r="A42" s="4" t="s">
        <v>391</v>
      </c>
    </row>
    <row r="43" spans="1:12">
      <c r="A43" s="3" t="s">
        <v>328</v>
      </c>
    </row>
    <row r="44" spans="1:12">
      <c r="A44" s="4" t="s">
        <v>341</v>
      </c>
      <c r="I44" s="4" t="s">
        <v>349</v>
      </c>
    </row>
    <row r="45" spans="1:12">
      <c r="A45" s="4" t="s">
        <v>392</v>
      </c>
    </row>
    <row r="46" spans="1:12">
      <c r="A46" s="3" t="s">
        <v>328</v>
      </c>
    </row>
    <row r="47" spans="1:12">
      <c r="A47" s="4" t="s">
        <v>393</v>
      </c>
      <c r="L47" s="7" t="n">
        <v>390000000</v>
      </c>
    </row>
    <row r="48" spans="1:12">
      <c r="A48" s="4" t="s">
        <v>249</v>
      </c>
    </row>
    <row r="49" spans="1:12">
      <c r="A49" s="3" t="s">
        <v>328</v>
      </c>
    </row>
    <row r="50" spans="1:12">
      <c r="A50" s="4" t="s">
        <v>253</v>
      </c>
      <c r="D50" s="4" t="s">
        <v>254</v>
      </c>
      <c r="E50" s="4" t="s">
        <v>254</v>
      </c>
    </row>
    <row r="51" spans="1:12">
      <c r="A51" s="4" t="s">
        <v>394</v>
      </c>
    </row>
    <row r="52" spans="1:12">
      <c r="A52" s="3" t="s">
        <v>328</v>
      </c>
    </row>
    <row r="53" spans="1:12">
      <c r="A53" s="4" t="s">
        <v>395</v>
      </c>
      <c r="C53" s="4" t="s">
        <v>396</v>
      </c>
    </row>
    <row r="54" spans="1:12">
      <c r="A54" s="4" t="s">
        <v>397</v>
      </c>
    </row>
    <row r="55" spans="1:12">
      <c r="A55" s="3" t="s">
        <v>328</v>
      </c>
    </row>
    <row r="56" spans="1:12">
      <c r="A56" s="4" t="s">
        <v>253</v>
      </c>
      <c r="C56" s="4" t="s">
        <v>398</v>
      </c>
    </row>
    <row r="57" spans="1:12">
      <c r="A57" s="4" t="s">
        <v>399</v>
      </c>
    </row>
    <row r="58" spans="1:12">
      <c r="A58" s="3" t="s">
        <v>328</v>
      </c>
    </row>
    <row r="59" spans="1:12">
      <c r="A59" s="4" t="s">
        <v>253</v>
      </c>
      <c r="C59" s="4" t="s">
        <v>400</v>
      </c>
    </row>
    <row r="60" spans="1:12">
      <c r="A60" s="4" t="s">
        <v>401</v>
      </c>
    </row>
    <row r="61" spans="1:12">
      <c r="A61" s="3" t="s">
        <v>328</v>
      </c>
    </row>
    <row r="62" spans="1:12">
      <c r="A62" s="4" t="s">
        <v>253</v>
      </c>
      <c r="C62" s="4" t="s">
        <v>402</v>
      </c>
    </row>
    <row r="63" spans="1:12">
      <c r="A63" s="4" t="s">
        <v>403</v>
      </c>
    </row>
    <row r="64" spans="1:12">
      <c r="A64" s="3" t="s">
        <v>328</v>
      </c>
    </row>
    <row r="65" spans="1:12">
      <c r="A65" s="4" t="s">
        <v>253</v>
      </c>
      <c r="C65" s="4" t="s">
        <v>404</v>
      </c>
    </row>
    <row r="66" spans="1:12">
      <c r="A66" s="4" t="s">
        <v>405</v>
      </c>
    </row>
    <row r="67" spans="1:12">
      <c r="A67" s="3" t="s">
        <v>328</v>
      </c>
    </row>
    <row r="68" spans="1:12">
      <c r="A68" s="4" t="s">
        <v>253</v>
      </c>
      <c r="C68" s="4" t="s">
        <v>406</v>
      </c>
    </row>
    <row r="69" spans="1:12">
      <c r="A69" s="4" t="s">
        <v>407</v>
      </c>
    </row>
    <row r="70" spans="1:12">
      <c r="A70" s="3" t="s">
        <v>328</v>
      </c>
    </row>
    <row r="71" spans="1:12">
      <c r="A71" s="4" t="s">
        <v>253</v>
      </c>
      <c r="C71" s="4" t="s">
        <v>408</v>
      </c>
    </row>
    <row r="72" spans="1:12">
      <c r="A72" s="4" t="s">
        <v>409</v>
      </c>
    </row>
    <row r="73" spans="1:12">
      <c r="A73" s="3" t="s">
        <v>328</v>
      </c>
    </row>
    <row r="74" spans="1:12">
      <c r="A74" s="4" t="s">
        <v>266</v>
      </c>
      <c r="C74" s="7" t="n">
        <v>400000000</v>
      </c>
      <c r="F74" s="7" t="n">
        <v>394000000</v>
      </c>
      <c r="I74" s="7" t="n">
        <v>394000000</v>
      </c>
    </row>
    <row r="75" spans="1:12">
      <c r="A75" s="4" t="s">
        <v>259</v>
      </c>
      <c r="C75" s="4" t="s">
        <v>260</v>
      </c>
    </row>
    <row r="76" spans="1:12">
      <c r="A76" s="4" t="s">
        <v>383</v>
      </c>
      <c r="C76" s="4" t="s">
        <v>262</v>
      </c>
    </row>
    <row r="77" spans="1:12">
      <c r="A77" s="4" t="s">
        <v>410</v>
      </c>
    </row>
    <row r="78" spans="1:12">
      <c r="A78" s="3" t="s">
        <v>328</v>
      </c>
    </row>
    <row r="79" spans="1:12">
      <c r="A79" s="4" t="s">
        <v>259</v>
      </c>
      <c r="B79" s="4" t="s">
        <v>355</v>
      </c>
      <c r="D79" s="4" t="s">
        <v>355</v>
      </c>
      <c r="G79" s="4" t="s">
        <v>355</v>
      </c>
    </row>
    <row r="80" spans="1:12">
      <c r="A80" s="4" t="s">
        <v>265</v>
      </c>
      <c r="B80" s="7" t="n">
        <v>400000000</v>
      </c>
      <c r="D80" s="7" t="n">
        <v>400000000</v>
      </c>
      <c r="G80" s="7" t="n">
        <v>400000000</v>
      </c>
    </row>
    <row r="81" spans="1:12">
      <c r="A81" s="4" t="s">
        <v>383</v>
      </c>
      <c r="B81" s="4" t="s">
        <v>411</v>
      </c>
    </row>
    <row r="82" spans="1:12">
      <c r="A82" s="4" t="s">
        <v>412</v>
      </c>
    </row>
    <row r="83" spans="1:12">
      <c r="A83" s="3" t="s">
        <v>328</v>
      </c>
    </row>
    <row r="84" spans="1:12">
      <c r="A84" s="4" t="s">
        <v>253</v>
      </c>
      <c r="B84" s="4" t="s">
        <v>254</v>
      </c>
    </row>
    <row r="85" spans="1:12">
      <c r="A85" s="4" t="s">
        <v>413</v>
      </c>
      <c r="C85" s="7" t="n">
        <v>8300000</v>
      </c>
    </row>
    <row r="86" spans="1:12">
      <c r="A86" s="4" t="s">
        <v>414</v>
      </c>
      <c r="C86" s="4" t="s">
        <v>415</v>
      </c>
    </row>
    <row r="87" spans="1:12">
      <c r="A87" s="4" t="s">
        <v>69</v>
      </c>
      <c r="C87" s="7" t="n">
        <v>2700000</v>
      </c>
    </row>
    <row r="88" spans="1:12">
      <c r="A88" s="4" t="s">
        <v>360</v>
      </c>
      <c r="C88" s="7" t="n">
        <v>3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62</v>
      </c>
      <c r="D1" s="2" t="s">
        <v>1</v>
      </c>
    </row>
    <row r="2" spans="1:5">
      <c r="B2" s="2" t="s">
        <v>2</v>
      </c>
      <c r="C2" s="2" t="s">
        <v>29</v>
      </c>
      <c r="D2" s="2" t="s">
        <v>2</v>
      </c>
      <c r="E2" s="2" t="s">
        <v>29</v>
      </c>
    </row>
    <row r="3" spans="1:5">
      <c r="A3" s="3" t="s">
        <v>417</v>
      </c>
    </row>
    <row r="4" spans="1:5">
      <c r="A4" s="4" t="s">
        <v>239</v>
      </c>
      <c r="D4" s="7" t="n">
        <v>506380</v>
      </c>
      <c r="E4" s="7" t="n">
        <v>486453</v>
      </c>
    </row>
    <row r="5" spans="1:5">
      <c r="A5" s="4" t="s">
        <v>418</v>
      </c>
      <c r="B5" s="7" t="n">
        <v>32976</v>
      </c>
      <c r="C5" s="7" t="n">
        <v>23354</v>
      </c>
      <c r="D5" s="6" t="n">
        <v>24120</v>
      </c>
      <c r="E5" s="6" t="n">
        <v>17119</v>
      </c>
    </row>
    <row r="6" spans="1:5">
      <c r="A6" s="4" t="s">
        <v>419</v>
      </c>
      <c r="D6" s="6" t="n">
        <v>2986</v>
      </c>
      <c r="E6" s="6" t="n">
        <v>2771</v>
      </c>
    </row>
    <row r="7" spans="1:5">
      <c r="A7" s="4" t="s">
        <v>420</v>
      </c>
      <c r="D7" s="6" t="n">
        <v>-578</v>
      </c>
      <c r="E7" s="6" t="n">
        <v>-640</v>
      </c>
    </row>
    <row r="8" spans="1:5">
      <c r="A8" s="4" t="s">
        <v>421</v>
      </c>
      <c r="D8" s="6" t="n">
        <v>-552</v>
      </c>
      <c r="E8" s="6" t="n">
        <v>732</v>
      </c>
    </row>
    <row r="9" spans="1:5">
      <c r="A9" s="4" t="s">
        <v>422</v>
      </c>
      <c r="E9" s="6" t="n">
        <v>-15123</v>
      </c>
    </row>
    <row r="10" spans="1:5">
      <c r="A10" s="4" t="s">
        <v>423</v>
      </c>
      <c r="D10" s="6" t="n">
        <v>1177</v>
      </c>
      <c r="E10" s="6" t="n">
        <v>351</v>
      </c>
    </row>
    <row r="11" spans="1:5">
      <c r="A11" s="4" t="s">
        <v>424</v>
      </c>
      <c r="D11" s="6" t="n">
        <v>-592</v>
      </c>
      <c r="E11" s="6" t="n">
        <v>-1680</v>
      </c>
    </row>
    <row r="12" spans="1:5">
      <c r="A12" s="4" t="s">
        <v>103</v>
      </c>
      <c r="D12" s="6" t="n">
        <v>1</v>
      </c>
    </row>
    <row r="13" spans="1:5">
      <c r="A13" s="4" t="s">
        <v>242</v>
      </c>
      <c r="B13" s="6" t="n">
        <v>532942</v>
      </c>
      <c r="C13" s="6" t="n">
        <v>489983</v>
      </c>
      <c r="D13" s="6" t="n">
        <v>532942</v>
      </c>
      <c r="E13" s="6" t="n">
        <v>489983</v>
      </c>
    </row>
    <row r="14" spans="1:5">
      <c r="A14" s="4" t="s">
        <v>425</v>
      </c>
    </row>
    <row r="15" spans="1:5">
      <c r="A15" s="3" t="s">
        <v>417</v>
      </c>
    </row>
    <row r="16" spans="1:5">
      <c r="A16" s="4" t="s">
        <v>239</v>
      </c>
      <c r="D16" s="6" t="n">
        <v>388636</v>
      </c>
      <c r="E16" s="6" t="n">
        <v>396586</v>
      </c>
    </row>
    <row r="17" spans="1:5">
      <c r="A17" s="4" t="s">
        <v>419</v>
      </c>
      <c r="D17" s="6" t="n">
        <v>2986</v>
      </c>
      <c r="E17" s="6" t="n">
        <v>2771</v>
      </c>
    </row>
    <row r="18" spans="1:5">
      <c r="A18" s="4" t="s">
        <v>420</v>
      </c>
      <c r="D18" s="6" t="n">
        <v>-580</v>
      </c>
      <c r="E18" s="6" t="n">
        <v>-638</v>
      </c>
    </row>
    <row r="19" spans="1:5">
      <c r="A19" s="4" t="s">
        <v>421</v>
      </c>
      <c r="D19" s="6" t="n">
        <v>-554</v>
      </c>
      <c r="E19" s="6" t="n">
        <v>730</v>
      </c>
    </row>
    <row r="20" spans="1:5">
      <c r="A20" s="4" t="s">
        <v>422</v>
      </c>
      <c r="E20" s="6" t="n">
        <v>-12726</v>
      </c>
    </row>
    <row r="21" spans="1:5">
      <c r="A21" s="4" t="s">
        <v>423</v>
      </c>
      <c r="D21" s="6" t="n">
        <v>1177</v>
      </c>
      <c r="E21" s="6" t="n">
        <v>351</v>
      </c>
    </row>
    <row r="22" spans="1:5">
      <c r="A22" s="4" t="s">
        <v>242</v>
      </c>
      <c r="B22" s="6" t="n">
        <v>391665</v>
      </c>
      <c r="C22" s="6" t="n">
        <v>387074</v>
      </c>
      <c r="D22" s="6" t="n">
        <v>391665</v>
      </c>
      <c r="E22" s="6" t="n">
        <v>387074</v>
      </c>
    </row>
    <row r="23" spans="1:5">
      <c r="A23" s="4" t="s">
        <v>426</v>
      </c>
    </row>
    <row r="24" spans="1:5">
      <c r="A24" s="3" t="s">
        <v>417</v>
      </c>
    </row>
    <row r="25" spans="1:5">
      <c r="A25" s="4" t="s">
        <v>239</v>
      </c>
      <c r="D25" s="6" t="n">
        <v>115987</v>
      </c>
      <c r="E25" s="6" t="n">
        <v>86396</v>
      </c>
    </row>
    <row r="26" spans="1:5">
      <c r="A26" s="4" t="s">
        <v>418</v>
      </c>
      <c r="D26" s="6" t="n">
        <v>24095</v>
      </c>
      <c r="E26" s="6" t="n">
        <v>17540</v>
      </c>
    </row>
    <row r="27" spans="1:5">
      <c r="A27" s="4" t="s">
        <v>422</v>
      </c>
      <c r="E27" s="6" t="n">
        <v>-2380</v>
      </c>
    </row>
    <row r="28" spans="1:5">
      <c r="A28" s="4" t="s">
        <v>242</v>
      </c>
      <c r="B28" s="6" t="n">
        <v>140082</v>
      </c>
      <c r="C28" s="6" t="n">
        <v>101556</v>
      </c>
      <c r="D28" s="6" t="n">
        <v>140082</v>
      </c>
      <c r="E28" s="6" t="n">
        <v>101556</v>
      </c>
    </row>
    <row r="29" spans="1:5">
      <c r="A29" s="4" t="s">
        <v>427</v>
      </c>
    </row>
    <row r="30" spans="1:5">
      <c r="A30" s="3" t="s">
        <v>417</v>
      </c>
    </row>
    <row r="31" spans="1:5">
      <c r="A31" s="4" t="s">
        <v>239</v>
      </c>
      <c r="D31" s="6" t="n">
        <v>164</v>
      </c>
      <c r="E31" s="6" t="n">
        <v>1232</v>
      </c>
    </row>
    <row r="32" spans="1:5">
      <c r="A32" s="4" t="s">
        <v>418</v>
      </c>
      <c r="D32" s="6" t="n">
        <v>-692</v>
      </c>
      <c r="E32" s="6" t="n">
        <v>-1168</v>
      </c>
    </row>
    <row r="33" spans="1:5">
      <c r="A33" s="4" t="s">
        <v>242</v>
      </c>
      <c r="B33" s="6" t="n">
        <v>-528</v>
      </c>
      <c r="C33" s="6" t="n">
        <v>64</v>
      </c>
      <c r="D33" s="6" t="n">
        <v>-528</v>
      </c>
      <c r="E33" s="6" t="n">
        <v>64</v>
      </c>
    </row>
    <row r="34" spans="1:5">
      <c r="A34" s="4" t="s">
        <v>41</v>
      </c>
    </row>
    <row r="35" spans="1:5">
      <c r="A35" s="3" t="s">
        <v>417</v>
      </c>
    </row>
    <row r="36" spans="1:5">
      <c r="A36" s="4" t="s">
        <v>239</v>
      </c>
      <c r="D36" s="6" t="n">
        <v>505286</v>
      </c>
      <c r="E36" s="6" t="n">
        <v>484723</v>
      </c>
    </row>
    <row r="37" spans="1:5">
      <c r="A37" s="4" t="s">
        <v>418</v>
      </c>
      <c r="D37" s="6" t="n">
        <v>23403</v>
      </c>
      <c r="E37" s="6" t="n">
        <v>16372</v>
      </c>
    </row>
    <row r="38" spans="1:5">
      <c r="A38" s="4" t="s">
        <v>419</v>
      </c>
      <c r="D38" s="6" t="n">
        <v>2986</v>
      </c>
      <c r="E38" s="6" t="n">
        <v>2771</v>
      </c>
    </row>
    <row r="39" spans="1:5">
      <c r="A39" s="4" t="s">
        <v>420</v>
      </c>
      <c r="D39" s="6" t="n">
        <v>-578</v>
      </c>
      <c r="E39" s="6" t="n">
        <v>-640</v>
      </c>
    </row>
    <row r="40" spans="1:5">
      <c r="A40" s="4" t="s">
        <v>421</v>
      </c>
      <c r="D40" s="6" t="n">
        <v>-552</v>
      </c>
      <c r="E40" s="6" t="n">
        <v>732</v>
      </c>
    </row>
    <row r="41" spans="1:5">
      <c r="A41" s="4" t="s">
        <v>422</v>
      </c>
      <c r="E41" s="6" t="n">
        <v>-15123</v>
      </c>
    </row>
    <row r="42" spans="1:5">
      <c r="A42" s="4" t="s">
        <v>423</v>
      </c>
      <c r="D42" s="6" t="n">
        <v>1177</v>
      </c>
      <c r="E42" s="6" t="n">
        <v>351</v>
      </c>
    </row>
    <row r="43" spans="1:5">
      <c r="A43" s="4" t="s">
        <v>242</v>
      </c>
      <c r="B43" s="6" t="n">
        <v>531722</v>
      </c>
      <c r="C43" s="6" t="n">
        <v>489186</v>
      </c>
      <c r="D43" s="6" t="n">
        <v>531722</v>
      </c>
      <c r="E43" s="6" t="n">
        <v>489186</v>
      </c>
    </row>
    <row r="44" spans="1:5">
      <c r="A44" s="4" t="s">
        <v>173</v>
      </c>
    </row>
    <row r="45" spans="1:5">
      <c r="A45" s="3" t="s">
        <v>417</v>
      </c>
    </row>
    <row r="46" spans="1:5">
      <c r="A46" s="4" t="s">
        <v>239</v>
      </c>
      <c r="D46" s="6" t="n">
        <v>1094</v>
      </c>
      <c r="E46" s="6" t="n">
        <v>1730</v>
      </c>
    </row>
    <row r="47" spans="1:5">
      <c r="A47" s="4" t="s">
        <v>418</v>
      </c>
      <c r="D47" s="6" t="n">
        <v>717</v>
      </c>
      <c r="E47" s="6" t="n">
        <v>747</v>
      </c>
    </row>
    <row r="48" spans="1:5">
      <c r="A48" s="4" t="s">
        <v>424</v>
      </c>
      <c r="D48" s="6" t="n">
        <v>-592</v>
      </c>
      <c r="E48" s="6" t="n">
        <v>-1680</v>
      </c>
    </row>
    <row r="49" spans="1:5">
      <c r="A49" s="4" t="s">
        <v>103</v>
      </c>
      <c r="D49" s="6" t="n">
        <v>1</v>
      </c>
    </row>
    <row r="50" spans="1:5">
      <c r="A50" s="4" t="s">
        <v>242</v>
      </c>
      <c r="B50" s="6" t="n">
        <v>1220</v>
      </c>
      <c r="C50" s="6" t="n">
        <v>797</v>
      </c>
      <c r="D50" s="6" t="n">
        <v>1220</v>
      </c>
      <c r="E50" s="6" t="n">
        <v>797</v>
      </c>
    </row>
    <row r="51" spans="1:5">
      <c r="A51" s="4" t="s">
        <v>23</v>
      </c>
    </row>
    <row r="52" spans="1:5">
      <c r="A52" s="3" t="s">
        <v>417</v>
      </c>
    </row>
    <row r="53" spans="1:5">
      <c r="A53" s="4" t="s">
        <v>239</v>
      </c>
      <c r="D53" s="6" t="n">
        <v>119</v>
      </c>
      <c r="E53" s="6" t="n">
        <v>124</v>
      </c>
    </row>
    <row r="54" spans="1:5">
      <c r="A54" s="4" t="s">
        <v>422</v>
      </c>
      <c r="E54" s="6" t="n">
        <v>-5</v>
      </c>
    </row>
    <row r="55" spans="1:5">
      <c r="A55" s="4" t="s">
        <v>242</v>
      </c>
      <c r="B55" s="6" t="n">
        <v>119</v>
      </c>
      <c r="C55" s="6" t="n">
        <v>119</v>
      </c>
      <c r="D55" s="6" t="n">
        <v>119</v>
      </c>
      <c r="E55" s="6" t="n">
        <v>119</v>
      </c>
    </row>
    <row r="56" spans="1:5">
      <c r="A56" s="4" t="s">
        <v>25</v>
      </c>
    </row>
    <row r="57" spans="1:5">
      <c r="A57" s="3" t="s">
        <v>417</v>
      </c>
    </row>
    <row r="58" spans="1:5">
      <c r="A58" s="4" t="s">
        <v>239</v>
      </c>
      <c r="D58" s="6" t="n">
        <v>364</v>
      </c>
      <c r="E58" s="6" t="n">
        <v>369</v>
      </c>
    </row>
    <row r="59" spans="1:5">
      <c r="A59" s="4" t="s">
        <v>420</v>
      </c>
      <c r="D59" s="6" t="n">
        <v>2</v>
      </c>
      <c r="E59" s="6" t="n">
        <v>-2</v>
      </c>
    </row>
    <row r="60" spans="1:5">
      <c r="A60" s="4" t="s">
        <v>421</v>
      </c>
      <c r="D60" s="6" t="n">
        <v>2</v>
      </c>
      <c r="E60" s="6" t="n">
        <v>2</v>
      </c>
    </row>
    <row r="61" spans="1:5">
      <c r="A61" s="4" t="s">
        <v>422</v>
      </c>
      <c r="E61" s="6" t="n">
        <v>-12</v>
      </c>
    </row>
    <row r="62" spans="1:5">
      <c r="A62" s="4" t="s">
        <v>242</v>
      </c>
      <c r="B62" s="6" t="n">
        <v>368</v>
      </c>
      <c r="C62" s="6" t="n">
        <v>357</v>
      </c>
      <c r="D62" s="6" t="n">
        <v>368</v>
      </c>
      <c r="E62" s="6" t="n">
        <v>357</v>
      </c>
    </row>
    <row r="63" spans="1:5">
      <c r="A63" s="4" t="s">
        <v>26</v>
      </c>
    </row>
    <row r="64" spans="1:5">
      <c r="A64" s="3" t="s">
        <v>417</v>
      </c>
    </row>
    <row r="65" spans="1:5">
      <c r="A65" s="4" t="s">
        <v>239</v>
      </c>
      <c r="D65" s="6" t="n">
        <v>16</v>
      </c>
      <c r="E65" s="6" t="n">
        <v>16</v>
      </c>
    </row>
    <row r="66" spans="1:5">
      <c r="A66" s="4" t="s">
        <v>242</v>
      </c>
      <c r="B66" s="7" t="n">
        <v>16</v>
      </c>
      <c r="C66" s="7" t="n">
        <v>16</v>
      </c>
      <c r="D66" s="7" t="n">
        <v>16</v>
      </c>
      <c r="E66" s="7" t="n">
        <v>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28</v>
      </c>
      <c r="B1" s="2" t="s">
        <v>62</v>
      </c>
      <c r="D1" s="2" t="s">
        <v>1</v>
      </c>
    </row>
    <row r="2" spans="1:5">
      <c r="B2" s="2" t="s">
        <v>2</v>
      </c>
      <c r="C2" s="2" t="s">
        <v>29</v>
      </c>
      <c r="D2" s="2" t="s">
        <v>2</v>
      </c>
      <c r="E2" s="2" t="s">
        <v>29</v>
      </c>
    </row>
    <row r="3" spans="1:5">
      <c r="A3" s="3" t="s">
        <v>429</v>
      </c>
    </row>
    <row r="4" spans="1:5">
      <c r="A4" s="4" t="s">
        <v>430</v>
      </c>
      <c r="D4" s="10" t="n">
        <v>1.3</v>
      </c>
      <c r="E4" s="10" t="n">
        <v>1.4</v>
      </c>
    </row>
    <row r="5" spans="1:5">
      <c r="A5" s="4" t="s">
        <v>431</v>
      </c>
    </row>
    <row r="6" spans="1:5">
      <c r="A6" s="3" t="s">
        <v>429</v>
      </c>
    </row>
    <row r="7" spans="1:5">
      <c r="A7" s="4" t="s">
        <v>432</v>
      </c>
      <c r="B7" s="10" t="n">
        <v>3.6</v>
      </c>
      <c r="C7" s="10" t="n">
        <v>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62</v>
      </c>
      <c r="D1" s="2" t="s">
        <v>1</v>
      </c>
    </row>
    <row r="2" spans="1:5">
      <c r="B2" s="2" t="s">
        <v>2</v>
      </c>
      <c r="C2" s="2" t="s">
        <v>29</v>
      </c>
      <c r="D2" s="2" t="s">
        <v>2</v>
      </c>
      <c r="E2" s="2" t="s">
        <v>29</v>
      </c>
    </row>
    <row r="3" spans="1:5">
      <c r="A3" s="3" t="s">
        <v>434</v>
      </c>
    </row>
    <row r="4" spans="1:5">
      <c r="A4" s="4" t="s">
        <v>76</v>
      </c>
      <c r="B4" s="7" t="n">
        <v>32697</v>
      </c>
      <c r="C4" s="7" t="n">
        <v>23237</v>
      </c>
      <c r="D4" s="7" t="n">
        <v>24095</v>
      </c>
      <c r="E4" s="7" t="n">
        <v>17540</v>
      </c>
    </row>
    <row r="5" spans="1:5">
      <c r="A5" s="4" t="s">
        <v>435</v>
      </c>
      <c r="B5" s="6" t="n">
        <v>48717</v>
      </c>
      <c r="C5" s="6" t="n">
        <v>48384</v>
      </c>
      <c r="D5" s="6" t="n">
        <v>48641</v>
      </c>
      <c r="E5" s="6" t="n">
        <v>48882</v>
      </c>
    </row>
    <row r="6" spans="1:5">
      <c r="A6" s="4" t="s">
        <v>436</v>
      </c>
      <c r="B6" s="8" t="n">
        <v>0.67</v>
      </c>
      <c r="C6" s="8" t="n">
        <v>0.48</v>
      </c>
      <c r="D6" s="8" t="n">
        <v>0.5</v>
      </c>
      <c r="E6" s="8" t="n">
        <v>0.36</v>
      </c>
    </row>
    <row r="7" spans="1:5">
      <c r="A7" s="3" t="s">
        <v>437</v>
      </c>
    </row>
    <row r="8" spans="1:5">
      <c r="A8" s="4" t="s">
        <v>438</v>
      </c>
      <c r="B8" s="7" t="n">
        <v>32697</v>
      </c>
      <c r="C8" s="7" t="n">
        <v>23237</v>
      </c>
      <c r="D8" s="7" t="n">
        <v>24095</v>
      </c>
      <c r="E8" s="7" t="n">
        <v>17540</v>
      </c>
    </row>
    <row r="9" spans="1:5">
      <c r="A9" s="4" t="s">
        <v>439</v>
      </c>
      <c r="B9" s="6" t="n">
        <v>50445</v>
      </c>
      <c r="C9" s="6" t="n">
        <v>49439</v>
      </c>
      <c r="D9" s="6" t="n">
        <v>50558</v>
      </c>
      <c r="E9" s="6" t="n">
        <v>49689</v>
      </c>
    </row>
    <row r="10" spans="1:5">
      <c r="A10" s="4" t="s">
        <v>440</v>
      </c>
      <c r="B10" s="8" t="n">
        <v>0.65</v>
      </c>
      <c r="C10" s="8" t="n">
        <v>0.47</v>
      </c>
      <c r="D10" s="8" t="n">
        <v>0.48</v>
      </c>
      <c r="E10" s="8" t="n">
        <v>0.35</v>
      </c>
    </row>
    <row r="11" spans="1:5">
      <c r="A11" s="4" t="s">
        <v>441</v>
      </c>
    </row>
    <row r="12" spans="1:5">
      <c r="A12" s="3" t="s">
        <v>442</v>
      </c>
    </row>
    <row r="13" spans="1:5">
      <c r="A13" s="4" t="s">
        <v>443</v>
      </c>
      <c r="B13" s="6" t="n">
        <v>976</v>
      </c>
      <c r="C13" s="6" t="n">
        <v>457</v>
      </c>
      <c r="D13" s="6" t="n">
        <v>1166</v>
      </c>
      <c r="E13" s="6" t="n">
        <v>251</v>
      </c>
    </row>
    <row r="14" spans="1:5">
      <c r="A14" s="4" t="s">
        <v>444</v>
      </c>
      <c r="B14" s="8" t="n">
        <v>-0.01</v>
      </c>
      <c r="C14" s="7" t="n">
        <v>0</v>
      </c>
      <c r="D14" s="8" t="n">
        <v>-0.02</v>
      </c>
      <c r="E14" s="7" t="n">
        <v>0</v>
      </c>
    </row>
    <row r="15" spans="1:5">
      <c r="A15" s="4" t="s">
        <v>445</v>
      </c>
    </row>
    <row r="16" spans="1:5">
      <c r="A16" s="3" t="s">
        <v>442</v>
      </c>
    </row>
    <row r="17" spans="1:5">
      <c r="A17" s="4" t="s">
        <v>443</v>
      </c>
      <c r="B17" s="6" t="n">
        <v>752</v>
      </c>
      <c r="C17" s="6" t="n">
        <v>598</v>
      </c>
      <c r="D17" s="6" t="n">
        <v>751</v>
      </c>
      <c r="E17" s="6" t="n">
        <v>556</v>
      </c>
    </row>
    <row r="18" spans="1:5">
      <c r="A18" s="4" t="s">
        <v>444</v>
      </c>
      <c r="B18" s="8" t="n">
        <v>-0.01</v>
      </c>
      <c r="C18" s="8" t="n">
        <v>-0.01</v>
      </c>
      <c r="D18" s="7" t="n">
        <v>0</v>
      </c>
      <c r="E18" s="8" t="n">
        <v>-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62</v>
      </c>
      <c r="D1" s="2" t="s">
        <v>1</v>
      </c>
    </row>
    <row r="2" spans="1:5">
      <c r="B2" s="2" t="s">
        <v>2</v>
      </c>
      <c r="C2" s="2" t="s">
        <v>29</v>
      </c>
      <c r="D2" s="2" t="s">
        <v>2</v>
      </c>
      <c r="E2" s="2" t="s">
        <v>29</v>
      </c>
    </row>
    <row r="3" spans="1:5">
      <c r="A3" s="3" t="s">
        <v>447</v>
      </c>
    </row>
    <row r="4" spans="1:5">
      <c r="A4" s="4" t="s">
        <v>448</v>
      </c>
      <c r="B4" s="11" t="n">
        <v>6.8</v>
      </c>
      <c r="C4" s="11" t="n">
        <v>9.6</v>
      </c>
      <c r="D4" s="11" t="n">
        <v>6.8</v>
      </c>
      <c r="E4" s="11" t="n">
        <v>9.6</v>
      </c>
    </row>
    <row r="5" spans="1:5">
      <c r="A5" s="4" t="s">
        <v>441</v>
      </c>
    </row>
    <row r="6" spans="1:5">
      <c r="A6" s="3" t="s">
        <v>447</v>
      </c>
    </row>
    <row r="7" spans="1:5">
      <c r="A7" s="4" t="s">
        <v>449</v>
      </c>
      <c r="B7" s="11" t="n">
        <v>1.6</v>
      </c>
      <c r="C7" s="11" t="n">
        <v>3.4</v>
      </c>
      <c r="D7" s="11" t="n">
        <v>0.7</v>
      </c>
      <c r="E7" s="11" t="n">
        <v>6.1</v>
      </c>
    </row>
    <row r="8" spans="1:5">
      <c r="A8" s="4" t="s">
        <v>319</v>
      </c>
    </row>
    <row r="9" spans="1:5">
      <c r="A9" s="3" t="s">
        <v>447</v>
      </c>
    </row>
    <row r="10" spans="1:5">
      <c r="A10" s="4" t="s">
        <v>450</v>
      </c>
      <c r="B10" s="8" t="n">
        <v>6.43</v>
      </c>
      <c r="C10" s="8" t="n">
        <v>6.43</v>
      </c>
      <c r="D10" s="8" t="n">
        <v>6.43</v>
      </c>
      <c r="E10" s="8" t="n">
        <v>6.43</v>
      </c>
    </row>
    <row r="11" spans="1:5">
      <c r="A11" s="4" t="s">
        <v>322</v>
      </c>
    </row>
    <row r="12" spans="1:5">
      <c r="A12" s="3" t="s">
        <v>447</v>
      </c>
    </row>
    <row r="13" spans="1:5">
      <c r="A13" s="4" t="s">
        <v>450</v>
      </c>
      <c r="B13" s="8" t="n">
        <v>15.56</v>
      </c>
      <c r="C13" s="7" t="n">
        <v>15</v>
      </c>
      <c r="D13" s="8" t="n">
        <v>15.56</v>
      </c>
      <c r="E13" s="7"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451</v>
      </c>
      <c r="B1" s="2" t="s">
        <v>1</v>
      </c>
    </row>
    <row r="2" spans="1:2">
      <c r="B2" s="2" t="s">
        <v>452</v>
      </c>
    </row>
    <row r="3" spans="1:2">
      <c r="A3" s="3" t="s">
        <v>161</v>
      </c>
    </row>
    <row r="4" spans="1:2">
      <c r="A4" s="4" t="s">
        <v>453</v>
      </c>
      <c r="B4"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62</v>
      </c>
      <c r="D1" s="2" t="s">
        <v>1</v>
      </c>
    </row>
    <row r="2" spans="1:5">
      <c r="B2" s="2" t="s">
        <v>2</v>
      </c>
      <c r="C2" s="2" t="s">
        <v>29</v>
      </c>
      <c r="D2" s="2" t="s">
        <v>2</v>
      </c>
      <c r="E2" s="2" t="s">
        <v>29</v>
      </c>
    </row>
    <row r="3" spans="1:5">
      <c r="A3" s="3" t="s">
        <v>84</v>
      </c>
    </row>
    <row r="4" spans="1:5">
      <c r="A4" s="4" t="s">
        <v>85</v>
      </c>
      <c r="B4" s="7" t="n">
        <v>33435</v>
      </c>
      <c r="C4" s="7" t="n">
        <v>23980</v>
      </c>
      <c r="D4" s="7" t="n">
        <v>24812</v>
      </c>
      <c r="E4" s="7" t="n">
        <v>18287</v>
      </c>
    </row>
    <row r="5" spans="1:5">
      <c r="A5" s="3" t="s">
        <v>86</v>
      </c>
    </row>
    <row r="6" spans="1:5">
      <c r="A6" s="4" t="s">
        <v>87</v>
      </c>
      <c r="B6" s="6" t="n">
        <v>0</v>
      </c>
      <c r="C6" s="6" t="n">
        <v>-20</v>
      </c>
      <c r="D6" s="6" t="n">
        <v>0</v>
      </c>
      <c r="E6" s="6" t="n">
        <v>-10</v>
      </c>
    </row>
    <row r="7" spans="1:5">
      <c r="A7" s="4" t="s">
        <v>88</v>
      </c>
      <c r="B7" s="6" t="n">
        <v>0</v>
      </c>
      <c r="C7" s="6" t="n">
        <v>20</v>
      </c>
      <c r="D7" s="6" t="n">
        <v>0</v>
      </c>
      <c r="E7" s="6" t="n">
        <v>20</v>
      </c>
    </row>
    <row r="8" spans="1:5">
      <c r="A8" s="4" t="s">
        <v>89</v>
      </c>
      <c r="B8" s="6" t="n">
        <v>-459</v>
      </c>
      <c r="C8" s="6" t="n">
        <v>-626</v>
      </c>
      <c r="D8" s="6" t="n">
        <v>-692</v>
      </c>
      <c r="E8" s="6" t="n">
        <v>-1178</v>
      </c>
    </row>
    <row r="9" spans="1:5">
      <c r="A9" s="4" t="s">
        <v>90</v>
      </c>
      <c r="B9" s="6" t="n">
        <v>32976</v>
      </c>
      <c r="C9" s="6" t="n">
        <v>23354</v>
      </c>
      <c r="D9" s="6" t="n">
        <v>24120</v>
      </c>
      <c r="E9" s="6" t="n">
        <v>17119</v>
      </c>
    </row>
    <row r="10" spans="1:5">
      <c r="A10" s="4" t="s">
        <v>91</v>
      </c>
      <c r="B10" s="6" t="n">
        <v>738</v>
      </c>
      <c r="C10" s="6" t="n">
        <v>743</v>
      </c>
      <c r="D10" s="6" t="n">
        <v>717</v>
      </c>
      <c r="E10" s="6" t="n">
        <v>747</v>
      </c>
    </row>
    <row r="11" spans="1:5">
      <c r="A11" s="4" t="s">
        <v>92</v>
      </c>
      <c r="B11" s="7" t="n">
        <v>32238</v>
      </c>
      <c r="C11" s="7" t="n">
        <v>22611</v>
      </c>
      <c r="D11" s="7" t="n">
        <v>23403</v>
      </c>
      <c r="E11" s="7" t="n">
        <v>163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4</v>
      </c>
      <c r="B1" s="2" t="s">
        <v>62</v>
      </c>
      <c r="D1" s="2" t="s">
        <v>1</v>
      </c>
    </row>
    <row r="2" spans="1:6">
      <c r="B2" s="2" t="s">
        <v>2</v>
      </c>
      <c r="C2" s="2" t="s">
        <v>29</v>
      </c>
      <c r="D2" s="2" t="s">
        <v>2</v>
      </c>
      <c r="E2" s="2" t="s">
        <v>29</v>
      </c>
      <c r="F2" s="2" t="s">
        <v>28</v>
      </c>
    </row>
    <row r="3" spans="1:6">
      <c r="A3" s="3" t="s">
        <v>455</v>
      </c>
    </row>
    <row r="4" spans="1:6">
      <c r="A4" s="4" t="s">
        <v>64</v>
      </c>
      <c r="B4" s="7" t="n">
        <v>541249</v>
      </c>
      <c r="C4" s="7" t="n">
        <v>497602</v>
      </c>
      <c r="D4" s="7" t="n">
        <v>901061</v>
      </c>
      <c r="E4" s="7" t="n">
        <v>804922</v>
      </c>
    </row>
    <row r="5" spans="1:6">
      <c r="A5" s="3" t="s">
        <v>456</v>
      </c>
    </row>
    <row r="6" spans="1:6">
      <c r="A6" s="4" t="s">
        <v>68</v>
      </c>
      <c r="B6" s="6" t="n">
        <v>59403</v>
      </c>
      <c r="C6" s="6" t="n">
        <v>49971</v>
      </c>
      <c r="D6" s="6" t="n">
        <v>68176</v>
      </c>
      <c r="E6" s="6" t="n">
        <v>51109</v>
      </c>
    </row>
    <row r="7" spans="1:6">
      <c r="A7" s="4" t="s">
        <v>457</v>
      </c>
      <c r="B7" s="6" t="n">
        <v>-7087</v>
      </c>
      <c r="C7" s="6" t="n">
        <v>-11858</v>
      </c>
      <c r="D7" s="6" t="n">
        <v>-29210</v>
      </c>
      <c r="E7" s="6" t="n">
        <v>-22290</v>
      </c>
    </row>
    <row r="8" spans="1:6">
      <c r="A8" s="4" t="s">
        <v>71</v>
      </c>
      <c r="B8" s="6" t="n">
        <v>-88</v>
      </c>
      <c r="C8" s="6" t="n">
        <v>-121</v>
      </c>
      <c r="D8" s="6" t="n">
        <v>-561</v>
      </c>
      <c r="E8" s="6" t="n">
        <v>-489</v>
      </c>
    </row>
    <row r="9" spans="1:6">
      <c r="A9" s="4" t="s">
        <v>73</v>
      </c>
      <c r="B9" s="6" t="n">
        <v>18793</v>
      </c>
      <c r="C9" s="6" t="n">
        <v>14012</v>
      </c>
      <c r="D9" s="6" t="n">
        <v>13593</v>
      </c>
      <c r="E9" s="6" t="n">
        <v>10043</v>
      </c>
    </row>
    <row r="10" spans="1:6">
      <c r="A10" s="4" t="s">
        <v>74</v>
      </c>
      <c r="B10" s="6" t="n">
        <v>33435</v>
      </c>
      <c r="C10" s="6" t="n">
        <v>23980</v>
      </c>
      <c r="D10" s="6" t="n">
        <v>24812</v>
      </c>
      <c r="E10" s="6" t="n">
        <v>18287</v>
      </c>
    </row>
    <row r="11" spans="1:6">
      <c r="A11" s="4" t="s">
        <v>75</v>
      </c>
      <c r="B11" s="6" t="n">
        <v>738</v>
      </c>
      <c r="C11" s="6" t="n">
        <v>743</v>
      </c>
      <c r="D11" s="6" t="n">
        <v>717</v>
      </c>
      <c r="E11" s="6" t="n">
        <v>747</v>
      </c>
    </row>
    <row r="12" spans="1:6">
      <c r="A12" s="4" t="s">
        <v>76</v>
      </c>
      <c r="B12" s="6" t="n">
        <v>32697</v>
      </c>
      <c r="C12" s="6" t="n">
        <v>23237</v>
      </c>
      <c r="D12" s="6" t="n">
        <v>24095</v>
      </c>
      <c r="E12" s="6" t="n">
        <v>17540</v>
      </c>
    </row>
    <row r="13" spans="1:6">
      <c r="A13" s="3" t="s">
        <v>458</v>
      </c>
    </row>
    <row r="14" spans="1:6">
      <c r="A14" s="4" t="s">
        <v>96</v>
      </c>
      <c r="B14" s="6" t="n">
        <v>9169</v>
      </c>
      <c r="C14" s="6" t="n">
        <v>8350</v>
      </c>
      <c r="D14" s="6" t="n">
        <v>18202</v>
      </c>
      <c r="E14" s="6" t="n">
        <v>16814</v>
      </c>
    </row>
    <row r="15" spans="1:6">
      <c r="A15" s="3" t="s">
        <v>459</v>
      </c>
    </row>
    <row r="16" spans="1:6">
      <c r="A16" s="4" t="s">
        <v>226</v>
      </c>
      <c r="B16" s="6" t="n">
        <v>1323099</v>
      </c>
      <c r="C16" s="6" t="n">
        <v>1269197</v>
      </c>
      <c r="D16" s="6" t="n">
        <v>1323099</v>
      </c>
      <c r="E16" s="6" t="n">
        <v>1269197</v>
      </c>
      <c r="F16" s="7" t="n">
        <v>1131597</v>
      </c>
    </row>
    <row r="17" spans="1:6">
      <c r="A17" s="3" t="s">
        <v>460</v>
      </c>
    </row>
    <row r="18" spans="1:6">
      <c r="A18" s="4" t="s">
        <v>38</v>
      </c>
      <c r="B18" s="6" t="n">
        <v>213753</v>
      </c>
      <c r="C18" s="6" t="n">
        <v>209089</v>
      </c>
      <c r="D18" s="6" t="n">
        <v>213753</v>
      </c>
      <c r="E18" s="6" t="n">
        <v>209089</v>
      </c>
      <c r="F18" s="6" t="n">
        <v>209089</v>
      </c>
    </row>
    <row r="19" spans="1:6">
      <c r="A19" s="4" t="s">
        <v>461</v>
      </c>
    </row>
    <row r="20" spans="1:6">
      <c r="A20" s="3" t="s">
        <v>460</v>
      </c>
    </row>
    <row r="21" spans="1:6">
      <c r="A21" s="4" t="s">
        <v>38</v>
      </c>
      <c r="B21" s="6" t="n">
        <v>213753</v>
      </c>
      <c r="C21" s="6" t="n">
        <v>209089</v>
      </c>
      <c r="D21" s="6" t="n">
        <v>213753</v>
      </c>
      <c r="E21" s="6" t="n">
        <v>209089</v>
      </c>
      <c r="F21" s="6" t="n">
        <v>209089</v>
      </c>
    </row>
    <row r="22" spans="1:6">
      <c r="A22" s="4" t="s">
        <v>462</v>
      </c>
    </row>
    <row r="23" spans="1:6">
      <c r="A23" s="3" t="s">
        <v>455</v>
      </c>
    </row>
    <row r="24" spans="1:6">
      <c r="A24" s="4" t="s">
        <v>64</v>
      </c>
      <c r="B24" s="6" t="n">
        <v>275328</v>
      </c>
      <c r="C24" s="6" t="n">
        <v>221485</v>
      </c>
      <c r="D24" s="6" t="n">
        <v>523990</v>
      </c>
      <c r="E24" s="6" t="n">
        <v>420805</v>
      </c>
    </row>
    <row r="25" spans="1:6">
      <c r="A25" s="3" t="s">
        <v>456</v>
      </c>
    </row>
    <row r="26" spans="1:6">
      <c r="A26" s="4" t="s">
        <v>68</v>
      </c>
      <c r="B26" s="6" t="n">
        <v>32409</v>
      </c>
      <c r="C26" s="6" t="n">
        <v>27051</v>
      </c>
      <c r="D26" s="6" t="n">
        <v>58604</v>
      </c>
      <c r="E26" s="6" t="n">
        <v>47626</v>
      </c>
    </row>
    <row r="27" spans="1:6">
      <c r="A27" s="3" t="s">
        <v>458</v>
      </c>
    </row>
    <row r="28" spans="1:6">
      <c r="A28" s="4" t="s">
        <v>96</v>
      </c>
      <c r="B28" s="6" t="n">
        <v>4956</v>
      </c>
      <c r="C28" s="6" t="n">
        <v>3878</v>
      </c>
      <c r="D28" s="6" t="n">
        <v>9420</v>
      </c>
      <c r="E28" s="6" t="n">
        <v>7819</v>
      </c>
    </row>
    <row r="29" spans="1:6">
      <c r="A29" s="3" t="s">
        <v>459</v>
      </c>
    </row>
    <row r="30" spans="1:6">
      <c r="A30" s="4" t="s">
        <v>226</v>
      </c>
      <c r="B30" s="6" t="n">
        <v>538901</v>
      </c>
      <c r="C30" s="6" t="n">
        <v>450240</v>
      </c>
      <c r="D30" s="6" t="n">
        <v>538901</v>
      </c>
      <c r="E30" s="6" t="n">
        <v>450240</v>
      </c>
      <c r="F30" s="6" t="n">
        <v>465171</v>
      </c>
    </row>
    <row r="31" spans="1:6">
      <c r="A31" s="3" t="s">
        <v>460</v>
      </c>
    </row>
    <row r="32" spans="1:6">
      <c r="A32" s="4" t="s">
        <v>38</v>
      </c>
      <c r="B32" s="6" t="n">
        <v>210455</v>
      </c>
      <c r="C32" s="6" t="n">
        <v>209089</v>
      </c>
      <c r="D32" s="6" t="n">
        <v>210455</v>
      </c>
      <c r="E32" s="6" t="n">
        <v>209089</v>
      </c>
      <c r="F32" s="6" t="n">
        <v>209089</v>
      </c>
    </row>
    <row r="33" spans="1:6">
      <c r="A33" s="4" t="s">
        <v>463</v>
      </c>
    </row>
    <row r="34" spans="1:6">
      <c r="A34" s="3" t="s">
        <v>455</v>
      </c>
    </row>
    <row r="35" spans="1:6">
      <c r="A35" s="4" t="s">
        <v>64</v>
      </c>
      <c r="B35" s="6" t="n">
        <v>265921</v>
      </c>
      <c r="C35" s="6" t="n">
        <v>276117</v>
      </c>
      <c r="D35" s="6" t="n">
        <v>377071</v>
      </c>
      <c r="E35" s="6" t="n">
        <v>384117</v>
      </c>
    </row>
    <row r="36" spans="1:6">
      <c r="A36" s="3" t="s">
        <v>456</v>
      </c>
    </row>
    <row r="37" spans="1:6">
      <c r="A37" s="4" t="s">
        <v>68</v>
      </c>
      <c r="B37" s="6" t="n">
        <v>44407</v>
      </c>
      <c r="C37" s="6" t="n">
        <v>39325</v>
      </c>
      <c r="D37" s="6" t="n">
        <v>41153</v>
      </c>
      <c r="E37" s="6" t="n">
        <v>35790</v>
      </c>
    </row>
    <row r="38" spans="1:6">
      <c r="A38" s="3" t="s">
        <v>458</v>
      </c>
    </row>
    <row r="39" spans="1:6">
      <c r="A39" s="4" t="s">
        <v>96</v>
      </c>
      <c r="B39" s="6" t="n">
        <v>1359</v>
      </c>
      <c r="C39" s="6" t="n">
        <v>1483</v>
      </c>
      <c r="D39" s="6" t="n">
        <v>3044</v>
      </c>
      <c r="E39" s="6" t="n">
        <v>3049</v>
      </c>
    </row>
    <row r="40" spans="1:6">
      <c r="A40" s="3" t="s">
        <v>459</v>
      </c>
    </row>
    <row r="41" spans="1:6">
      <c r="A41" s="4" t="s">
        <v>226</v>
      </c>
      <c r="B41" s="6" t="n">
        <v>467026</v>
      </c>
      <c r="C41" s="6" t="n">
        <v>490514</v>
      </c>
      <c r="D41" s="6" t="n">
        <v>467026</v>
      </c>
      <c r="E41" s="6" t="n">
        <v>490514</v>
      </c>
      <c r="F41" s="6" t="n">
        <v>310981</v>
      </c>
    </row>
    <row r="42" spans="1:6">
      <c r="A42" s="3" t="s">
        <v>460</v>
      </c>
    </row>
    <row r="43" spans="1:6">
      <c r="A43" s="4" t="s">
        <v>38</v>
      </c>
      <c r="B43" s="6" t="n">
        <v>3298</v>
      </c>
      <c r="C43" s="6" t="n">
        <v>0</v>
      </c>
      <c r="D43" s="6" t="n">
        <v>3298</v>
      </c>
      <c r="E43" s="6" t="n">
        <v>0</v>
      </c>
      <c r="F43" s="6" t="n">
        <v>0</v>
      </c>
    </row>
    <row r="44" spans="1:6">
      <c r="A44" s="4" t="s">
        <v>464</v>
      </c>
    </row>
    <row r="45" spans="1:6">
      <c r="A45" s="3" t="s">
        <v>456</v>
      </c>
    </row>
    <row r="46" spans="1:6">
      <c r="A46" s="4" t="s">
        <v>68</v>
      </c>
      <c r="B46" s="6" t="n">
        <v>-17413</v>
      </c>
      <c r="C46" s="6" t="n">
        <v>-16405</v>
      </c>
      <c r="D46" s="6" t="n">
        <v>-31581</v>
      </c>
      <c r="E46" s="6" t="n">
        <v>-32307</v>
      </c>
    </row>
    <row r="47" spans="1:6">
      <c r="A47" s="3" t="s">
        <v>458</v>
      </c>
    </row>
    <row r="48" spans="1:6">
      <c r="A48" s="4" t="s">
        <v>96</v>
      </c>
      <c r="B48" s="6" t="n">
        <v>2854</v>
      </c>
      <c r="C48" s="6" t="n">
        <v>2989</v>
      </c>
      <c r="D48" s="6" t="n">
        <v>5738</v>
      </c>
      <c r="E48" s="6" t="n">
        <v>5946</v>
      </c>
    </row>
    <row r="49" spans="1:6">
      <c r="A49" s="3" t="s">
        <v>459</v>
      </c>
    </row>
    <row r="50" spans="1:6">
      <c r="A50" s="4" t="s">
        <v>226</v>
      </c>
      <c r="B50" s="7" t="n">
        <v>317172</v>
      </c>
      <c r="C50" s="7" t="n">
        <v>328443</v>
      </c>
      <c r="D50" s="7" t="n">
        <v>317172</v>
      </c>
      <c r="E50" s="7" t="n">
        <v>328443</v>
      </c>
      <c r="F50" s="7" t="n">
        <v>3554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465</v>
      </c>
      <c r="B1" s="2" t="s">
        <v>1</v>
      </c>
    </row>
    <row r="2" spans="1:2">
      <c r="B2" s="2" t="s">
        <v>2</v>
      </c>
    </row>
    <row r="3" spans="1:2">
      <c r="A3" s="4" t="s">
        <v>466</v>
      </c>
    </row>
    <row r="4" spans="1:2">
      <c r="A4" s="3" t="s">
        <v>467</v>
      </c>
    </row>
    <row r="5" spans="1:2">
      <c r="A5" s="4" t="s">
        <v>468</v>
      </c>
      <c r="B5" s="4" t="s">
        <v>406</v>
      </c>
    </row>
    <row r="6" spans="1:2">
      <c r="A6" s="4" t="s">
        <v>249</v>
      </c>
    </row>
    <row r="7" spans="1:2">
      <c r="A7" s="3" t="s">
        <v>467</v>
      </c>
    </row>
    <row r="8" spans="1:2">
      <c r="A8" s="4" t="s">
        <v>469</v>
      </c>
      <c r="B8" s="6" t="n">
        <v>20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0</v>
      </c>
      <c r="B1" s="2" t="s">
        <v>62</v>
      </c>
      <c r="D1" s="2" t="s">
        <v>1</v>
      </c>
    </row>
    <row r="2" spans="1:5">
      <c r="B2" s="2" t="s">
        <v>2</v>
      </c>
      <c r="C2" s="2" t="s">
        <v>29</v>
      </c>
      <c r="D2" s="2" t="s">
        <v>2</v>
      </c>
      <c r="E2" s="2" t="s">
        <v>29</v>
      </c>
    </row>
    <row r="3" spans="1:5">
      <c r="A3" s="3" t="s">
        <v>467</v>
      </c>
    </row>
    <row r="4" spans="1:5">
      <c r="A4" s="4" t="s">
        <v>64</v>
      </c>
      <c r="B4" s="7" t="n">
        <v>541249</v>
      </c>
      <c r="C4" s="7" t="n">
        <v>497602</v>
      </c>
      <c r="D4" s="7" t="n">
        <v>901061</v>
      </c>
      <c r="E4" s="7" t="n">
        <v>804922</v>
      </c>
    </row>
    <row r="5" spans="1:5">
      <c r="A5" s="4" t="s">
        <v>65</v>
      </c>
      <c r="B5" s="6" t="n">
        <v>371910</v>
      </c>
      <c r="C5" s="6" t="n">
        <v>347540</v>
      </c>
      <c r="D5" s="6" t="n">
        <v>631936</v>
      </c>
      <c r="E5" s="6" t="n">
        <v>566879</v>
      </c>
    </row>
    <row r="6" spans="1:5">
      <c r="A6" s="4" t="s">
        <v>66</v>
      </c>
      <c r="B6" s="6" t="n">
        <v>169339</v>
      </c>
      <c r="C6" s="6" t="n">
        <v>150062</v>
      </c>
      <c r="D6" s="6" t="n">
        <v>269125</v>
      </c>
      <c r="E6" s="6" t="n">
        <v>238043</v>
      </c>
    </row>
    <row r="7" spans="1:5">
      <c r="A7" s="4" t="s">
        <v>67</v>
      </c>
      <c r="B7" s="6" t="n">
        <v>109936</v>
      </c>
      <c r="C7" s="6" t="n">
        <v>100091</v>
      </c>
      <c r="D7" s="6" t="n">
        <v>200949</v>
      </c>
      <c r="E7" s="6" t="n">
        <v>186934</v>
      </c>
    </row>
    <row r="8" spans="1:5">
      <c r="A8" s="4" t="s">
        <v>68</v>
      </c>
      <c r="B8" s="6" t="n">
        <v>59403</v>
      </c>
      <c r="C8" s="6" t="n">
        <v>49971</v>
      </c>
      <c r="D8" s="6" t="n">
        <v>68176</v>
      </c>
      <c r="E8" s="6" t="n">
        <v>51109</v>
      </c>
    </row>
    <row r="9" spans="1:5">
      <c r="A9" s="4" t="s">
        <v>69</v>
      </c>
      <c r="B9" s="6" t="n">
        <v>-7096</v>
      </c>
      <c r="C9" s="6" t="n">
        <v>-11876</v>
      </c>
      <c r="D9" s="6" t="n">
        <v>-29241</v>
      </c>
      <c r="E9" s="6" t="n">
        <v>-22379</v>
      </c>
    </row>
    <row r="10" spans="1:5">
      <c r="A10" s="4" t="s">
        <v>70</v>
      </c>
      <c r="B10" s="6" t="n">
        <v>9</v>
      </c>
      <c r="C10" s="6" t="n">
        <v>18</v>
      </c>
      <c r="D10" s="6" t="n">
        <v>31</v>
      </c>
      <c r="E10" s="6" t="n">
        <v>89</v>
      </c>
    </row>
    <row r="11" spans="1:5">
      <c r="A11" s="4" t="s">
        <v>71</v>
      </c>
      <c r="B11" s="6" t="n">
        <v>-88</v>
      </c>
      <c r="C11" s="6" t="n">
        <v>-121</v>
      </c>
      <c r="D11" s="6" t="n">
        <v>-561</v>
      </c>
      <c r="E11" s="6" t="n">
        <v>-489</v>
      </c>
    </row>
    <row r="12" spans="1:5">
      <c r="A12" s="4" t="s">
        <v>72</v>
      </c>
      <c r="B12" s="6" t="n">
        <v>52228</v>
      </c>
      <c r="C12" s="6" t="n">
        <v>37992</v>
      </c>
      <c r="D12" s="6" t="n">
        <v>38405</v>
      </c>
      <c r="E12" s="6" t="n">
        <v>28330</v>
      </c>
    </row>
    <row r="13" spans="1:5">
      <c r="A13" s="4" t="s">
        <v>471</v>
      </c>
      <c r="B13" s="6" t="n">
        <v>18793</v>
      </c>
      <c r="C13" s="6" t="n">
        <v>14012</v>
      </c>
      <c r="D13" s="6" t="n">
        <v>13593</v>
      </c>
      <c r="E13" s="6" t="n">
        <v>10043</v>
      </c>
    </row>
    <row r="14" spans="1:5">
      <c r="A14" s="4" t="s">
        <v>472</v>
      </c>
      <c r="B14" s="6" t="n">
        <v>0</v>
      </c>
      <c r="C14" s="6" t="n">
        <v>0</v>
      </c>
      <c r="D14" s="6" t="n">
        <v>0</v>
      </c>
      <c r="E14" s="6" t="n">
        <v>0</v>
      </c>
    </row>
    <row r="15" spans="1:5">
      <c r="A15" s="4" t="s">
        <v>74</v>
      </c>
      <c r="B15" s="6" t="n">
        <v>33435</v>
      </c>
      <c r="C15" s="6" t="n">
        <v>23980</v>
      </c>
      <c r="D15" s="6" t="n">
        <v>24812</v>
      </c>
      <c r="E15" s="6" t="n">
        <v>18287</v>
      </c>
    </row>
    <row r="16" spans="1:5">
      <c r="A16" s="4" t="s">
        <v>75</v>
      </c>
      <c r="B16" s="6" t="n">
        <v>738</v>
      </c>
      <c r="C16" s="6" t="n">
        <v>743</v>
      </c>
      <c r="D16" s="6" t="n">
        <v>717</v>
      </c>
      <c r="E16" s="6" t="n">
        <v>747</v>
      </c>
    </row>
    <row r="17" spans="1:5">
      <c r="A17" s="4" t="s">
        <v>76</v>
      </c>
      <c r="B17" s="6" t="n">
        <v>32697</v>
      </c>
      <c r="C17" s="6" t="n">
        <v>23237</v>
      </c>
      <c r="D17" s="6" t="n">
        <v>24095</v>
      </c>
      <c r="E17" s="6" t="n">
        <v>17540</v>
      </c>
    </row>
    <row r="18" spans="1:5">
      <c r="A18" s="4" t="s">
        <v>473</v>
      </c>
    </row>
    <row r="19" spans="1:5">
      <c r="A19" s="3" t="s">
        <v>467</v>
      </c>
    </row>
    <row r="20" spans="1:5">
      <c r="A20" s="4" t="s">
        <v>64</v>
      </c>
      <c r="B20" s="6" t="n">
        <v>156790</v>
      </c>
      <c r="C20" s="6" t="n">
        <v>150014</v>
      </c>
      <c r="D20" s="6" t="n">
        <v>293817</v>
      </c>
      <c r="E20" s="6" t="n">
        <v>246976</v>
      </c>
    </row>
    <row r="21" spans="1:5">
      <c r="A21" s="4" t="s">
        <v>65</v>
      </c>
      <c r="B21" s="6" t="n">
        <v>121969</v>
      </c>
      <c r="C21" s="6" t="n">
        <v>113668</v>
      </c>
      <c r="D21" s="6" t="n">
        <v>232228</v>
      </c>
      <c r="E21" s="6" t="n">
        <v>192447</v>
      </c>
    </row>
    <row r="22" spans="1:5">
      <c r="A22" s="4" t="s">
        <v>66</v>
      </c>
      <c r="B22" s="6" t="n">
        <v>34821</v>
      </c>
      <c r="C22" s="6" t="n">
        <v>36346</v>
      </c>
      <c r="D22" s="6" t="n">
        <v>61589</v>
      </c>
      <c r="E22" s="6" t="n">
        <v>54529</v>
      </c>
    </row>
    <row r="23" spans="1:5">
      <c r="A23" s="4" t="s">
        <v>67</v>
      </c>
      <c r="B23" s="6" t="n">
        <v>33210</v>
      </c>
      <c r="C23" s="6" t="n">
        <v>30843</v>
      </c>
      <c r="D23" s="6" t="n">
        <v>66164</v>
      </c>
      <c r="E23" s="6" t="n">
        <v>58694</v>
      </c>
    </row>
    <row r="24" spans="1:5">
      <c r="A24" s="4" t="s">
        <v>68</v>
      </c>
      <c r="B24" s="6" t="n">
        <v>1611</v>
      </c>
      <c r="C24" s="6" t="n">
        <v>5503</v>
      </c>
      <c r="D24" s="6" t="n">
        <v>-4575</v>
      </c>
      <c r="E24" s="6" t="n">
        <v>-4165</v>
      </c>
    </row>
    <row r="25" spans="1:5">
      <c r="A25" s="4" t="s">
        <v>69</v>
      </c>
      <c r="B25" s="6" t="n">
        <v>-6653</v>
      </c>
      <c r="C25" s="6" t="n">
        <v>-11815</v>
      </c>
      <c r="D25" s="6" t="n">
        <v>-29161</v>
      </c>
      <c r="E25" s="6" t="n">
        <v>-22302</v>
      </c>
    </row>
    <row r="26" spans="1:5">
      <c r="A26" s="4" t="s">
        <v>70</v>
      </c>
      <c r="B26" s="6" t="n">
        <v>8</v>
      </c>
      <c r="C26" s="6" t="n">
        <v>18</v>
      </c>
      <c r="D26" s="6" t="n">
        <v>29</v>
      </c>
      <c r="E26" s="6" t="n">
        <v>88</v>
      </c>
    </row>
    <row r="27" spans="1:5">
      <c r="A27" s="4" t="s">
        <v>71</v>
      </c>
      <c r="B27" s="6" t="n">
        <v>657</v>
      </c>
      <c r="C27" s="6" t="n">
        <v>-347</v>
      </c>
      <c r="D27" s="6" t="n">
        <v>-178</v>
      </c>
      <c r="E27" s="6" t="n">
        <v>-677</v>
      </c>
    </row>
    <row r="28" spans="1:5">
      <c r="A28" s="4" t="s">
        <v>72</v>
      </c>
      <c r="B28" s="6" t="n">
        <v>-4377</v>
      </c>
      <c r="C28" s="6" t="n">
        <v>-6641</v>
      </c>
      <c r="D28" s="6" t="n">
        <v>-33885</v>
      </c>
      <c r="E28" s="6" t="n">
        <v>-27056</v>
      </c>
    </row>
    <row r="29" spans="1:5">
      <c r="A29" s="4" t="s">
        <v>471</v>
      </c>
      <c r="B29" s="6" t="n">
        <v>-775</v>
      </c>
      <c r="C29" s="6" t="n">
        <v>-1123</v>
      </c>
      <c r="D29" s="6" t="n">
        <v>-11920</v>
      </c>
      <c r="E29" s="6" t="n">
        <v>-9580</v>
      </c>
    </row>
    <row r="30" spans="1:5">
      <c r="A30" s="4" t="s">
        <v>472</v>
      </c>
      <c r="B30" s="6" t="n">
        <v>36299</v>
      </c>
      <c r="C30" s="6" t="n">
        <v>28755</v>
      </c>
      <c r="D30" s="6" t="n">
        <v>46060</v>
      </c>
      <c r="E30" s="6" t="n">
        <v>35016</v>
      </c>
    </row>
    <row r="31" spans="1:5">
      <c r="A31" s="4" t="s">
        <v>74</v>
      </c>
      <c r="B31" s="6" t="n">
        <v>32697</v>
      </c>
      <c r="C31" s="6" t="n">
        <v>23237</v>
      </c>
      <c r="D31" s="6" t="n">
        <v>24095</v>
      </c>
      <c r="E31" s="6" t="n">
        <v>17540</v>
      </c>
    </row>
    <row r="32" spans="1:5">
      <c r="A32" s="4" t="s">
        <v>75</v>
      </c>
      <c r="B32" s="6" t="n">
        <v>0</v>
      </c>
      <c r="C32" s="6" t="n">
        <v>0</v>
      </c>
      <c r="D32" s="6" t="n">
        <v>0</v>
      </c>
      <c r="E32" s="6" t="n">
        <v>0</v>
      </c>
    </row>
    <row r="33" spans="1:5">
      <c r="A33" s="4" t="s">
        <v>76</v>
      </c>
      <c r="B33" s="6" t="n">
        <v>32697</v>
      </c>
      <c r="C33" s="6" t="n">
        <v>23237</v>
      </c>
      <c r="D33" s="6" t="n">
        <v>24095</v>
      </c>
      <c r="E33" s="6" t="n">
        <v>17540</v>
      </c>
    </row>
    <row r="34" spans="1:5">
      <c r="A34" s="4" t="s">
        <v>474</v>
      </c>
    </row>
    <row r="35" spans="1:5">
      <c r="A35" s="3" t="s">
        <v>467</v>
      </c>
    </row>
    <row r="36" spans="1:5">
      <c r="A36" s="4" t="s">
        <v>64</v>
      </c>
      <c r="B36" s="6" t="n">
        <v>30002</v>
      </c>
      <c r="C36" s="6" t="n">
        <v>37434</v>
      </c>
      <c r="D36" s="6" t="n">
        <v>45272</v>
      </c>
      <c r="E36" s="6" t="n">
        <v>54757</v>
      </c>
    </row>
    <row r="37" spans="1:5">
      <c r="A37" s="4" t="s">
        <v>65</v>
      </c>
      <c r="B37" s="6" t="n">
        <v>23099</v>
      </c>
      <c r="C37" s="6" t="n">
        <v>29545</v>
      </c>
      <c r="D37" s="6" t="n">
        <v>36045</v>
      </c>
      <c r="E37" s="6" t="n">
        <v>44123</v>
      </c>
    </row>
    <row r="38" spans="1:5">
      <c r="A38" s="4" t="s">
        <v>66</v>
      </c>
      <c r="B38" s="6" t="n">
        <v>6903</v>
      </c>
      <c r="C38" s="6" t="n">
        <v>7889</v>
      </c>
      <c r="D38" s="6" t="n">
        <v>9227</v>
      </c>
      <c r="E38" s="6" t="n">
        <v>10634</v>
      </c>
    </row>
    <row r="39" spans="1:5">
      <c r="A39" s="4" t="s">
        <v>67</v>
      </c>
      <c r="B39" s="6" t="n">
        <v>5124</v>
      </c>
      <c r="C39" s="6" t="n">
        <v>5339</v>
      </c>
      <c r="D39" s="6" t="n">
        <v>8903</v>
      </c>
      <c r="E39" s="6" t="n">
        <v>9338</v>
      </c>
    </row>
    <row r="40" spans="1:5">
      <c r="A40" s="4" t="s">
        <v>68</v>
      </c>
      <c r="B40" s="6" t="n">
        <v>1779</v>
      </c>
      <c r="C40" s="6" t="n">
        <v>2550</v>
      </c>
      <c r="D40" s="6" t="n">
        <v>324</v>
      </c>
      <c r="E40" s="6" t="n">
        <v>1296</v>
      </c>
    </row>
    <row r="41" spans="1:5">
      <c r="A41" s="4" t="s">
        <v>69</v>
      </c>
      <c r="B41" s="6" t="n">
        <v>-68</v>
      </c>
      <c r="C41" s="6" t="n">
        <v>-61</v>
      </c>
      <c r="D41" s="6" t="n">
        <v>-80</v>
      </c>
      <c r="E41" s="6" t="n">
        <v>-76</v>
      </c>
    </row>
    <row r="42" spans="1:5">
      <c r="A42" s="4" t="s">
        <v>70</v>
      </c>
      <c r="B42" s="6" t="n">
        <v>1</v>
      </c>
      <c r="C42" s="6" t="n">
        <v>0</v>
      </c>
      <c r="D42" s="6" t="n">
        <v>2</v>
      </c>
      <c r="E42" s="6" t="n">
        <v>1</v>
      </c>
    </row>
    <row r="43" spans="1:5">
      <c r="A43" s="4" t="s">
        <v>71</v>
      </c>
      <c r="B43" s="6" t="n">
        <v>-197</v>
      </c>
      <c r="C43" s="6" t="n">
        <v>0</v>
      </c>
      <c r="D43" s="6" t="n">
        <v>-263</v>
      </c>
      <c r="E43" s="6" t="n">
        <v>0</v>
      </c>
    </row>
    <row r="44" spans="1:5">
      <c r="A44" s="4" t="s">
        <v>72</v>
      </c>
      <c r="B44" s="6" t="n">
        <v>1515</v>
      </c>
      <c r="C44" s="6" t="n">
        <v>2489</v>
      </c>
      <c r="D44" s="6" t="n">
        <v>-17</v>
      </c>
      <c r="E44" s="6" t="n">
        <v>1221</v>
      </c>
    </row>
    <row r="45" spans="1:5">
      <c r="A45" s="4" t="s">
        <v>471</v>
      </c>
      <c r="B45" s="6" t="n">
        <v>694</v>
      </c>
      <c r="C45" s="6" t="n">
        <v>952</v>
      </c>
      <c r="D45" s="6" t="n">
        <v>197</v>
      </c>
      <c r="E45" s="6" t="n">
        <v>508</v>
      </c>
    </row>
    <row r="46" spans="1:5">
      <c r="A46" s="4" t="s">
        <v>472</v>
      </c>
      <c r="B46" s="6" t="n">
        <v>0</v>
      </c>
      <c r="C46" s="6" t="n">
        <v>0</v>
      </c>
      <c r="D46" s="6" t="n">
        <v>0</v>
      </c>
      <c r="E46" s="6" t="n">
        <v>0</v>
      </c>
    </row>
    <row r="47" spans="1:5">
      <c r="A47" s="4" t="s">
        <v>74</v>
      </c>
      <c r="B47" s="6" t="n">
        <v>821</v>
      </c>
      <c r="C47" s="6" t="n">
        <v>1537</v>
      </c>
      <c r="D47" s="6" t="n">
        <v>-214</v>
      </c>
      <c r="E47" s="6" t="n">
        <v>713</v>
      </c>
    </row>
    <row r="48" spans="1:5">
      <c r="A48" s="4" t="s">
        <v>75</v>
      </c>
      <c r="B48" s="6" t="n">
        <v>738</v>
      </c>
      <c r="C48" s="6" t="n">
        <v>743</v>
      </c>
      <c r="D48" s="6" t="n">
        <v>717</v>
      </c>
      <c r="E48" s="6" t="n">
        <v>747</v>
      </c>
    </row>
    <row r="49" spans="1:5">
      <c r="A49" s="4" t="s">
        <v>76</v>
      </c>
      <c r="B49" s="6" t="n">
        <v>83</v>
      </c>
      <c r="C49" s="6" t="n">
        <v>794</v>
      </c>
      <c r="D49" s="6" t="n">
        <v>-931</v>
      </c>
      <c r="E49" s="6" t="n">
        <v>-34</v>
      </c>
    </row>
    <row r="50" spans="1:5">
      <c r="A50" s="4" t="s">
        <v>466</v>
      </c>
    </row>
    <row r="51" spans="1:5">
      <c r="A51" s="3" t="s">
        <v>467</v>
      </c>
    </row>
    <row r="52" spans="1:5">
      <c r="A52" s="4" t="s">
        <v>64</v>
      </c>
      <c r="B52" s="6" t="n">
        <v>381748</v>
      </c>
      <c r="C52" s="6" t="n">
        <v>338994</v>
      </c>
      <c r="D52" s="6" t="n">
        <v>603912</v>
      </c>
      <c r="E52" s="6" t="n">
        <v>546119</v>
      </c>
    </row>
    <row r="53" spans="1:5">
      <c r="A53" s="4" t="s">
        <v>65</v>
      </c>
      <c r="B53" s="6" t="n">
        <v>252419</v>
      </c>
      <c r="C53" s="6" t="n">
        <v>231403</v>
      </c>
      <c r="D53" s="6" t="n">
        <v>402908</v>
      </c>
      <c r="E53" s="6" t="n">
        <v>370494</v>
      </c>
    </row>
    <row r="54" spans="1:5">
      <c r="A54" s="4" t="s">
        <v>66</v>
      </c>
      <c r="B54" s="6" t="n">
        <v>129329</v>
      </c>
      <c r="C54" s="6" t="n">
        <v>107591</v>
      </c>
      <c r="D54" s="6" t="n">
        <v>201004</v>
      </c>
      <c r="E54" s="6" t="n">
        <v>175625</v>
      </c>
    </row>
    <row r="55" spans="1:5">
      <c r="A55" s="4" t="s">
        <v>67</v>
      </c>
      <c r="B55" s="6" t="n">
        <v>73316</v>
      </c>
      <c r="C55" s="6" t="n">
        <v>65673</v>
      </c>
      <c r="D55" s="6" t="n">
        <v>128577</v>
      </c>
      <c r="E55" s="6" t="n">
        <v>121647</v>
      </c>
    </row>
    <row r="56" spans="1:5">
      <c r="A56" s="4" t="s">
        <v>68</v>
      </c>
      <c r="B56" s="6" t="n">
        <v>56013</v>
      </c>
      <c r="C56" s="6" t="n">
        <v>41918</v>
      </c>
      <c r="D56" s="6" t="n">
        <v>72427</v>
      </c>
      <c r="E56" s="6" t="n">
        <v>53978</v>
      </c>
    </row>
    <row r="57" spans="1:5">
      <c r="A57" s="4" t="s">
        <v>69</v>
      </c>
      <c r="B57" s="6" t="n">
        <v>-375</v>
      </c>
      <c r="C57" s="6" t="n">
        <v>0</v>
      </c>
      <c r="D57" s="6" t="n">
        <v>0</v>
      </c>
      <c r="E57" s="6" t="n">
        <v>-1</v>
      </c>
    </row>
    <row r="58" spans="1:5">
      <c r="A58" s="4" t="s">
        <v>70</v>
      </c>
      <c r="B58" s="6" t="n">
        <v>0</v>
      </c>
      <c r="C58" s="6" t="n">
        <v>0</v>
      </c>
      <c r="D58" s="6" t="n">
        <v>0</v>
      </c>
      <c r="E58" s="6" t="n">
        <v>0</v>
      </c>
    </row>
    <row r="59" spans="1:5">
      <c r="A59" s="4" t="s">
        <v>71</v>
      </c>
      <c r="B59" s="6" t="n">
        <v>-548</v>
      </c>
      <c r="C59" s="6" t="n">
        <v>226</v>
      </c>
      <c r="D59" s="6" t="n">
        <v>-120</v>
      </c>
      <c r="E59" s="6" t="n">
        <v>188</v>
      </c>
    </row>
    <row r="60" spans="1:5">
      <c r="A60" s="4" t="s">
        <v>72</v>
      </c>
      <c r="B60" s="6" t="n">
        <v>55090</v>
      </c>
      <c r="C60" s="6" t="n">
        <v>42144</v>
      </c>
      <c r="D60" s="6" t="n">
        <v>72307</v>
      </c>
      <c r="E60" s="6" t="n">
        <v>54165</v>
      </c>
    </row>
    <row r="61" spans="1:5">
      <c r="A61" s="4" t="s">
        <v>471</v>
      </c>
      <c r="B61" s="6" t="n">
        <v>18874</v>
      </c>
      <c r="C61" s="6" t="n">
        <v>14183</v>
      </c>
      <c r="D61" s="6" t="n">
        <v>25316</v>
      </c>
      <c r="E61" s="6" t="n">
        <v>19115</v>
      </c>
    </row>
    <row r="62" spans="1:5">
      <c r="A62" s="4" t="s">
        <v>472</v>
      </c>
      <c r="B62" s="6" t="n">
        <v>585</v>
      </c>
      <c r="C62" s="6" t="n">
        <v>796</v>
      </c>
      <c r="D62" s="6" t="n">
        <v>-177</v>
      </c>
      <c r="E62" s="6" t="n">
        <v>209</v>
      </c>
    </row>
    <row r="63" spans="1:5">
      <c r="A63" s="4" t="s">
        <v>74</v>
      </c>
      <c r="B63" s="6" t="n">
        <v>36801</v>
      </c>
      <c r="C63" s="6" t="n">
        <v>28757</v>
      </c>
      <c r="D63" s="6" t="n">
        <v>46814</v>
      </c>
      <c r="E63" s="6" t="n">
        <v>35259</v>
      </c>
    </row>
    <row r="64" spans="1:5">
      <c r="A64" s="4" t="s">
        <v>75</v>
      </c>
      <c r="B64" s="6" t="n">
        <v>0</v>
      </c>
      <c r="C64" s="6" t="n">
        <v>0</v>
      </c>
      <c r="D64" s="6" t="n">
        <v>0</v>
      </c>
      <c r="E64" s="6" t="n">
        <v>0</v>
      </c>
    </row>
    <row r="65" spans="1:5">
      <c r="A65" s="4" t="s">
        <v>76</v>
      </c>
      <c r="B65" s="6" t="n">
        <v>36801</v>
      </c>
      <c r="C65" s="6" t="n">
        <v>28757</v>
      </c>
      <c r="D65" s="6" t="n">
        <v>46814</v>
      </c>
      <c r="E65" s="6" t="n">
        <v>35259</v>
      </c>
    </row>
    <row r="66" spans="1:5">
      <c r="A66" s="4" t="s">
        <v>475</v>
      </c>
    </row>
    <row r="67" spans="1:5">
      <c r="A67" s="3" t="s">
        <v>467</v>
      </c>
    </row>
    <row r="68" spans="1:5">
      <c r="A68" s="4" t="s">
        <v>64</v>
      </c>
      <c r="B68" s="6" t="n">
        <v>-27291</v>
      </c>
      <c r="C68" s="6" t="n">
        <v>-28840</v>
      </c>
      <c r="D68" s="6" t="n">
        <v>-41940</v>
      </c>
      <c r="E68" s="6" t="n">
        <v>-42930</v>
      </c>
    </row>
    <row r="69" spans="1:5">
      <c r="A69" s="4" t="s">
        <v>65</v>
      </c>
      <c r="B69" s="6" t="n">
        <v>-25577</v>
      </c>
      <c r="C69" s="6" t="n">
        <v>-27076</v>
      </c>
      <c r="D69" s="6" t="n">
        <v>-39245</v>
      </c>
      <c r="E69" s="6" t="n">
        <v>-40185</v>
      </c>
    </row>
    <row r="70" spans="1:5">
      <c r="A70" s="4" t="s">
        <v>66</v>
      </c>
      <c r="B70" s="6" t="n">
        <v>-1714</v>
      </c>
      <c r="C70" s="6" t="n">
        <v>-1764</v>
      </c>
      <c r="D70" s="6" t="n">
        <v>-2695</v>
      </c>
      <c r="E70" s="6" t="n">
        <v>-2745</v>
      </c>
    </row>
    <row r="71" spans="1:5">
      <c r="A71" s="4" t="s">
        <v>67</v>
      </c>
      <c r="B71" s="6" t="n">
        <v>-1714</v>
      </c>
      <c r="C71" s="6" t="n">
        <v>-1764</v>
      </c>
      <c r="D71" s="6" t="n">
        <v>-2695</v>
      </c>
      <c r="E71" s="6" t="n">
        <v>-2745</v>
      </c>
    </row>
    <row r="72" spans="1:5">
      <c r="A72" s="4" t="s">
        <v>68</v>
      </c>
      <c r="B72" s="6" t="n">
        <v>0</v>
      </c>
      <c r="C72" s="6" t="n">
        <v>0</v>
      </c>
      <c r="D72" s="6" t="n">
        <v>0</v>
      </c>
      <c r="E72" s="6" t="n">
        <v>0</v>
      </c>
    </row>
    <row r="73" spans="1:5">
      <c r="A73" s="4" t="s">
        <v>69</v>
      </c>
      <c r="B73" s="6" t="n">
        <v>0</v>
      </c>
      <c r="C73" s="6" t="n">
        <v>0</v>
      </c>
      <c r="D73" s="6" t="n">
        <v>0</v>
      </c>
      <c r="E73" s="6" t="n">
        <v>0</v>
      </c>
    </row>
    <row r="74" spans="1:5">
      <c r="A74" s="4" t="s">
        <v>70</v>
      </c>
      <c r="B74" s="6" t="n">
        <v>0</v>
      </c>
      <c r="C74" s="6" t="n">
        <v>0</v>
      </c>
      <c r="D74" s="6" t="n">
        <v>0</v>
      </c>
      <c r="E74" s="6" t="n">
        <v>0</v>
      </c>
    </row>
    <row r="75" spans="1:5">
      <c r="A75" s="4" t="s">
        <v>71</v>
      </c>
      <c r="B75" s="6" t="n">
        <v>0</v>
      </c>
      <c r="C75" s="6" t="n">
        <v>0</v>
      </c>
      <c r="D75" s="6" t="n">
        <v>0</v>
      </c>
      <c r="E75" s="6" t="n">
        <v>0</v>
      </c>
    </row>
    <row r="76" spans="1:5">
      <c r="A76" s="4" t="s">
        <v>72</v>
      </c>
      <c r="B76" s="6" t="n">
        <v>0</v>
      </c>
      <c r="C76" s="6" t="n">
        <v>0</v>
      </c>
      <c r="D76" s="6" t="n">
        <v>0</v>
      </c>
      <c r="E76" s="6" t="n">
        <v>0</v>
      </c>
    </row>
    <row r="77" spans="1:5">
      <c r="A77" s="4" t="s">
        <v>471</v>
      </c>
      <c r="B77" s="6" t="n">
        <v>0</v>
      </c>
      <c r="C77" s="6" t="n">
        <v>0</v>
      </c>
      <c r="D77" s="6" t="n">
        <v>0</v>
      </c>
      <c r="E77" s="6" t="n">
        <v>0</v>
      </c>
    </row>
    <row r="78" spans="1:5">
      <c r="A78" s="4" t="s">
        <v>472</v>
      </c>
      <c r="B78" s="6" t="n">
        <v>-36884</v>
      </c>
      <c r="C78" s="6" t="n">
        <v>-29551</v>
      </c>
      <c r="D78" s="6" t="n">
        <v>-45883</v>
      </c>
      <c r="E78" s="6" t="n">
        <v>-35225</v>
      </c>
    </row>
    <row r="79" spans="1:5">
      <c r="A79" s="4" t="s">
        <v>74</v>
      </c>
      <c r="B79" s="6" t="n">
        <v>-36884</v>
      </c>
      <c r="C79" s="6" t="n">
        <v>-29551</v>
      </c>
      <c r="D79" s="6" t="n">
        <v>-45883</v>
      </c>
      <c r="E79" s="6" t="n">
        <v>-35225</v>
      </c>
    </row>
    <row r="80" spans="1:5">
      <c r="A80" s="4" t="s">
        <v>75</v>
      </c>
      <c r="B80" s="6" t="n">
        <v>0</v>
      </c>
      <c r="C80" s="6" t="n">
        <v>0</v>
      </c>
      <c r="D80" s="6" t="n">
        <v>0</v>
      </c>
      <c r="E80" s="6" t="n">
        <v>0</v>
      </c>
    </row>
    <row r="81" spans="1:5">
      <c r="A81" s="4" t="s">
        <v>76</v>
      </c>
      <c r="B81" s="7" t="n">
        <v>-36884</v>
      </c>
      <c r="C81" s="7" t="n">
        <v>-29551</v>
      </c>
      <c r="D81" s="7" t="n">
        <v>-45883</v>
      </c>
      <c r="E81" s="7" t="n">
        <v>-352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62</v>
      </c>
      <c r="D1" s="2" t="s">
        <v>1</v>
      </c>
    </row>
    <row r="2" spans="1:5">
      <c r="B2" s="2" t="s">
        <v>2</v>
      </c>
      <c r="C2" s="2" t="s">
        <v>29</v>
      </c>
      <c r="D2" s="2" t="s">
        <v>2</v>
      </c>
      <c r="E2" s="2" t="s">
        <v>29</v>
      </c>
    </row>
    <row r="3" spans="1:5">
      <c r="A3" s="3" t="s">
        <v>467</v>
      </c>
    </row>
    <row r="4" spans="1:5">
      <c r="A4" s="4" t="s">
        <v>85</v>
      </c>
      <c r="B4" s="7" t="n">
        <v>33435</v>
      </c>
      <c r="C4" s="7" t="n">
        <v>23980</v>
      </c>
      <c r="D4" s="7" t="n">
        <v>24812</v>
      </c>
      <c r="E4" s="7" t="n">
        <v>18287</v>
      </c>
    </row>
    <row r="5" spans="1:5">
      <c r="A5" s="3" t="s">
        <v>477</v>
      </c>
    </row>
    <row r="6" spans="1:5">
      <c r="A6" s="4" t="s">
        <v>87</v>
      </c>
      <c r="B6" s="6" t="n">
        <v>0</v>
      </c>
      <c r="C6" s="6" t="n">
        <v>-20</v>
      </c>
      <c r="D6" s="6" t="n">
        <v>0</v>
      </c>
      <c r="E6" s="6" t="n">
        <v>-10</v>
      </c>
    </row>
    <row r="7" spans="1:5">
      <c r="A7" s="4" t="s">
        <v>88</v>
      </c>
      <c r="B7" s="6" t="n">
        <v>0</v>
      </c>
      <c r="C7" s="6" t="n">
        <v>20</v>
      </c>
      <c r="D7" s="6" t="n">
        <v>0</v>
      </c>
      <c r="E7" s="6" t="n">
        <v>20</v>
      </c>
    </row>
    <row r="8" spans="1:5">
      <c r="A8" s="4" t="s">
        <v>89</v>
      </c>
      <c r="B8" s="6" t="n">
        <v>-459</v>
      </c>
      <c r="C8" s="6" t="n">
        <v>-626</v>
      </c>
      <c r="D8" s="6" t="n">
        <v>-692</v>
      </c>
      <c r="E8" s="6" t="n">
        <v>-1178</v>
      </c>
    </row>
    <row r="9" spans="1:5">
      <c r="A9" s="4" t="s">
        <v>90</v>
      </c>
      <c r="B9" s="6" t="n">
        <v>32976</v>
      </c>
      <c r="C9" s="6" t="n">
        <v>23354</v>
      </c>
      <c r="D9" s="6" t="n">
        <v>24120</v>
      </c>
      <c r="E9" s="6" t="n">
        <v>17119</v>
      </c>
    </row>
    <row r="10" spans="1:5">
      <c r="A10" s="4" t="s">
        <v>478</v>
      </c>
      <c r="B10" s="6" t="n">
        <v>738</v>
      </c>
      <c r="C10" s="6" t="n">
        <v>743</v>
      </c>
      <c r="D10" s="6" t="n">
        <v>717</v>
      </c>
      <c r="E10" s="6" t="n">
        <v>747</v>
      </c>
    </row>
    <row r="11" spans="1:5">
      <c r="A11" s="4" t="s">
        <v>92</v>
      </c>
      <c r="B11" s="6" t="n">
        <v>32238</v>
      </c>
      <c r="C11" s="6" t="n">
        <v>22611</v>
      </c>
      <c r="D11" s="6" t="n">
        <v>23403</v>
      </c>
      <c r="E11" s="6" t="n">
        <v>16372</v>
      </c>
    </row>
    <row r="12" spans="1:5">
      <c r="A12" s="4" t="s">
        <v>473</v>
      </c>
    </row>
    <row r="13" spans="1:5">
      <c r="A13" s="3" t="s">
        <v>467</v>
      </c>
    </row>
    <row r="14" spans="1:5">
      <c r="A14" s="4" t="s">
        <v>85</v>
      </c>
      <c r="B14" s="6" t="n">
        <v>32697</v>
      </c>
      <c r="C14" s="6" t="n">
        <v>23237</v>
      </c>
      <c r="D14" s="6" t="n">
        <v>24095</v>
      </c>
      <c r="E14" s="6" t="n">
        <v>17540</v>
      </c>
    </row>
    <row r="15" spans="1:5">
      <c r="A15" s="3" t="s">
        <v>477</v>
      </c>
    </row>
    <row r="16" spans="1:5">
      <c r="A16" s="4" t="s">
        <v>87</v>
      </c>
      <c r="B16" s="6" t="n">
        <v>0</v>
      </c>
      <c r="C16" s="6" t="n">
        <v>-20</v>
      </c>
      <c r="E16" s="6" t="n">
        <v>-10</v>
      </c>
    </row>
    <row r="17" spans="1:5">
      <c r="A17" s="4" t="s">
        <v>88</v>
      </c>
      <c r="C17" s="6" t="n">
        <v>20</v>
      </c>
      <c r="E17" s="6" t="n">
        <v>20</v>
      </c>
    </row>
    <row r="18" spans="1:5">
      <c r="A18" s="4" t="s">
        <v>89</v>
      </c>
      <c r="B18" s="6" t="n">
        <v>-459</v>
      </c>
      <c r="C18" s="6" t="n">
        <v>-626</v>
      </c>
      <c r="D18" s="6" t="n">
        <v>-692</v>
      </c>
      <c r="E18" s="6" t="n">
        <v>-1178</v>
      </c>
    </row>
    <row r="19" spans="1:5">
      <c r="A19" s="4" t="s">
        <v>90</v>
      </c>
      <c r="B19" s="6" t="n">
        <v>32238</v>
      </c>
      <c r="C19" s="6" t="n">
        <v>22611</v>
      </c>
      <c r="D19" s="6" t="n">
        <v>23403</v>
      </c>
      <c r="E19" s="6" t="n">
        <v>16372</v>
      </c>
    </row>
    <row r="20" spans="1:5">
      <c r="A20" s="4" t="s">
        <v>478</v>
      </c>
      <c r="B20" s="6" t="n">
        <v>0</v>
      </c>
      <c r="C20" s="6" t="n">
        <v>0</v>
      </c>
      <c r="D20" s="6" t="n">
        <v>0</v>
      </c>
      <c r="E20" s="6" t="n">
        <v>0</v>
      </c>
    </row>
    <row r="21" spans="1:5">
      <c r="A21" s="4" t="s">
        <v>92</v>
      </c>
      <c r="B21" s="6" t="n">
        <v>32238</v>
      </c>
      <c r="C21" s="6" t="n">
        <v>22611</v>
      </c>
      <c r="D21" s="6" t="n">
        <v>23403</v>
      </c>
      <c r="E21" s="6" t="n">
        <v>16372</v>
      </c>
    </row>
    <row r="22" spans="1:5">
      <c r="A22" s="4" t="s">
        <v>474</v>
      </c>
    </row>
    <row r="23" spans="1:5">
      <c r="A23" s="3" t="s">
        <v>467</v>
      </c>
    </row>
    <row r="24" spans="1:5">
      <c r="A24" s="4" t="s">
        <v>85</v>
      </c>
      <c r="B24" s="6" t="n">
        <v>821</v>
      </c>
      <c r="C24" s="6" t="n">
        <v>1537</v>
      </c>
      <c r="D24" s="6" t="n">
        <v>-214</v>
      </c>
      <c r="E24" s="6" t="n">
        <v>713</v>
      </c>
    </row>
    <row r="25" spans="1:5">
      <c r="A25" s="3" t="s">
        <v>477</v>
      </c>
    </row>
    <row r="26" spans="1:5">
      <c r="A26" s="4" t="s">
        <v>87</v>
      </c>
      <c r="B26" s="6" t="n">
        <v>0</v>
      </c>
      <c r="C26" s="6" t="n">
        <v>0</v>
      </c>
      <c r="E26" s="6" t="n">
        <v>0</v>
      </c>
    </row>
    <row r="27" spans="1:5">
      <c r="A27" s="4" t="s">
        <v>88</v>
      </c>
      <c r="C27" s="6" t="n">
        <v>0</v>
      </c>
      <c r="E27" s="6" t="n">
        <v>0</v>
      </c>
    </row>
    <row r="28" spans="1:5">
      <c r="A28" s="4" t="s">
        <v>89</v>
      </c>
      <c r="B28" s="6" t="n">
        <v>-398</v>
      </c>
      <c r="C28" s="6" t="n">
        <v>-355</v>
      </c>
      <c r="D28" s="6" t="n">
        <v>-540</v>
      </c>
      <c r="E28" s="6" t="n">
        <v>-700</v>
      </c>
    </row>
    <row r="29" spans="1:5">
      <c r="A29" s="4" t="s">
        <v>90</v>
      </c>
      <c r="B29" s="6" t="n">
        <v>423</v>
      </c>
      <c r="C29" s="6" t="n">
        <v>1182</v>
      </c>
      <c r="D29" s="6" t="n">
        <v>-754</v>
      </c>
      <c r="E29" s="6" t="n">
        <v>13</v>
      </c>
    </row>
    <row r="30" spans="1:5">
      <c r="A30" s="4" t="s">
        <v>478</v>
      </c>
      <c r="B30" s="6" t="n">
        <v>738</v>
      </c>
      <c r="C30" s="6" t="n">
        <v>743</v>
      </c>
      <c r="D30" s="6" t="n">
        <v>717</v>
      </c>
      <c r="E30" s="6" t="n">
        <v>747</v>
      </c>
    </row>
    <row r="31" spans="1:5">
      <c r="A31" s="4" t="s">
        <v>92</v>
      </c>
      <c r="B31" s="6" t="n">
        <v>-315</v>
      </c>
      <c r="C31" s="6" t="n">
        <v>439</v>
      </c>
      <c r="D31" s="6" t="n">
        <v>-1471</v>
      </c>
      <c r="E31" s="6" t="n">
        <v>-734</v>
      </c>
    </row>
    <row r="32" spans="1:5">
      <c r="A32" s="4" t="s">
        <v>466</v>
      </c>
    </row>
    <row r="33" spans="1:5">
      <c r="A33" s="3" t="s">
        <v>467</v>
      </c>
    </row>
    <row r="34" spans="1:5">
      <c r="A34" s="4" t="s">
        <v>85</v>
      </c>
      <c r="B34" s="6" t="n">
        <v>36801</v>
      </c>
      <c r="C34" s="6" t="n">
        <v>28757</v>
      </c>
      <c r="D34" s="6" t="n">
        <v>46814</v>
      </c>
      <c r="E34" s="6" t="n">
        <v>35259</v>
      </c>
    </row>
    <row r="35" spans="1:5">
      <c r="A35" s="3" t="s">
        <v>477</v>
      </c>
    </row>
    <row r="36" spans="1:5">
      <c r="A36" s="4" t="s">
        <v>87</v>
      </c>
      <c r="C36" s="6" t="n">
        <v>0</v>
      </c>
      <c r="E36" s="6" t="n">
        <v>0</v>
      </c>
    </row>
    <row r="37" spans="1:5">
      <c r="A37" s="4" t="s">
        <v>88</v>
      </c>
      <c r="C37" s="6" t="n">
        <v>0</v>
      </c>
      <c r="E37" s="6" t="n">
        <v>0</v>
      </c>
    </row>
    <row r="38" spans="1:5">
      <c r="A38" s="4" t="s">
        <v>89</v>
      </c>
      <c r="B38" s="6" t="n">
        <v>57</v>
      </c>
      <c r="C38" s="6" t="n">
        <v>-164</v>
      </c>
      <c r="D38" s="6" t="n">
        <v>7</v>
      </c>
      <c r="E38" s="6" t="n">
        <v>-268</v>
      </c>
    </row>
    <row r="39" spans="1:5">
      <c r="A39" s="4" t="s">
        <v>90</v>
      </c>
      <c r="B39" s="6" t="n">
        <v>36858</v>
      </c>
      <c r="C39" s="6" t="n">
        <v>28593</v>
      </c>
      <c r="D39" s="6" t="n">
        <v>46821</v>
      </c>
      <c r="E39" s="6" t="n">
        <v>34991</v>
      </c>
    </row>
    <row r="40" spans="1:5">
      <c r="A40" s="4" t="s">
        <v>478</v>
      </c>
      <c r="B40" s="6" t="n">
        <v>0</v>
      </c>
      <c r="C40" s="6" t="n">
        <v>0</v>
      </c>
      <c r="D40" s="6" t="n">
        <v>0</v>
      </c>
      <c r="E40" s="6" t="n">
        <v>0</v>
      </c>
    </row>
    <row r="41" spans="1:5">
      <c r="A41" s="4" t="s">
        <v>92</v>
      </c>
      <c r="B41" s="6" t="n">
        <v>36858</v>
      </c>
      <c r="C41" s="6" t="n">
        <v>28593</v>
      </c>
      <c r="D41" s="6" t="n">
        <v>46821</v>
      </c>
      <c r="E41" s="6" t="n">
        <v>34991</v>
      </c>
    </row>
    <row r="42" spans="1:5">
      <c r="A42" s="4" t="s">
        <v>475</v>
      </c>
    </row>
    <row r="43" spans="1:5">
      <c r="A43" s="3" t="s">
        <v>467</v>
      </c>
    </row>
    <row r="44" spans="1:5">
      <c r="A44" s="4" t="s">
        <v>85</v>
      </c>
      <c r="B44" s="6" t="n">
        <v>-36884</v>
      </c>
      <c r="C44" s="6" t="n">
        <v>-29551</v>
      </c>
      <c r="D44" s="6" t="n">
        <v>-45883</v>
      </c>
      <c r="E44" s="6" t="n">
        <v>-35225</v>
      </c>
    </row>
    <row r="45" spans="1:5">
      <c r="A45" s="3" t="s">
        <v>477</v>
      </c>
    </row>
    <row r="46" spans="1:5">
      <c r="A46" s="4" t="s">
        <v>87</v>
      </c>
      <c r="C46" s="6" t="n">
        <v>0</v>
      </c>
      <c r="E46" s="6" t="n">
        <v>0</v>
      </c>
    </row>
    <row r="47" spans="1:5">
      <c r="A47" s="4" t="s">
        <v>88</v>
      </c>
      <c r="C47" s="6" t="n">
        <v>0</v>
      </c>
      <c r="E47" s="6" t="n">
        <v>0</v>
      </c>
    </row>
    <row r="48" spans="1:5">
      <c r="A48" s="4" t="s">
        <v>89</v>
      </c>
      <c r="B48" s="6" t="n">
        <v>341</v>
      </c>
      <c r="C48" s="6" t="n">
        <v>519</v>
      </c>
      <c r="D48" s="6" t="n">
        <v>533</v>
      </c>
      <c r="E48" s="6" t="n">
        <v>968</v>
      </c>
    </row>
    <row r="49" spans="1:5">
      <c r="A49" s="4" t="s">
        <v>90</v>
      </c>
      <c r="B49" s="6" t="n">
        <v>-36543</v>
      </c>
      <c r="C49" s="6" t="n">
        <v>-29032</v>
      </c>
      <c r="D49" s="6" t="n">
        <v>-45350</v>
      </c>
      <c r="E49" s="6" t="n">
        <v>-34257</v>
      </c>
    </row>
    <row r="50" spans="1:5">
      <c r="A50" s="4" t="s">
        <v>478</v>
      </c>
      <c r="B50" s="6" t="n">
        <v>0</v>
      </c>
      <c r="C50" s="6" t="n">
        <v>0</v>
      </c>
      <c r="D50" s="6" t="n">
        <v>0</v>
      </c>
      <c r="E50" s="6" t="n">
        <v>0</v>
      </c>
    </row>
    <row r="51" spans="1:5">
      <c r="A51" s="4" t="s">
        <v>92</v>
      </c>
      <c r="B51" s="7" t="n">
        <v>-36543</v>
      </c>
      <c r="C51" s="7" t="n">
        <v>-29032</v>
      </c>
      <c r="D51" s="7" t="n">
        <v>-45350</v>
      </c>
      <c r="E51" s="7" t="n">
        <v>-342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9</v>
      </c>
      <c r="B1" s="2" t="s">
        <v>2</v>
      </c>
      <c r="C1" s="2" t="s">
        <v>28</v>
      </c>
      <c r="D1" s="2" t="s">
        <v>29</v>
      </c>
      <c r="E1" s="2" t="s">
        <v>480</v>
      </c>
    </row>
    <row r="2" spans="1:5">
      <c r="A2" s="3" t="s">
        <v>481</v>
      </c>
    </row>
    <row r="3" spans="1:5">
      <c r="A3" s="4" t="s">
        <v>31</v>
      </c>
      <c r="B3" s="7" t="n">
        <v>9826</v>
      </c>
      <c r="C3" s="7" t="n">
        <v>47584</v>
      </c>
      <c r="D3" s="7" t="n">
        <v>11943</v>
      </c>
      <c r="E3" s="7" t="n">
        <v>78676</v>
      </c>
    </row>
    <row r="4" spans="1:5">
      <c r="A4" s="4" t="s">
        <v>32</v>
      </c>
      <c r="B4" s="6" t="n">
        <v>11946</v>
      </c>
      <c r="C4" s="6" t="n">
        <v>13157</v>
      </c>
      <c r="D4" s="6" t="n">
        <v>12583</v>
      </c>
    </row>
    <row r="5" spans="1:5">
      <c r="A5" s="4" t="s">
        <v>482</v>
      </c>
      <c r="D5" s="6" t="n">
        <v>0</v>
      </c>
    </row>
    <row r="6" spans="1:5">
      <c r="A6" s="4" t="s">
        <v>483</v>
      </c>
      <c r="B6" s="6" t="n">
        <v>340526</v>
      </c>
      <c r="C6" s="6" t="n">
        <v>207402</v>
      </c>
      <c r="D6" s="6" t="n">
        <v>321765</v>
      </c>
    </row>
    <row r="7" spans="1:5">
      <c r="A7" s="4" t="s">
        <v>34</v>
      </c>
      <c r="B7" s="6" t="n">
        <v>390754</v>
      </c>
      <c r="C7" s="6" t="n">
        <v>335946</v>
      </c>
      <c r="D7" s="6" t="n">
        <v>382328</v>
      </c>
    </row>
    <row r="8" spans="1:5">
      <c r="A8" s="4" t="s">
        <v>106</v>
      </c>
      <c r="B8" s="6" t="n">
        <v>50758</v>
      </c>
      <c r="C8" s="6" t="n">
        <v>49731</v>
      </c>
      <c r="D8" s="6" t="n">
        <v>58251</v>
      </c>
    </row>
    <row r="9" spans="1:5">
      <c r="A9" s="4" t="s">
        <v>36</v>
      </c>
      <c r="B9" s="6" t="n">
        <v>803810</v>
      </c>
      <c r="C9" s="6" t="n">
        <v>653820</v>
      </c>
      <c r="D9" s="6" t="n">
        <v>786870</v>
      </c>
    </row>
    <row r="10" spans="1:5">
      <c r="A10" s="4" t="s">
        <v>484</v>
      </c>
      <c r="B10" s="6" t="n">
        <v>164794</v>
      </c>
      <c r="C10" s="6" t="n">
        <v>162809</v>
      </c>
      <c r="D10" s="6" t="n">
        <v>163207</v>
      </c>
    </row>
    <row r="11" spans="1:5">
      <c r="A11" s="4" t="s">
        <v>38</v>
      </c>
      <c r="B11" s="6" t="n">
        <v>213753</v>
      </c>
      <c r="C11" s="6" t="n">
        <v>209089</v>
      </c>
      <c r="D11" s="6" t="n">
        <v>209089</v>
      </c>
    </row>
    <row r="12" spans="1:5">
      <c r="A12" s="4" t="s">
        <v>485</v>
      </c>
      <c r="B12" s="6" t="n">
        <v>140742</v>
      </c>
      <c r="C12" s="6" t="n">
        <v>105879</v>
      </c>
      <c r="D12" s="6" t="n">
        <v>110031</v>
      </c>
    </row>
    <row r="13" spans="1:5">
      <c r="A13" s="4" t="s">
        <v>486</v>
      </c>
      <c r="B13" s="6" t="n">
        <v>0</v>
      </c>
      <c r="C13" s="6" t="n">
        <v>0</v>
      </c>
      <c r="D13" s="6" t="n">
        <v>0</v>
      </c>
    </row>
    <row r="14" spans="1:5">
      <c r="A14" s="4" t="s">
        <v>487</v>
      </c>
      <c r="B14" s="6" t="n">
        <v>0</v>
      </c>
      <c r="C14" s="6" t="n">
        <v>0</v>
      </c>
      <c r="D14" s="6" t="n">
        <v>0</v>
      </c>
    </row>
    <row r="15" spans="1:5">
      <c r="A15" s="4" t="s">
        <v>41</v>
      </c>
      <c r="B15" s="6" t="n">
        <v>1323099</v>
      </c>
      <c r="C15" s="6" t="n">
        <v>1131597</v>
      </c>
      <c r="D15" s="6" t="n">
        <v>1269197</v>
      </c>
    </row>
    <row r="16" spans="1:5">
      <c r="A16" s="3" t="s">
        <v>488</v>
      </c>
    </row>
    <row r="17" spans="1:5">
      <c r="A17" s="4" t="s">
        <v>43</v>
      </c>
      <c r="B17" s="6" t="n">
        <v>133211</v>
      </c>
      <c r="C17" s="6" t="n">
        <v>88889</v>
      </c>
      <c r="D17" s="6" t="n">
        <v>139821</v>
      </c>
    </row>
    <row r="18" spans="1:5">
      <c r="A18" s="4" t="s">
        <v>44</v>
      </c>
      <c r="B18" s="6" t="n">
        <v>97682</v>
      </c>
      <c r="C18" s="6" t="n">
        <v>87724</v>
      </c>
      <c r="D18" s="6" t="n">
        <v>83442</v>
      </c>
    </row>
    <row r="19" spans="1:5">
      <c r="A19" s="4" t="s">
        <v>489</v>
      </c>
      <c r="B19" s="6" t="n">
        <v>594</v>
      </c>
      <c r="C19" s="6" t="n">
        <v>291</v>
      </c>
      <c r="D19" s="6" t="n">
        <v>289</v>
      </c>
    </row>
    <row r="20" spans="1:5">
      <c r="A20" s="4" t="s">
        <v>46</v>
      </c>
      <c r="B20" s="6" t="n">
        <v>231487</v>
      </c>
      <c r="C20" s="6" t="n">
        <v>176904</v>
      </c>
      <c r="D20" s="6" t="n">
        <v>223552</v>
      </c>
    </row>
    <row r="21" spans="1:5">
      <c r="A21" s="4" t="s">
        <v>47</v>
      </c>
      <c r="B21" s="6" t="n">
        <v>496396</v>
      </c>
      <c r="C21" s="6" t="n">
        <v>396691</v>
      </c>
      <c r="D21" s="6" t="n">
        <v>511113</v>
      </c>
    </row>
    <row r="22" spans="1:5">
      <c r="A22" s="4" t="s">
        <v>490</v>
      </c>
      <c r="B22" s="6" t="n">
        <v>0</v>
      </c>
      <c r="C22" s="6" t="n">
        <v>0</v>
      </c>
      <c r="D22" s="6" t="n">
        <v>0</v>
      </c>
    </row>
    <row r="23" spans="1:5">
      <c r="A23" s="4" t="s">
        <v>491</v>
      </c>
      <c r="B23" s="6" t="n">
        <v>0</v>
      </c>
      <c r="C23" s="6" t="n">
        <v>0</v>
      </c>
      <c r="D23" s="6" t="n">
        <v>0</v>
      </c>
    </row>
    <row r="24" spans="1:5">
      <c r="A24" s="4" t="s">
        <v>48</v>
      </c>
      <c r="B24" s="6" t="n">
        <v>62274</v>
      </c>
      <c r="C24" s="6" t="n">
        <v>51622</v>
      </c>
      <c r="D24" s="6" t="n">
        <v>44549</v>
      </c>
    </row>
    <row r="25" spans="1:5">
      <c r="A25" s="4" t="s">
        <v>53</v>
      </c>
      <c r="B25" s="6" t="n">
        <v>531722</v>
      </c>
      <c r="C25" s="6" t="n">
        <v>505286</v>
      </c>
      <c r="D25" s="6" t="n">
        <v>489186</v>
      </c>
    </row>
    <row r="26" spans="1:5">
      <c r="A26" s="4" t="s">
        <v>54</v>
      </c>
      <c r="B26" s="6" t="n">
        <v>1220</v>
      </c>
      <c r="C26" s="6" t="n">
        <v>1094</v>
      </c>
      <c r="D26" s="6" t="n">
        <v>797</v>
      </c>
    </row>
    <row r="27" spans="1:5">
      <c r="A27" s="4" t="s">
        <v>55</v>
      </c>
      <c r="B27" s="6" t="n">
        <v>532942</v>
      </c>
      <c r="C27" s="6" t="n">
        <v>506380</v>
      </c>
      <c r="D27" s="6" t="n">
        <v>489983</v>
      </c>
      <c r="E27" s="6" t="n">
        <v>486453</v>
      </c>
    </row>
    <row r="28" spans="1:5">
      <c r="A28" s="4" t="s">
        <v>41</v>
      </c>
      <c r="B28" s="6" t="n">
        <v>1323099</v>
      </c>
      <c r="C28" s="6" t="n">
        <v>1131597</v>
      </c>
      <c r="D28" s="6" t="n">
        <v>1269197</v>
      </c>
    </row>
    <row r="29" spans="1:5">
      <c r="A29" s="4" t="s">
        <v>473</v>
      </c>
    </row>
    <row r="30" spans="1:5">
      <c r="A30" s="3" t="s">
        <v>481</v>
      </c>
    </row>
    <row r="31" spans="1:5">
      <c r="A31" s="4" t="s">
        <v>31</v>
      </c>
      <c r="B31" s="6" t="n">
        <v>1820</v>
      </c>
      <c r="C31" s="6" t="n">
        <v>36280</v>
      </c>
      <c r="D31" s="6" t="n">
        <v>6159</v>
      </c>
      <c r="E31" s="6" t="n">
        <v>63471</v>
      </c>
    </row>
    <row r="32" spans="1:5">
      <c r="A32" s="4" t="s">
        <v>32</v>
      </c>
      <c r="B32" s="6" t="n">
        <v>11946</v>
      </c>
      <c r="C32" s="6" t="n">
        <v>13157</v>
      </c>
      <c r="D32" s="6" t="n">
        <v>12583</v>
      </c>
    </row>
    <row r="33" spans="1:5">
      <c r="A33" s="4" t="s">
        <v>482</v>
      </c>
      <c r="D33" s="6" t="n">
        <v>0</v>
      </c>
    </row>
    <row r="34" spans="1:5">
      <c r="A34" s="4" t="s">
        <v>483</v>
      </c>
      <c r="B34" s="6" t="n">
        <v>100346</v>
      </c>
      <c r="C34" s="6" t="n">
        <v>46326</v>
      </c>
      <c r="D34" s="6" t="n">
        <v>86569</v>
      </c>
    </row>
    <row r="35" spans="1:5">
      <c r="A35" s="4" t="s">
        <v>34</v>
      </c>
      <c r="B35" s="6" t="n">
        <v>115644</v>
      </c>
      <c r="C35" s="6" t="n">
        <v>86109</v>
      </c>
      <c r="D35" s="6" t="n">
        <v>95564</v>
      </c>
    </row>
    <row r="36" spans="1:5">
      <c r="A36" s="4" t="s">
        <v>106</v>
      </c>
      <c r="B36" s="6" t="n">
        <v>23003</v>
      </c>
      <c r="C36" s="6" t="n">
        <v>22926</v>
      </c>
      <c r="D36" s="6" t="n">
        <v>26013</v>
      </c>
    </row>
    <row r="37" spans="1:5">
      <c r="A37" s="4" t="s">
        <v>36</v>
      </c>
      <c r="B37" s="6" t="n">
        <v>252759</v>
      </c>
      <c r="C37" s="6" t="n">
        <v>204798</v>
      </c>
      <c r="D37" s="6" t="n">
        <v>226888</v>
      </c>
    </row>
    <row r="38" spans="1:5">
      <c r="A38" s="4" t="s">
        <v>484</v>
      </c>
      <c r="B38" s="6" t="n">
        <v>47310</v>
      </c>
      <c r="C38" s="6" t="n">
        <v>51409</v>
      </c>
      <c r="D38" s="6" t="n">
        <v>57093</v>
      </c>
    </row>
    <row r="39" spans="1:5">
      <c r="A39" s="4" t="s">
        <v>38</v>
      </c>
      <c r="B39" s="6" t="n">
        <v>0</v>
      </c>
      <c r="C39" s="6" t="n">
        <v>0</v>
      </c>
      <c r="D39" s="6" t="n">
        <v>0</v>
      </c>
    </row>
    <row r="40" spans="1:5">
      <c r="A40" s="4" t="s">
        <v>485</v>
      </c>
      <c r="B40" s="6" t="n">
        <v>54088</v>
      </c>
      <c r="C40" s="6" t="n">
        <v>25881</v>
      </c>
      <c r="D40" s="6" t="n">
        <v>30376</v>
      </c>
    </row>
    <row r="41" spans="1:5">
      <c r="A41" s="4" t="s">
        <v>486</v>
      </c>
      <c r="B41" s="6" t="n">
        <v>41922</v>
      </c>
      <c r="C41" s="6" t="n">
        <v>32695</v>
      </c>
      <c r="D41" s="6" t="n">
        <v>44855</v>
      </c>
    </row>
    <row r="42" spans="1:5">
      <c r="A42" s="4" t="s">
        <v>487</v>
      </c>
      <c r="B42" s="6" t="n">
        <v>1098281</v>
      </c>
      <c r="C42" s="6" t="n">
        <v>1052644</v>
      </c>
      <c r="D42" s="6" t="n">
        <v>1017461</v>
      </c>
    </row>
    <row r="43" spans="1:5">
      <c r="A43" s="4" t="s">
        <v>41</v>
      </c>
      <c r="B43" s="6" t="n">
        <v>1494360</v>
      </c>
      <c r="C43" s="6" t="n">
        <v>1367427</v>
      </c>
      <c r="D43" s="6" t="n">
        <v>1376673</v>
      </c>
    </row>
    <row r="44" spans="1:5">
      <c r="A44" s="3" t="s">
        <v>488</v>
      </c>
    </row>
    <row r="45" spans="1:5">
      <c r="A45" s="4" t="s">
        <v>43</v>
      </c>
      <c r="B45" s="6" t="n">
        <v>48693</v>
      </c>
      <c r="C45" s="6" t="n">
        <v>20506</v>
      </c>
      <c r="D45" s="6" t="n">
        <v>47277</v>
      </c>
    </row>
    <row r="46" spans="1:5">
      <c r="A46" s="4" t="s">
        <v>44</v>
      </c>
      <c r="B46" s="6" t="n">
        <v>52837</v>
      </c>
      <c r="C46" s="6" t="n">
        <v>38723</v>
      </c>
      <c r="D46" s="6" t="n">
        <v>39061</v>
      </c>
    </row>
    <row r="47" spans="1:5">
      <c r="A47" s="4" t="s">
        <v>489</v>
      </c>
      <c r="B47" s="6" t="n">
        <v>219</v>
      </c>
      <c r="C47" s="6" t="n">
        <v>261</v>
      </c>
      <c r="D47" s="6" t="n">
        <v>259</v>
      </c>
    </row>
    <row r="48" spans="1:5">
      <c r="A48" s="4" t="s">
        <v>46</v>
      </c>
      <c r="B48" s="6" t="n">
        <v>101749</v>
      </c>
      <c r="C48" s="6" t="n">
        <v>59490</v>
      </c>
      <c r="D48" s="6" t="n">
        <v>86597</v>
      </c>
    </row>
    <row r="49" spans="1:5">
      <c r="A49" s="4" t="s">
        <v>47</v>
      </c>
      <c r="B49" s="6" t="n">
        <v>496001</v>
      </c>
      <c r="C49" s="6" t="n">
        <v>396626</v>
      </c>
      <c r="D49" s="6" t="n">
        <v>511030</v>
      </c>
    </row>
    <row r="50" spans="1:5">
      <c r="A50" s="4" t="s">
        <v>490</v>
      </c>
      <c r="B50" s="6" t="n">
        <v>359472</v>
      </c>
      <c r="C50" s="6" t="n">
        <v>404255</v>
      </c>
      <c r="D50" s="6" t="n">
        <v>288423</v>
      </c>
    </row>
    <row r="51" spans="1:5">
      <c r="A51" s="4" t="s">
        <v>491</v>
      </c>
      <c r="B51" s="6" t="n">
        <v>0</v>
      </c>
      <c r="C51" s="6" t="n">
        <v>0</v>
      </c>
      <c r="D51" s="6" t="n">
        <v>0</v>
      </c>
    </row>
    <row r="52" spans="1:5">
      <c r="A52" s="4" t="s">
        <v>48</v>
      </c>
      <c r="B52" s="6" t="n">
        <v>5416</v>
      </c>
      <c r="C52" s="6" t="n">
        <v>1770</v>
      </c>
      <c r="D52" s="6" t="n">
        <v>1437</v>
      </c>
    </row>
    <row r="53" spans="1:5">
      <c r="A53" s="4" t="s">
        <v>53</v>
      </c>
      <c r="B53" s="6" t="n">
        <v>531722</v>
      </c>
      <c r="C53" s="6" t="n">
        <v>505286</v>
      </c>
      <c r="D53" s="6" t="n">
        <v>489186</v>
      </c>
    </row>
    <row r="54" spans="1:5">
      <c r="A54" s="4" t="s">
        <v>54</v>
      </c>
      <c r="B54" s="6" t="n">
        <v>0</v>
      </c>
      <c r="C54" s="6" t="n">
        <v>0</v>
      </c>
      <c r="D54" s="6" t="n">
        <v>0</v>
      </c>
    </row>
    <row r="55" spans="1:5">
      <c r="A55" s="4" t="s">
        <v>55</v>
      </c>
      <c r="B55" s="6" t="n">
        <v>531722</v>
      </c>
      <c r="C55" s="6" t="n">
        <v>505286</v>
      </c>
      <c r="D55" s="6" t="n">
        <v>489186</v>
      </c>
    </row>
    <row r="56" spans="1:5">
      <c r="A56" s="4" t="s">
        <v>41</v>
      </c>
      <c r="B56" s="6" t="n">
        <v>1494360</v>
      </c>
      <c r="C56" s="6" t="n">
        <v>1367427</v>
      </c>
      <c r="D56" s="6" t="n">
        <v>1376673</v>
      </c>
    </row>
    <row r="57" spans="1:5">
      <c r="A57" s="4" t="s">
        <v>474</v>
      </c>
    </row>
    <row r="58" spans="1:5">
      <c r="A58" s="3" t="s">
        <v>481</v>
      </c>
    </row>
    <row r="59" spans="1:5">
      <c r="A59" s="4" t="s">
        <v>31</v>
      </c>
      <c r="B59" s="6" t="n">
        <v>5083</v>
      </c>
      <c r="C59" s="6" t="n">
        <v>10022</v>
      </c>
      <c r="D59" s="6" t="n">
        <v>4309</v>
      </c>
      <c r="E59" s="6" t="n">
        <v>12806</v>
      </c>
    </row>
    <row r="60" spans="1:5">
      <c r="A60" s="4" t="s">
        <v>32</v>
      </c>
      <c r="B60" s="6" t="n">
        <v>0</v>
      </c>
      <c r="C60" s="6" t="n">
        <v>0</v>
      </c>
      <c r="D60" s="6" t="n">
        <v>0</v>
      </c>
    </row>
    <row r="61" spans="1:5">
      <c r="A61" s="4" t="s">
        <v>482</v>
      </c>
      <c r="D61" s="6" t="n">
        <v>0</v>
      </c>
    </row>
    <row r="62" spans="1:5">
      <c r="A62" s="4" t="s">
        <v>483</v>
      </c>
      <c r="B62" s="6" t="n">
        <v>15446</v>
      </c>
      <c r="C62" s="6" t="n">
        <v>6775</v>
      </c>
      <c r="D62" s="6" t="n">
        <v>17099</v>
      </c>
    </row>
    <row r="63" spans="1:5">
      <c r="A63" s="4" t="s">
        <v>34</v>
      </c>
      <c r="B63" s="6" t="n">
        <v>17043</v>
      </c>
      <c r="C63" s="6" t="n">
        <v>11690</v>
      </c>
      <c r="D63" s="6" t="n">
        <v>19429</v>
      </c>
    </row>
    <row r="64" spans="1:5">
      <c r="A64" s="4" t="s">
        <v>106</v>
      </c>
      <c r="B64" s="6" t="n">
        <v>797</v>
      </c>
      <c r="C64" s="6" t="n">
        <v>848</v>
      </c>
      <c r="D64" s="6" t="n">
        <v>901</v>
      </c>
    </row>
    <row r="65" spans="1:5">
      <c r="A65" s="4" t="s">
        <v>36</v>
      </c>
      <c r="B65" s="6" t="n">
        <v>38369</v>
      </c>
      <c r="C65" s="6" t="n">
        <v>29335</v>
      </c>
      <c r="D65" s="6" t="n">
        <v>41738</v>
      </c>
    </row>
    <row r="66" spans="1:5">
      <c r="A66" s="4" t="s">
        <v>484</v>
      </c>
      <c r="B66" s="6" t="n">
        <v>3829</v>
      </c>
      <c r="C66" s="6" t="n">
        <v>3663</v>
      </c>
      <c r="D66" s="6" t="n">
        <v>3590</v>
      </c>
    </row>
    <row r="67" spans="1:5">
      <c r="A67" s="4" t="s">
        <v>38</v>
      </c>
      <c r="B67" s="6" t="n">
        <v>0</v>
      </c>
      <c r="C67" s="6" t="n">
        <v>0</v>
      </c>
      <c r="D67" s="6" t="n">
        <v>0</v>
      </c>
    </row>
    <row r="68" spans="1:5">
      <c r="A68" s="4" t="s">
        <v>485</v>
      </c>
      <c r="B68" s="6" t="n">
        <v>3417</v>
      </c>
      <c r="C68" s="6" t="n">
        <v>3662</v>
      </c>
      <c r="D68" s="6" t="n">
        <v>3999</v>
      </c>
    </row>
    <row r="69" spans="1:5">
      <c r="A69" s="4" t="s">
        <v>486</v>
      </c>
      <c r="B69" s="6" t="n">
        <v>0</v>
      </c>
      <c r="C69" s="6" t="n">
        <v>0</v>
      </c>
      <c r="D69" s="6" t="n">
        <v>0</v>
      </c>
    </row>
    <row r="70" spans="1:5">
      <c r="A70" s="4" t="s">
        <v>487</v>
      </c>
      <c r="B70" s="6" t="n">
        <v>0</v>
      </c>
      <c r="C70" s="6" t="n">
        <v>0</v>
      </c>
      <c r="D70" s="6" t="n">
        <v>0</v>
      </c>
    </row>
    <row r="71" spans="1:5">
      <c r="A71" s="4" t="s">
        <v>41</v>
      </c>
      <c r="B71" s="6" t="n">
        <v>45615</v>
      </c>
      <c r="C71" s="6" t="n">
        <v>36660</v>
      </c>
      <c r="D71" s="6" t="n">
        <v>49327</v>
      </c>
    </row>
    <row r="72" spans="1:5">
      <c r="A72" s="3" t="s">
        <v>488</v>
      </c>
    </row>
    <row r="73" spans="1:5">
      <c r="A73" s="4" t="s">
        <v>43</v>
      </c>
      <c r="B73" s="6" t="n">
        <v>10546</v>
      </c>
      <c r="C73" s="6" t="n">
        <v>2543</v>
      </c>
      <c r="D73" s="6" t="n">
        <v>10169</v>
      </c>
    </row>
    <row r="74" spans="1:5">
      <c r="A74" s="4" t="s">
        <v>44</v>
      </c>
      <c r="B74" s="6" t="n">
        <v>2029</v>
      </c>
      <c r="C74" s="6" t="n">
        <v>1789</v>
      </c>
      <c r="D74" s="6" t="n">
        <v>2857</v>
      </c>
    </row>
    <row r="75" spans="1:5">
      <c r="A75" s="4" t="s">
        <v>489</v>
      </c>
      <c r="B75" s="6" t="n">
        <v>0</v>
      </c>
      <c r="C75" s="6" t="n">
        <v>0</v>
      </c>
      <c r="D75" s="6" t="n">
        <v>0</v>
      </c>
    </row>
    <row r="76" spans="1:5">
      <c r="A76" s="4" t="s">
        <v>46</v>
      </c>
      <c r="B76" s="6" t="n">
        <v>12575</v>
      </c>
      <c r="C76" s="6" t="n">
        <v>4332</v>
      </c>
      <c r="D76" s="6" t="n">
        <v>13026</v>
      </c>
    </row>
    <row r="77" spans="1:5">
      <c r="A77" s="4" t="s">
        <v>47</v>
      </c>
      <c r="B77" s="6" t="n">
        <v>0</v>
      </c>
      <c r="C77" s="6" t="n">
        <v>0</v>
      </c>
      <c r="D77" s="6" t="n">
        <v>0</v>
      </c>
    </row>
    <row r="78" spans="1:5">
      <c r="A78" s="4" t="s">
        <v>490</v>
      </c>
      <c r="B78" s="6" t="n">
        <v>50381</v>
      </c>
      <c r="C78" s="6" t="n">
        <v>43441</v>
      </c>
      <c r="D78" s="6" t="n">
        <v>50117</v>
      </c>
    </row>
    <row r="79" spans="1:5">
      <c r="A79" s="4" t="s">
        <v>491</v>
      </c>
      <c r="B79" s="6" t="n">
        <v>0</v>
      </c>
      <c r="C79" s="6" t="n">
        <v>0</v>
      </c>
      <c r="D79" s="6" t="n">
        <v>0</v>
      </c>
    </row>
    <row r="80" spans="1:5">
      <c r="A80" s="4" t="s">
        <v>48</v>
      </c>
      <c r="B80" s="6" t="n">
        <v>0</v>
      </c>
      <c r="C80" s="6" t="n">
        <v>0</v>
      </c>
      <c r="D80" s="6" t="n">
        <v>0</v>
      </c>
    </row>
    <row r="81" spans="1:5">
      <c r="A81" s="4" t="s">
        <v>53</v>
      </c>
      <c r="B81" s="6" t="n">
        <v>-18561</v>
      </c>
      <c r="C81" s="6" t="n">
        <v>-12207</v>
      </c>
      <c r="D81" s="6" t="n">
        <v>-14613</v>
      </c>
    </row>
    <row r="82" spans="1:5">
      <c r="A82" s="4" t="s">
        <v>54</v>
      </c>
      <c r="B82" s="6" t="n">
        <v>1220</v>
      </c>
      <c r="C82" s="6" t="n">
        <v>1094</v>
      </c>
      <c r="D82" s="6" t="n">
        <v>797</v>
      </c>
    </row>
    <row r="83" spans="1:5">
      <c r="A83" s="4" t="s">
        <v>55</v>
      </c>
      <c r="B83" s="6" t="n">
        <v>-17341</v>
      </c>
      <c r="C83" s="6" t="n">
        <v>-11113</v>
      </c>
      <c r="D83" s="6" t="n">
        <v>-13816</v>
      </c>
    </row>
    <row r="84" spans="1:5">
      <c r="A84" s="4" t="s">
        <v>41</v>
      </c>
      <c r="B84" s="6" t="n">
        <v>45615</v>
      </c>
      <c r="C84" s="6" t="n">
        <v>36660</v>
      </c>
      <c r="D84" s="6" t="n">
        <v>49327</v>
      </c>
    </row>
    <row r="85" spans="1:5">
      <c r="A85" s="4" t="s">
        <v>466</v>
      </c>
    </row>
    <row r="86" spans="1:5">
      <c r="A86" s="3" t="s">
        <v>481</v>
      </c>
    </row>
    <row r="87" spans="1:5">
      <c r="A87" s="4" t="s">
        <v>31</v>
      </c>
      <c r="B87" s="6" t="n">
        <v>2923</v>
      </c>
      <c r="C87" s="6" t="n">
        <v>1282</v>
      </c>
      <c r="D87" s="6" t="n">
        <v>1475</v>
      </c>
      <c r="E87" s="6" t="n">
        <v>2399</v>
      </c>
    </row>
    <row r="88" spans="1:5">
      <c r="A88" s="4" t="s">
        <v>32</v>
      </c>
      <c r="B88" s="6" t="n">
        <v>0</v>
      </c>
      <c r="C88" s="6" t="n">
        <v>0</v>
      </c>
      <c r="D88" s="6" t="n">
        <v>0</v>
      </c>
    </row>
    <row r="89" spans="1:5">
      <c r="A89" s="4" t="s">
        <v>482</v>
      </c>
      <c r="D89" s="6" t="n">
        <v>0</v>
      </c>
    </row>
    <row r="90" spans="1:5">
      <c r="A90" s="4" t="s">
        <v>483</v>
      </c>
      <c r="B90" s="6" t="n">
        <v>224734</v>
      </c>
      <c r="C90" s="6" t="n">
        <v>154301</v>
      </c>
      <c r="D90" s="6" t="n">
        <v>218097</v>
      </c>
    </row>
    <row r="91" spans="1:5">
      <c r="A91" s="4" t="s">
        <v>34</v>
      </c>
      <c r="B91" s="6" t="n">
        <v>258067</v>
      </c>
      <c r="C91" s="6" t="n">
        <v>238147</v>
      </c>
      <c r="D91" s="6" t="n">
        <v>267335</v>
      </c>
    </row>
    <row r="92" spans="1:5">
      <c r="A92" s="4" t="s">
        <v>106</v>
      </c>
      <c r="B92" s="6" t="n">
        <v>26958</v>
      </c>
      <c r="C92" s="6" t="n">
        <v>25957</v>
      </c>
      <c r="D92" s="6" t="n">
        <v>31337</v>
      </c>
    </row>
    <row r="93" spans="1:5">
      <c r="A93" s="4" t="s">
        <v>36</v>
      </c>
      <c r="B93" s="6" t="n">
        <v>512682</v>
      </c>
      <c r="C93" s="6" t="n">
        <v>419687</v>
      </c>
      <c r="D93" s="6" t="n">
        <v>518244</v>
      </c>
    </row>
    <row r="94" spans="1:5">
      <c r="A94" s="4" t="s">
        <v>484</v>
      </c>
      <c r="B94" s="6" t="n">
        <v>113655</v>
      </c>
      <c r="C94" s="6" t="n">
        <v>107737</v>
      </c>
      <c r="D94" s="6" t="n">
        <v>102524</v>
      </c>
    </row>
    <row r="95" spans="1:5">
      <c r="A95" s="4" t="s">
        <v>38</v>
      </c>
      <c r="B95" s="6" t="n">
        <v>213753</v>
      </c>
      <c r="C95" s="6" t="n">
        <v>209089</v>
      </c>
      <c r="D95" s="6" t="n">
        <v>209089</v>
      </c>
    </row>
    <row r="96" spans="1:5">
      <c r="A96" s="4" t="s">
        <v>485</v>
      </c>
      <c r="B96" s="6" t="n">
        <v>84777</v>
      </c>
      <c r="C96" s="6" t="n">
        <v>82436</v>
      </c>
      <c r="D96" s="6" t="n">
        <v>81263</v>
      </c>
    </row>
    <row r="97" spans="1:5">
      <c r="A97" s="4" t="s">
        <v>486</v>
      </c>
      <c r="B97" s="6" t="n">
        <v>367931</v>
      </c>
      <c r="C97" s="6" t="n">
        <v>415001</v>
      </c>
      <c r="D97" s="6" t="n">
        <v>293685</v>
      </c>
    </row>
    <row r="98" spans="1:5">
      <c r="A98" s="4" t="s">
        <v>487</v>
      </c>
      <c r="B98" s="6" t="n">
        <v>0</v>
      </c>
      <c r="C98" s="6" t="n">
        <v>0</v>
      </c>
      <c r="D98" s="6" t="n">
        <v>0</v>
      </c>
    </row>
    <row r="99" spans="1:5">
      <c r="A99" s="4" t="s">
        <v>41</v>
      </c>
      <c r="B99" s="6" t="n">
        <v>1292798</v>
      </c>
      <c r="C99" s="6" t="n">
        <v>1233950</v>
      </c>
      <c r="D99" s="6" t="n">
        <v>1204805</v>
      </c>
    </row>
    <row r="100" spans="1:5">
      <c r="A100" s="3" t="s">
        <v>488</v>
      </c>
    </row>
    <row r="101" spans="1:5">
      <c r="A101" s="4" t="s">
        <v>43</v>
      </c>
      <c r="B101" s="6" t="n">
        <v>73972</v>
      </c>
      <c r="C101" s="6" t="n">
        <v>65840</v>
      </c>
      <c r="D101" s="6" t="n">
        <v>82375</v>
      </c>
    </row>
    <row r="102" spans="1:5">
      <c r="A102" s="4" t="s">
        <v>44</v>
      </c>
      <c r="B102" s="6" t="n">
        <v>42816</v>
      </c>
      <c r="C102" s="6" t="n">
        <v>47212</v>
      </c>
      <c r="D102" s="6" t="n">
        <v>41524</v>
      </c>
    </row>
    <row r="103" spans="1:5">
      <c r="A103" s="4" t="s">
        <v>489</v>
      </c>
      <c r="B103" s="6" t="n">
        <v>375</v>
      </c>
      <c r="C103" s="6" t="n">
        <v>30</v>
      </c>
      <c r="D103" s="6" t="n">
        <v>30</v>
      </c>
    </row>
    <row r="104" spans="1:5">
      <c r="A104" s="4" t="s">
        <v>46</v>
      </c>
      <c r="B104" s="6" t="n">
        <v>117163</v>
      </c>
      <c r="C104" s="6" t="n">
        <v>113082</v>
      </c>
      <c r="D104" s="6" t="n">
        <v>123929</v>
      </c>
    </row>
    <row r="105" spans="1:5">
      <c r="A105" s="4" t="s">
        <v>47</v>
      </c>
      <c r="B105" s="6" t="n">
        <v>395</v>
      </c>
      <c r="C105" s="6" t="n">
        <v>65</v>
      </c>
      <c r="D105" s="6" t="n">
        <v>83</v>
      </c>
    </row>
    <row r="106" spans="1:5">
      <c r="A106" s="4" t="s">
        <v>490</v>
      </c>
      <c r="B106" s="6" t="n">
        <v>0</v>
      </c>
      <c r="C106" s="6" t="n">
        <v>0</v>
      </c>
      <c r="D106" s="6" t="n">
        <v>0</v>
      </c>
    </row>
    <row r="107" spans="1:5">
      <c r="A107" s="4" t="s">
        <v>491</v>
      </c>
      <c r="B107" s="6" t="n">
        <v>16928</v>
      </c>
      <c r="C107" s="6" t="n">
        <v>11867</v>
      </c>
      <c r="D107" s="6" t="n">
        <v>14104</v>
      </c>
    </row>
    <row r="108" spans="1:5">
      <c r="A108" s="4" t="s">
        <v>48</v>
      </c>
      <c r="B108" s="6" t="n">
        <v>58398</v>
      </c>
      <c r="C108" s="6" t="n">
        <v>55952</v>
      </c>
      <c r="D108" s="6" t="n">
        <v>48719</v>
      </c>
    </row>
    <row r="109" spans="1:5">
      <c r="A109" s="4" t="s">
        <v>53</v>
      </c>
      <c r="B109" s="6" t="n">
        <v>1099914</v>
      </c>
      <c r="C109" s="6" t="n">
        <v>1052984</v>
      </c>
      <c r="D109" s="6" t="n">
        <v>1017970</v>
      </c>
    </row>
    <row r="110" spans="1:5">
      <c r="A110" s="4" t="s">
        <v>54</v>
      </c>
      <c r="B110" s="6" t="n">
        <v>0</v>
      </c>
      <c r="C110" s="6" t="n">
        <v>0</v>
      </c>
      <c r="D110" s="6" t="n">
        <v>0</v>
      </c>
    </row>
    <row r="111" spans="1:5">
      <c r="A111" s="4" t="s">
        <v>55</v>
      </c>
      <c r="B111" s="6" t="n">
        <v>1099914</v>
      </c>
      <c r="C111" s="6" t="n">
        <v>1052984</v>
      </c>
      <c r="D111" s="6" t="n">
        <v>1017970</v>
      </c>
    </row>
    <row r="112" spans="1:5">
      <c r="A112" s="4" t="s">
        <v>41</v>
      </c>
      <c r="B112" s="6" t="n">
        <v>1292798</v>
      </c>
      <c r="C112" s="6" t="n">
        <v>1233950</v>
      </c>
      <c r="D112" s="6" t="n">
        <v>1204805</v>
      </c>
    </row>
    <row r="113" spans="1:5">
      <c r="A113" s="4" t="s">
        <v>475</v>
      </c>
    </row>
    <row r="114" spans="1:5">
      <c r="A114" s="3" t="s">
        <v>481</v>
      </c>
    </row>
    <row r="115" spans="1:5">
      <c r="A115" s="4" t="s">
        <v>31</v>
      </c>
      <c r="B115" s="6" t="n">
        <v>0</v>
      </c>
      <c r="C115" s="6" t="n">
        <v>0</v>
      </c>
      <c r="D115" s="6" t="n">
        <v>0</v>
      </c>
      <c r="E115" s="7" t="n">
        <v>0</v>
      </c>
    </row>
    <row r="116" spans="1:5">
      <c r="A116" s="4" t="s">
        <v>32</v>
      </c>
      <c r="B116" s="6" t="n">
        <v>0</v>
      </c>
      <c r="C116" s="6" t="n">
        <v>0</v>
      </c>
      <c r="D116" s="6" t="n">
        <v>0</v>
      </c>
    </row>
    <row r="117" spans="1:5">
      <c r="A117" s="4" t="s">
        <v>482</v>
      </c>
      <c r="D117" s="6" t="n">
        <v>0</v>
      </c>
    </row>
    <row r="118" spans="1:5">
      <c r="A118" s="4" t="s">
        <v>483</v>
      </c>
      <c r="B118" s="6" t="n">
        <v>0</v>
      </c>
      <c r="C118" s="6" t="n">
        <v>0</v>
      </c>
      <c r="D118" s="6" t="n">
        <v>0</v>
      </c>
    </row>
    <row r="119" spans="1:5">
      <c r="A119" s="4" t="s">
        <v>34</v>
      </c>
      <c r="B119" s="6" t="n">
        <v>0</v>
      </c>
      <c r="C119" s="6" t="n">
        <v>0</v>
      </c>
      <c r="D119" s="6" t="n">
        <v>0</v>
      </c>
    </row>
    <row r="120" spans="1:5">
      <c r="A120" s="4" t="s">
        <v>106</v>
      </c>
      <c r="B120" s="6" t="n">
        <v>0</v>
      </c>
      <c r="C120" s="6" t="n">
        <v>0</v>
      </c>
      <c r="D120" s="6" t="n">
        <v>0</v>
      </c>
    </row>
    <row r="121" spans="1:5">
      <c r="A121" s="4" t="s">
        <v>36</v>
      </c>
      <c r="B121" s="6" t="n">
        <v>0</v>
      </c>
      <c r="C121" s="6" t="n">
        <v>0</v>
      </c>
      <c r="D121" s="6" t="n">
        <v>0</v>
      </c>
    </row>
    <row r="122" spans="1:5">
      <c r="A122" s="4" t="s">
        <v>484</v>
      </c>
      <c r="B122" s="6" t="n">
        <v>0</v>
      </c>
      <c r="C122" s="6" t="n">
        <v>0</v>
      </c>
      <c r="D122" s="6" t="n">
        <v>0</v>
      </c>
    </row>
    <row r="123" spans="1:5">
      <c r="A123" s="4" t="s">
        <v>38</v>
      </c>
      <c r="B123" s="6" t="n">
        <v>0</v>
      </c>
      <c r="C123" s="6" t="n">
        <v>0</v>
      </c>
      <c r="D123" s="6" t="n">
        <v>0</v>
      </c>
    </row>
    <row r="124" spans="1:5">
      <c r="A124" s="4" t="s">
        <v>485</v>
      </c>
      <c r="B124" s="6" t="n">
        <v>-1540</v>
      </c>
      <c r="C124" s="6" t="n">
        <v>-6100</v>
      </c>
      <c r="D124" s="6" t="n">
        <v>-5607</v>
      </c>
    </row>
    <row r="125" spans="1:5">
      <c r="A125" s="4" t="s">
        <v>486</v>
      </c>
      <c r="B125" s="6" t="n">
        <v>-409853</v>
      </c>
      <c r="C125" s="6" t="n">
        <v>-447696</v>
      </c>
      <c r="D125" s="6" t="n">
        <v>-338540</v>
      </c>
    </row>
    <row r="126" spans="1:5">
      <c r="A126" s="4" t="s">
        <v>487</v>
      </c>
      <c r="B126" s="6" t="n">
        <v>-1098281</v>
      </c>
      <c r="C126" s="6" t="n">
        <v>-1052644</v>
      </c>
      <c r="D126" s="6" t="n">
        <v>-1017461</v>
      </c>
    </row>
    <row r="127" spans="1:5">
      <c r="A127" s="4" t="s">
        <v>41</v>
      </c>
      <c r="B127" s="6" t="n">
        <v>-1509674</v>
      </c>
      <c r="C127" s="6" t="n">
        <v>-1506440</v>
      </c>
      <c r="D127" s="6" t="n">
        <v>-1361608</v>
      </c>
    </row>
    <row r="128" spans="1:5">
      <c r="A128" s="3" t="s">
        <v>488</v>
      </c>
    </row>
    <row r="129" spans="1:5">
      <c r="A129" s="4" t="s">
        <v>43</v>
      </c>
      <c r="B129" s="6" t="n">
        <v>0</v>
      </c>
      <c r="C129" s="6" t="n">
        <v>0</v>
      </c>
      <c r="D129" s="6" t="n">
        <v>0</v>
      </c>
    </row>
    <row r="130" spans="1:5">
      <c r="A130" s="4" t="s">
        <v>44</v>
      </c>
      <c r="B130" s="6" t="n">
        <v>0</v>
      </c>
      <c r="C130" s="6" t="n">
        <v>0</v>
      </c>
      <c r="D130" s="6" t="n">
        <v>0</v>
      </c>
    </row>
    <row r="131" spans="1:5">
      <c r="A131" s="4" t="s">
        <v>489</v>
      </c>
      <c r="B131" s="6" t="n">
        <v>0</v>
      </c>
      <c r="C131" s="6" t="n">
        <v>0</v>
      </c>
      <c r="D131" s="6" t="n">
        <v>0</v>
      </c>
    </row>
    <row r="132" spans="1:5">
      <c r="A132" s="4" t="s">
        <v>46</v>
      </c>
      <c r="B132" s="6" t="n">
        <v>0</v>
      </c>
      <c r="C132" s="6" t="n">
        <v>0</v>
      </c>
      <c r="D132" s="6" t="n">
        <v>0</v>
      </c>
    </row>
    <row r="133" spans="1:5">
      <c r="A133" s="4" t="s">
        <v>47</v>
      </c>
      <c r="B133" s="6" t="n">
        <v>0</v>
      </c>
      <c r="C133" s="6" t="n">
        <v>0</v>
      </c>
      <c r="D133" s="6" t="n">
        <v>0</v>
      </c>
    </row>
    <row r="134" spans="1:5">
      <c r="A134" s="4" t="s">
        <v>490</v>
      </c>
      <c r="B134" s="6" t="n">
        <v>-409853</v>
      </c>
      <c r="C134" s="6" t="n">
        <v>-447696</v>
      </c>
      <c r="D134" s="6" t="n">
        <v>-338540</v>
      </c>
    </row>
    <row r="135" spans="1:5">
      <c r="A135" s="4" t="s">
        <v>491</v>
      </c>
      <c r="B135" s="6" t="n">
        <v>-16928</v>
      </c>
      <c r="C135" s="6" t="n">
        <v>-11867</v>
      </c>
      <c r="D135" s="6" t="n">
        <v>-14104</v>
      </c>
    </row>
    <row r="136" spans="1:5">
      <c r="A136" s="4" t="s">
        <v>48</v>
      </c>
      <c r="B136" s="6" t="n">
        <v>-1540</v>
      </c>
      <c r="C136" s="6" t="n">
        <v>-6100</v>
      </c>
      <c r="D136" s="6" t="n">
        <v>-5607</v>
      </c>
    </row>
    <row r="137" spans="1:5">
      <c r="A137" s="4" t="s">
        <v>53</v>
      </c>
      <c r="B137" s="6" t="n">
        <v>-1081353</v>
      </c>
      <c r="C137" s="6" t="n">
        <v>-1040777</v>
      </c>
      <c r="D137" s="6" t="n">
        <v>-1003357</v>
      </c>
    </row>
    <row r="138" spans="1:5">
      <c r="A138" s="4" t="s">
        <v>54</v>
      </c>
      <c r="B138" s="6" t="n">
        <v>0</v>
      </c>
      <c r="C138" s="6" t="n">
        <v>0</v>
      </c>
      <c r="D138" s="6" t="n">
        <v>0</v>
      </c>
    </row>
    <row r="139" spans="1:5">
      <c r="A139" s="4" t="s">
        <v>55</v>
      </c>
      <c r="B139" s="6" t="n">
        <v>-1081353</v>
      </c>
      <c r="C139" s="6" t="n">
        <v>-1040777</v>
      </c>
      <c r="D139" s="6" t="n">
        <v>-1003357</v>
      </c>
    </row>
    <row r="140" spans="1:5">
      <c r="A140" s="4" t="s">
        <v>41</v>
      </c>
      <c r="B140" s="7" t="n">
        <v>-1509674</v>
      </c>
      <c r="C140" s="7" t="n">
        <v>-1506440</v>
      </c>
      <c r="D140" s="7" t="n">
        <v>-13616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29</v>
      </c>
    </row>
    <row r="3" spans="1:3">
      <c r="A3" s="3" t="s">
        <v>467</v>
      </c>
    </row>
    <row r="4" spans="1:3">
      <c r="A4" s="4" t="s">
        <v>493</v>
      </c>
      <c r="B4" s="7" t="n">
        <v>-50843</v>
      </c>
      <c r="C4" s="7" t="n">
        <v>-98521</v>
      </c>
    </row>
    <row r="5" spans="1:3">
      <c r="A5" s="4" t="s">
        <v>494</v>
      </c>
      <c r="B5" s="6" t="n">
        <v>-12795</v>
      </c>
      <c r="C5" s="6" t="n">
        <v>-11025</v>
      </c>
    </row>
    <row r="6" spans="1:3">
      <c r="A6" s="4" t="s">
        <v>110</v>
      </c>
      <c r="B6" s="6" t="n">
        <v>-68901</v>
      </c>
      <c r="C6" s="6" t="n">
        <v>-16000</v>
      </c>
    </row>
    <row r="7" spans="1:3">
      <c r="A7" s="4" t="s">
        <v>112</v>
      </c>
      <c r="B7" s="6" t="n">
        <v>0</v>
      </c>
      <c r="C7" s="6" t="n">
        <v>9997</v>
      </c>
    </row>
    <row r="8" spans="1:3">
      <c r="A8" s="4" t="s">
        <v>495</v>
      </c>
      <c r="B8" s="6" t="n">
        <v>1211</v>
      </c>
      <c r="C8" s="6" t="n">
        <v>1700</v>
      </c>
    </row>
    <row r="9" spans="1:3">
      <c r="A9" s="4" t="s">
        <v>496</v>
      </c>
      <c r="B9" s="6" t="n">
        <v>0</v>
      </c>
      <c r="C9" s="6" t="n">
        <v>-17</v>
      </c>
    </row>
    <row r="10" spans="1:3">
      <c r="A10" s="4" t="s">
        <v>114</v>
      </c>
      <c r="B10" s="6" t="n">
        <v>-500</v>
      </c>
      <c r="C10" s="6" t="n">
        <v>-331</v>
      </c>
    </row>
    <row r="11" spans="1:3">
      <c r="A11" s="4" t="s">
        <v>497</v>
      </c>
      <c r="B11" s="6" t="n">
        <v>0</v>
      </c>
      <c r="C11" s="6" t="n">
        <v>0</v>
      </c>
    </row>
    <row r="12" spans="1:3">
      <c r="A12" s="4" t="s">
        <v>115</v>
      </c>
      <c r="B12" s="6" t="n">
        <v>-80985</v>
      </c>
      <c r="C12" s="6" t="n">
        <v>-15676</v>
      </c>
    </row>
    <row r="13" spans="1:3">
      <c r="A13" s="4" t="s">
        <v>117</v>
      </c>
      <c r="B13" s="6" t="n">
        <v>-400145</v>
      </c>
      <c r="C13" s="6" t="n">
        <v>-50141</v>
      </c>
    </row>
    <row r="14" spans="1:3">
      <c r="A14" s="4" t="s">
        <v>498</v>
      </c>
      <c r="B14" s="6" t="n">
        <v>280000</v>
      </c>
      <c r="C14" s="6" t="n">
        <v>186000</v>
      </c>
    </row>
    <row r="15" spans="1:3">
      <c r="A15" s="4" t="s">
        <v>499</v>
      </c>
      <c r="B15" s="6" t="n">
        <v>-178000</v>
      </c>
      <c r="C15" s="6" t="n">
        <v>-71000</v>
      </c>
    </row>
    <row r="16" spans="1:3">
      <c r="A16" s="4" t="s">
        <v>500</v>
      </c>
      <c r="B16" s="6" t="n">
        <v>400000</v>
      </c>
      <c r="C16" s="6" t="n">
        <v>0</v>
      </c>
    </row>
    <row r="17" spans="1:3">
      <c r="A17" s="4" t="s">
        <v>121</v>
      </c>
      <c r="B17" s="6" t="n">
        <v>0</v>
      </c>
      <c r="C17" s="6" t="n">
        <v>1220</v>
      </c>
    </row>
    <row r="18" spans="1:3">
      <c r="A18" s="4" t="s">
        <v>99</v>
      </c>
      <c r="B18" s="6" t="n">
        <v>1181</v>
      </c>
      <c r="C18" s="6" t="n">
        <v>351</v>
      </c>
    </row>
    <row r="19" spans="1:3">
      <c r="A19" s="4" t="s">
        <v>422</v>
      </c>
      <c r="B19" s="6" t="n">
        <v>-1722</v>
      </c>
      <c r="C19" s="6" t="n">
        <v>-17164</v>
      </c>
    </row>
    <row r="20" spans="1:3">
      <c r="A20" s="4" t="s">
        <v>501</v>
      </c>
      <c r="B20" s="6" t="n">
        <v>0</v>
      </c>
      <c r="C20" s="6" t="n">
        <v>0</v>
      </c>
    </row>
    <row r="21" spans="1:3">
      <c r="A21" s="4" t="s">
        <v>123</v>
      </c>
      <c r="B21" s="6" t="n">
        <v>-592</v>
      </c>
      <c r="C21" s="6" t="n">
        <v>-1680</v>
      </c>
    </row>
    <row r="22" spans="1:3">
      <c r="A22" s="4" t="s">
        <v>124</v>
      </c>
      <c r="B22" s="6" t="n">
        <v>-6362</v>
      </c>
      <c r="C22" s="6" t="n">
        <v>0</v>
      </c>
    </row>
    <row r="23" spans="1:3">
      <c r="A23" s="4" t="s">
        <v>502</v>
      </c>
      <c r="B23" s="6" t="n">
        <v>0</v>
      </c>
      <c r="C23" s="6" t="n">
        <v>0</v>
      </c>
    </row>
    <row r="24" spans="1:3">
      <c r="A24" s="4" t="s">
        <v>125</v>
      </c>
      <c r="B24" s="6" t="n">
        <v>94360</v>
      </c>
      <c r="C24" s="6" t="n">
        <v>47586</v>
      </c>
    </row>
    <row r="25" spans="1:3">
      <c r="A25" s="4" t="s">
        <v>503</v>
      </c>
      <c r="B25" s="6" t="n">
        <v>-290</v>
      </c>
      <c r="C25" s="6" t="n">
        <v>-122</v>
      </c>
    </row>
    <row r="26" spans="1:3">
      <c r="A26" s="4" t="s">
        <v>127</v>
      </c>
      <c r="B26" s="6" t="n">
        <v>-37758</v>
      </c>
      <c r="C26" s="6" t="n">
        <v>-66733</v>
      </c>
    </row>
    <row r="27" spans="1:3">
      <c r="A27" s="4" t="s">
        <v>128</v>
      </c>
      <c r="B27" s="6" t="n">
        <v>47584</v>
      </c>
      <c r="C27" s="6" t="n">
        <v>78676</v>
      </c>
    </row>
    <row r="28" spans="1:3">
      <c r="A28" s="4" t="s">
        <v>129</v>
      </c>
      <c r="B28" s="6" t="n">
        <v>9826</v>
      </c>
      <c r="C28" s="6" t="n">
        <v>11943</v>
      </c>
    </row>
    <row r="29" spans="1:3">
      <c r="A29" s="4" t="s">
        <v>473</v>
      </c>
    </row>
    <row r="30" spans="1:3">
      <c r="A30" s="3" t="s">
        <v>467</v>
      </c>
    </row>
    <row r="31" spans="1:3">
      <c r="A31" s="4" t="s">
        <v>493</v>
      </c>
      <c r="B31" s="6" t="n">
        <v>-12121</v>
      </c>
      <c r="C31" s="6" t="n">
        <v>-36828</v>
      </c>
    </row>
    <row r="32" spans="1:3">
      <c r="A32" s="4" t="s">
        <v>494</v>
      </c>
      <c r="B32" s="6" t="n">
        <v>-2394</v>
      </c>
      <c r="C32" s="6" t="n">
        <v>-1359</v>
      </c>
    </row>
    <row r="33" spans="1:3">
      <c r="A33" s="4" t="s">
        <v>110</v>
      </c>
      <c r="B33" s="6" t="n">
        <v>-60916</v>
      </c>
      <c r="C33" s="6" t="n">
        <v>-16000</v>
      </c>
    </row>
    <row r="34" spans="1:3">
      <c r="A34" s="4" t="s">
        <v>112</v>
      </c>
      <c r="C34" s="6" t="n">
        <v>9997</v>
      </c>
    </row>
    <row r="35" spans="1:3">
      <c r="A35" s="4" t="s">
        <v>495</v>
      </c>
      <c r="B35" s="6" t="n">
        <v>1211</v>
      </c>
      <c r="C35" s="6" t="n">
        <v>1700</v>
      </c>
    </row>
    <row r="36" spans="1:3">
      <c r="A36" s="4" t="s">
        <v>496</v>
      </c>
      <c r="C36" s="6" t="n">
        <v>-17</v>
      </c>
    </row>
    <row r="37" spans="1:3">
      <c r="A37" s="4" t="s">
        <v>114</v>
      </c>
      <c r="B37" s="6" t="n">
        <v>-500</v>
      </c>
      <c r="C37" s="6" t="n">
        <v>-331</v>
      </c>
    </row>
    <row r="38" spans="1:3">
      <c r="A38" s="4" t="s">
        <v>497</v>
      </c>
      <c r="B38" s="6" t="n">
        <v>-9227</v>
      </c>
      <c r="C38" s="6" t="n">
        <v>-27949</v>
      </c>
    </row>
    <row r="39" spans="1:3">
      <c r="A39" s="4" t="s">
        <v>115</v>
      </c>
      <c r="B39" s="6" t="n">
        <v>-71826</v>
      </c>
      <c r="C39" s="6" t="n">
        <v>-33959</v>
      </c>
    </row>
    <row r="40" spans="1:3">
      <c r="A40" s="4" t="s">
        <v>117</v>
      </c>
      <c r="B40" s="6" t="n">
        <v>-400130</v>
      </c>
      <c r="C40" s="6" t="n">
        <v>-50131</v>
      </c>
    </row>
    <row r="41" spans="1:3">
      <c r="A41" s="4" t="s">
        <v>498</v>
      </c>
      <c r="B41" s="6" t="n">
        <v>280000</v>
      </c>
      <c r="C41" s="6" t="n">
        <v>186000</v>
      </c>
    </row>
    <row r="42" spans="1:3">
      <c r="A42" s="4" t="s">
        <v>499</v>
      </c>
      <c r="B42" s="6" t="n">
        <v>-178000</v>
      </c>
      <c r="C42" s="6" t="n">
        <v>-71000</v>
      </c>
    </row>
    <row r="43" spans="1:3">
      <c r="A43" s="4" t="s">
        <v>500</v>
      </c>
      <c r="B43" s="6" t="n">
        <v>400000</v>
      </c>
    </row>
    <row r="44" spans="1:3">
      <c r="A44" s="4" t="s">
        <v>121</v>
      </c>
      <c r="C44" s="6" t="n">
        <v>1220</v>
      </c>
    </row>
    <row r="45" spans="1:3">
      <c r="A45" s="4" t="s">
        <v>99</v>
      </c>
      <c r="B45" s="6" t="n">
        <v>1181</v>
      </c>
      <c r="C45" s="6" t="n">
        <v>351</v>
      </c>
    </row>
    <row r="46" spans="1:3">
      <c r="A46" s="4" t="s">
        <v>422</v>
      </c>
      <c r="B46" s="6" t="n">
        <v>-1722</v>
      </c>
      <c r="C46" s="6" t="n">
        <v>-17164</v>
      </c>
    </row>
    <row r="47" spans="1:3">
      <c r="A47" s="4" t="s">
        <v>501</v>
      </c>
      <c r="B47" s="6" t="n">
        <v>0</v>
      </c>
      <c r="C47" s="6" t="n">
        <v>0</v>
      </c>
    </row>
    <row r="48" spans="1:3">
      <c r="A48" s="4" t="s">
        <v>123</v>
      </c>
      <c r="B48" s="6" t="n">
        <v>0</v>
      </c>
      <c r="C48" s="6" t="n">
        <v>0</v>
      </c>
    </row>
    <row r="49" spans="1:3">
      <c r="A49" s="4" t="s">
        <v>124</v>
      </c>
      <c r="B49" s="6" t="n">
        <v>-6362</v>
      </c>
    </row>
    <row r="50" spans="1:3">
      <c r="A50" s="4" t="s">
        <v>502</v>
      </c>
      <c r="B50" s="6" t="n">
        <v>-44782</v>
      </c>
      <c r="C50" s="6" t="n">
        <v>-34891</v>
      </c>
    </row>
    <row r="51" spans="1:3">
      <c r="A51" s="4" t="s">
        <v>125</v>
      </c>
      <c r="B51" s="6" t="n">
        <v>50185</v>
      </c>
      <c r="C51" s="6" t="n">
        <v>14385</v>
      </c>
    </row>
    <row r="52" spans="1:3">
      <c r="A52" s="4" t="s">
        <v>503</v>
      </c>
      <c r="B52" s="6" t="n">
        <v>-698</v>
      </c>
      <c r="C52" s="6" t="n">
        <v>-910</v>
      </c>
    </row>
    <row r="53" spans="1:3">
      <c r="A53" s="4" t="s">
        <v>127</v>
      </c>
      <c r="B53" s="6" t="n">
        <v>-34460</v>
      </c>
      <c r="C53" s="6" t="n">
        <v>-57312</v>
      </c>
    </row>
    <row r="54" spans="1:3">
      <c r="A54" s="4" t="s">
        <v>128</v>
      </c>
      <c r="B54" s="6" t="n">
        <v>36280</v>
      </c>
      <c r="C54" s="6" t="n">
        <v>63471</v>
      </c>
    </row>
    <row r="55" spans="1:3">
      <c r="A55" s="4" t="s">
        <v>129</v>
      </c>
      <c r="B55" s="6" t="n">
        <v>1820</v>
      </c>
      <c r="C55" s="6" t="n">
        <v>6159</v>
      </c>
    </row>
    <row r="56" spans="1:3">
      <c r="A56" s="4" t="s">
        <v>474</v>
      </c>
    </row>
    <row r="57" spans="1:3">
      <c r="A57" s="3" t="s">
        <v>467</v>
      </c>
    </row>
    <row r="58" spans="1:3">
      <c r="A58" s="4" t="s">
        <v>493</v>
      </c>
      <c r="B58" s="6" t="n">
        <v>-6240</v>
      </c>
      <c r="C58" s="6" t="n">
        <v>-5623</v>
      </c>
    </row>
    <row r="59" spans="1:3">
      <c r="A59" s="4" t="s">
        <v>494</v>
      </c>
      <c r="B59" s="6" t="n">
        <v>-412</v>
      </c>
      <c r="C59" s="6" t="n">
        <v>-154</v>
      </c>
    </row>
    <row r="60" spans="1:3">
      <c r="A60" s="4" t="s">
        <v>110</v>
      </c>
      <c r="B60" s="6" t="n">
        <v>0</v>
      </c>
      <c r="C60" s="6" t="n">
        <v>0</v>
      </c>
    </row>
    <row r="61" spans="1:3">
      <c r="A61" s="4" t="s">
        <v>112</v>
      </c>
      <c r="C61" s="6" t="n">
        <v>0</v>
      </c>
    </row>
    <row r="62" spans="1:3">
      <c r="A62" s="4" t="s">
        <v>495</v>
      </c>
      <c r="B62" s="6" t="n">
        <v>0</v>
      </c>
      <c r="C62" s="6" t="n">
        <v>0</v>
      </c>
    </row>
    <row r="63" spans="1:3">
      <c r="A63" s="4" t="s">
        <v>496</v>
      </c>
      <c r="C63" s="6" t="n">
        <v>0</v>
      </c>
    </row>
    <row r="64" spans="1:3">
      <c r="A64" s="4" t="s">
        <v>114</v>
      </c>
      <c r="B64" s="6" t="n">
        <v>0</v>
      </c>
      <c r="C64" s="6" t="n">
        <v>0</v>
      </c>
    </row>
    <row r="65" spans="1:3">
      <c r="A65" s="4" t="s">
        <v>497</v>
      </c>
      <c r="B65" s="6" t="n">
        <v>0</v>
      </c>
      <c r="C65" s="6" t="n">
        <v>0</v>
      </c>
    </row>
    <row r="66" spans="1:3">
      <c r="A66" s="4" t="s">
        <v>115</v>
      </c>
      <c r="B66" s="6" t="n">
        <v>-412</v>
      </c>
      <c r="C66" s="6" t="n">
        <v>-154</v>
      </c>
    </row>
    <row r="67" spans="1:3">
      <c r="A67" s="4" t="s">
        <v>117</v>
      </c>
      <c r="B67" s="6" t="n">
        <v>0</v>
      </c>
      <c r="C67" s="6" t="n">
        <v>0</v>
      </c>
    </row>
    <row r="68" spans="1:3">
      <c r="A68" s="4" t="s">
        <v>498</v>
      </c>
      <c r="B68" s="6" t="n">
        <v>0</v>
      </c>
      <c r="C68" s="6" t="n">
        <v>0</v>
      </c>
    </row>
    <row r="69" spans="1:3">
      <c r="A69" s="4" t="s">
        <v>499</v>
      </c>
      <c r="B69" s="6" t="n">
        <v>0</v>
      </c>
      <c r="C69" s="6" t="n">
        <v>0</v>
      </c>
    </row>
    <row r="70" spans="1:3">
      <c r="A70" s="4" t="s">
        <v>500</v>
      </c>
      <c r="B70" s="6" t="n">
        <v>0</v>
      </c>
    </row>
    <row r="71" spans="1:3">
      <c r="A71" s="4" t="s">
        <v>121</v>
      </c>
      <c r="C71" s="6" t="n">
        <v>0</v>
      </c>
    </row>
    <row r="72" spans="1:3">
      <c r="A72" s="4" t="s">
        <v>99</v>
      </c>
      <c r="B72" s="6" t="n">
        <v>0</v>
      </c>
      <c r="C72" s="6" t="n">
        <v>0</v>
      </c>
    </row>
    <row r="73" spans="1:3">
      <c r="A73" s="4" t="s">
        <v>422</v>
      </c>
      <c r="B73" s="6" t="n">
        <v>0</v>
      </c>
      <c r="C73" s="6" t="n">
        <v>0</v>
      </c>
    </row>
    <row r="74" spans="1:3">
      <c r="A74" s="4" t="s">
        <v>501</v>
      </c>
      <c r="B74" s="6" t="n">
        <v>-4884</v>
      </c>
      <c r="C74" s="6" t="n">
        <v>-6719</v>
      </c>
    </row>
    <row r="75" spans="1:3">
      <c r="A75" s="4" t="s">
        <v>123</v>
      </c>
      <c r="B75" s="6" t="n">
        <v>-592</v>
      </c>
      <c r="C75" s="6" t="n">
        <v>-1680</v>
      </c>
    </row>
    <row r="76" spans="1:3">
      <c r="A76" s="4" t="s">
        <v>124</v>
      </c>
      <c r="B76" s="6" t="n">
        <v>0</v>
      </c>
    </row>
    <row r="77" spans="1:3">
      <c r="A77" s="4" t="s">
        <v>502</v>
      </c>
      <c r="B77" s="6" t="n">
        <v>6939</v>
      </c>
      <c r="C77" s="6" t="n">
        <v>5102</v>
      </c>
    </row>
    <row r="78" spans="1:3">
      <c r="A78" s="4" t="s">
        <v>125</v>
      </c>
      <c r="B78" s="6" t="n">
        <v>1463</v>
      </c>
      <c r="C78" s="6" t="n">
        <v>-3297</v>
      </c>
    </row>
    <row r="79" spans="1:3">
      <c r="A79" s="4" t="s">
        <v>503</v>
      </c>
      <c r="B79" s="6" t="n">
        <v>250</v>
      </c>
      <c r="C79" s="6" t="n">
        <v>577</v>
      </c>
    </row>
    <row r="80" spans="1:3">
      <c r="A80" s="4" t="s">
        <v>127</v>
      </c>
      <c r="B80" s="6" t="n">
        <v>-4939</v>
      </c>
      <c r="C80" s="6" t="n">
        <v>-8497</v>
      </c>
    </row>
    <row r="81" spans="1:3">
      <c r="A81" s="4" t="s">
        <v>128</v>
      </c>
      <c r="B81" s="6" t="n">
        <v>10022</v>
      </c>
      <c r="C81" s="6" t="n">
        <v>12806</v>
      </c>
    </row>
    <row r="82" spans="1:3">
      <c r="A82" s="4" t="s">
        <v>129</v>
      </c>
      <c r="B82" s="6" t="n">
        <v>5083</v>
      </c>
      <c r="C82" s="6" t="n">
        <v>4309</v>
      </c>
    </row>
    <row r="83" spans="1:3">
      <c r="A83" s="4" t="s">
        <v>466</v>
      </c>
    </row>
    <row r="84" spans="1:3">
      <c r="A84" s="3" t="s">
        <v>467</v>
      </c>
    </row>
    <row r="85" spans="1:3">
      <c r="A85" s="4" t="s">
        <v>493</v>
      </c>
      <c r="B85" s="6" t="n">
        <v>-27598</v>
      </c>
      <c r="C85" s="6" t="n">
        <v>-49351</v>
      </c>
    </row>
    <row r="86" spans="1:3">
      <c r="A86" s="4" t="s">
        <v>494</v>
      </c>
      <c r="B86" s="6" t="n">
        <v>-9989</v>
      </c>
      <c r="C86" s="6" t="n">
        <v>-9512</v>
      </c>
    </row>
    <row r="87" spans="1:3">
      <c r="A87" s="4" t="s">
        <v>110</v>
      </c>
      <c r="B87" s="6" t="n">
        <v>-7985</v>
      </c>
      <c r="C87" s="6" t="n">
        <v>0</v>
      </c>
    </row>
    <row r="88" spans="1:3">
      <c r="A88" s="4" t="s">
        <v>112</v>
      </c>
      <c r="C88" s="6" t="n">
        <v>0</v>
      </c>
    </row>
    <row r="89" spans="1:3">
      <c r="A89" s="4" t="s">
        <v>495</v>
      </c>
      <c r="B89" s="6" t="n">
        <v>0</v>
      </c>
      <c r="C89" s="6" t="n">
        <v>0</v>
      </c>
    </row>
    <row r="90" spans="1:3">
      <c r="A90" s="4" t="s">
        <v>496</v>
      </c>
      <c r="C90" s="6" t="n">
        <v>0</v>
      </c>
    </row>
    <row r="91" spans="1:3">
      <c r="A91" s="4" t="s">
        <v>114</v>
      </c>
      <c r="B91" s="6" t="n">
        <v>0</v>
      </c>
      <c r="C91" s="6" t="n">
        <v>0</v>
      </c>
    </row>
    <row r="92" spans="1:3">
      <c r="A92" s="4" t="s">
        <v>497</v>
      </c>
      <c r="B92" s="6" t="n">
        <v>47070</v>
      </c>
      <c r="C92" s="6" t="n">
        <v>57738</v>
      </c>
    </row>
    <row r="93" spans="1:3">
      <c r="A93" s="4" t="s">
        <v>115</v>
      </c>
      <c r="B93" s="6" t="n">
        <v>29096</v>
      </c>
      <c r="C93" s="6" t="n">
        <v>48226</v>
      </c>
    </row>
    <row r="94" spans="1:3">
      <c r="A94" s="4" t="s">
        <v>117</v>
      </c>
      <c r="B94" s="6" t="n">
        <v>-15</v>
      </c>
      <c r="C94" s="6" t="n">
        <v>-10</v>
      </c>
    </row>
    <row r="95" spans="1:3">
      <c r="A95" s="4" t="s">
        <v>498</v>
      </c>
      <c r="B95" s="6" t="n">
        <v>0</v>
      </c>
      <c r="C95" s="6" t="n">
        <v>0</v>
      </c>
    </row>
    <row r="96" spans="1:3">
      <c r="A96" s="4" t="s">
        <v>499</v>
      </c>
      <c r="B96" s="6" t="n">
        <v>0</v>
      </c>
      <c r="C96" s="6" t="n">
        <v>0</v>
      </c>
    </row>
    <row r="97" spans="1:3">
      <c r="A97" s="4" t="s">
        <v>500</v>
      </c>
      <c r="B97" s="6" t="n">
        <v>0</v>
      </c>
    </row>
    <row r="98" spans="1:3">
      <c r="A98" s="4" t="s">
        <v>121</v>
      </c>
      <c r="C98" s="6" t="n">
        <v>0</v>
      </c>
    </row>
    <row r="99" spans="1:3">
      <c r="A99" s="4" t="s">
        <v>99</v>
      </c>
      <c r="B99" s="6" t="n">
        <v>0</v>
      </c>
      <c r="C99" s="6" t="n">
        <v>0</v>
      </c>
    </row>
    <row r="100" spans="1:3">
      <c r="A100" s="4" t="s">
        <v>422</v>
      </c>
      <c r="B100" s="6" t="n">
        <v>0</v>
      </c>
      <c r="C100" s="6" t="n">
        <v>0</v>
      </c>
    </row>
    <row r="101" spans="1:3">
      <c r="A101" s="4" t="s">
        <v>501</v>
      </c>
      <c r="B101" s="6" t="n">
        <v>0</v>
      </c>
      <c r="C101" s="6" t="n">
        <v>0</v>
      </c>
    </row>
    <row r="102" spans="1:3">
      <c r="A102" s="4" t="s">
        <v>123</v>
      </c>
      <c r="B102" s="6" t="n">
        <v>0</v>
      </c>
      <c r="C102" s="6" t="n">
        <v>0</v>
      </c>
    </row>
    <row r="103" spans="1:3">
      <c r="A103" s="4" t="s">
        <v>124</v>
      </c>
      <c r="B103" s="6" t="n">
        <v>0</v>
      </c>
    </row>
    <row r="104" spans="1:3">
      <c r="A104" s="4" t="s">
        <v>502</v>
      </c>
      <c r="B104" s="6" t="n">
        <v>0</v>
      </c>
      <c r="C104" s="6" t="n">
        <v>0</v>
      </c>
    </row>
    <row r="105" spans="1:3">
      <c r="A105" s="4" t="s">
        <v>125</v>
      </c>
      <c r="B105" s="6" t="n">
        <v>-15</v>
      </c>
      <c r="C105" s="6" t="n">
        <v>-10</v>
      </c>
    </row>
    <row r="106" spans="1:3">
      <c r="A106" s="4" t="s">
        <v>503</v>
      </c>
      <c r="B106" s="6" t="n">
        <v>158</v>
      </c>
      <c r="C106" s="6" t="n">
        <v>211</v>
      </c>
    </row>
    <row r="107" spans="1:3">
      <c r="A107" s="4" t="s">
        <v>127</v>
      </c>
      <c r="B107" s="6" t="n">
        <v>1641</v>
      </c>
      <c r="C107" s="6" t="n">
        <v>-924</v>
      </c>
    </row>
    <row r="108" spans="1:3">
      <c r="A108" s="4" t="s">
        <v>128</v>
      </c>
      <c r="B108" s="6" t="n">
        <v>1282</v>
      </c>
      <c r="C108" s="6" t="n">
        <v>2399</v>
      </c>
    </row>
    <row r="109" spans="1:3">
      <c r="A109" s="4" t="s">
        <v>129</v>
      </c>
      <c r="B109" s="6" t="n">
        <v>2923</v>
      </c>
      <c r="C109" s="6" t="n">
        <v>1475</v>
      </c>
    </row>
    <row r="110" spans="1:3">
      <c r="A110" s="4" t="s">
        <v>475</v>
      </c>
    </row>
    <row r="111" spans="1:3">
      <c r="A111" s="3" t="s">
        <v>467</v>
      </c>
    </row>
    <row r="112" spans="1:3">
      <c r="A112" s="4" t="s">
        <v>493</v>
      </c>
      <c r="B112" s="6" t="n">
        <v>-4884</v>
      </c>
      <c r="C112" s="6" t="n">
        <v>-6719</v>
      </c>
    </row>
    <row r="113" spans="1:3">
      <c r="A113" s="4" t="s">
        <v>494</v>
      </c>
      <c r="B113" s="6" t="n">
        <v>0</v>
      </c>
      <c r="C113" s="6" t="n">
        <v>0</v>
      </c>
    </row>
    <row r="114" spans="1:3">
      <c r="A114" s="4" t="s">
        <v>110</v>
      </c>
      <c r="B114" s="6" t="n">
        <v>0</v>
      </c>
      <c r="C114" s="6" t="n">
        <v>0</v>
      </c>
    </row>
    <row r="115" spans="1:3">
      <c r="A115" s="4" t="s">
        <v>112</v>
      </c>
      <c r="C115" s="6" t="n">
        <v>0</v>
      </c>
    </row>
    <row r="116" spans="1:3">
      <c r="A116" s="4" t="s">
        <v>495</v>
      </c>
      <c r="B116" s="6" t="n">
        <v>0</v>
      </c>
      <c r="C116" s="6" t="n">
        <v>0</v>
      </c>
    </row>
    <row r="117" spans="1:3">
      <c r="A117" s="4" t="s">
        <v>496</v>
      </c>
      <c r="C117" s="6" t="n">
        <v>0</v>
      </c>
    </row>
    <row r="118" spans="1:3">
      <c r="A118" s="4" t="s">
        <v>114</v>
      </c>
      <c r="B118" s="6" t="n">
        <v>0</v>
      </c>
      <c r="C118" s="6" t="n">
        <v>0</v>
      </c>
    </row>
    <row r="119" spans="1:3">
      <c r="A119" s="4" t="s">
        <v>497</v>
      </c>
      <c r="B119" s="6" t="n">
        <v>-37843</v>
      </c>
      <c r="C119" s="6" t="n">
        <v>-29789</v>
      </c>
    </row>
    <row r="120" spans="1:3">
      <c r="A120" s="4" t="s">
        <v>115</v>
      </c>
      <c r="B120" s="6" t="n">
        <v>-37843</v>
      </c>
      <c r="C120" s="6" t="n">
        <v>-29789</v>
      </c>
    </row>
    <row r="121" spans="1:3">
      <c r="A121" s="4" t="s">
        <v>117</v>
      </c>
      <c r="B121" s="6" t="n">
        <v>0</v>
      </c>
      <c r="C121" s="6" t="n">
        <v>0</v>
      </c>
    </row>
    <row r="122" spans="1:3">
      <c r="A122" s="4" t="s">
        <v>498</v>
      </c>
      <c r="B122" s="6" t="n">
        <v>0</v>
      </c>
      <c r="C122" s="6" t="n">
        <v>0</v>
      </c>
    </row>
    <row r="123" spans="1:3">
      <c r="A123" s="4" t="s">
        <v>499</v>
      </c>
      <c r="B123" s="6" t="n">
        <v>0</v>
      </c>
      <c r="C123" s="6" t="n">
        <v>0</v>
      </c>
    </row>
    <row r="124" spans="1:3">
      <c r="A124" s="4" t="s">
        <v>500</v>
      </c>
      <c r="B124" s="6" t="n">
        <v>0</v>
      </c>
    </row>
    <row r="125" spans="1:3">
      <c r="A125" s="4" t="s">
        <v>121</v>
      </c>
      <c r="C125" s="6" t="n">
        <v>0</v>
      </c>
    </row>
    <row r="126" spans="1:3">
      <c r="A126" s="4" t="s">
        <v>99</v>
      </c>
      <c r="B126" s="6" t="n">
        <v>0</v>
      </c>
      <c r="C126" s="6" t="n">
        <v>0</v>
      </c>
    </row>
    <row r="127" spans="1:3">
      <c r="A127" s="4" t="s">
        <v>422</v>
      </c>
      <c r="B127" s="6" t="n">
        <v>0</v>
      </c>
      <c r="C127" s="6" t="n">
        <v>0</v>
      </c>
    </row>
    <row r="128" spans="1:3">
      <c r="A128" s="4" t="s">
        <v>501</v>
      </c>
      <c r="B128" s="6" t="n">
        <v>4884</v>
      </c>
      <c r="C128" s="6" t="n">
        <v>6719</v>
      </c>
    </row>
    <row r="129" spans="1:3">
      <c r="A129" s="4" t="s">
        <v>123</v>
      </c>
      <c r="B129" s="6" t="n">
        <v>0</v>
      </c>
      <c r="C129" s="6" t="n">
        <v>0</v>
      </c>
    </row>
    <row r="130" spans="1:3">
      <c r="A130" s="4" t="s">
        <v>124</v>
      </c>
      <c r="B130" s="6" t="n">
        <v>0</v>
      </c>
    </row>
    <row r="131" spans="1:3">
      <c r="A131" s="4" t="s">
        <v>502</v>
      </c>
      <c r="B131" s="6" t="n">
        <v>37843</v>
      </c>
      <c r="C131" s="6" t="n">
        <v>29789</v>
      </c>
    </row>
    <row r="132" spans="1:3">
      <c r="A132" s="4" t="s">
        <v>125</v>
      </c>
      <c r="B132" s="6" t="n">
        <v>42727</v>
      </c>
      <c r="C132" s="6" t="n">
        <v>36508</v>
      </c>
    </row>
    <row r="133" spans="1:3">
      <c r="A133" s="4" t="s">
        <v>503</v>
      </c>
      <c r="B133" s="6" t="n">
        <v>0</v>
      </c>
      <c r="C133" s="6" t="n">
        <v>0</v>
      </c>
    </row>
    <row r="134" spans="1:3">
      <c r="A134" s="4" t="s">
        <v>127</v>
      </c>
      <c r="B134" s="6" t="n">
        <v>0</v>
      </c>
      <c r="C134" s="6" t="n">
        <v>0</v>
      </c>
    </row>
    <row r="135" spans="1:3">
      <c r="A135" s="4" t="s">
        <v>128</v>
      </c>
      <c r="B135" s="6" t="n">
        <v>0</v>
      </c>
      <c r="C135" s="6" t="n">
        <v>0</v>
      </c>
    </row>
    <row r="136" spans="1:3">
      <c r="A136" s="4" t="s">
        <v>129</v>
      </c>
      <c r="B136" s="7" t="n">
        <v>0</v>
      </c>
      <c r="C13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4</v>
      </c>
      <c r="B1" s="2" t="s">
        <v>505</v>
      </c>
      <c r="C1" s="2" t="s">
        <v>245</v>
      </c>
      <c r="D1" s="2" t="s">
        <v>2</v>
      </c>
      <c r="E1" s="2" t="s">
        <v>358</v>
      </c>
    </row>
    <row r="2" spans="1:5">
      <c r="A2" s="3" t="s">
        <v>506</v>
      </c>
    </row>
    <row r="3" spans="1:5">
      <c r="A3" s="4" t="s">
        <v>361</v>
      </c>
      <c r="E3" s="7" t="n">
        <v>200000000</v>
      </c>
    </row>
    <row r="4" spans="1:5">
      <c r="A4" s="4" t="s">
        <v>367</v>
      </c>
      <c r="D4" s="7" t="n">
        <v>264100000</v>
      </c>
    </row>
    <row r="5" spans="1:5">
      <c r="A5" s="4" t="s">
        <v>377</v>
      </c>
      <c r="D5" s="4" t="s">
        <v>378</v>
      </c>
    </row>
    <row r="6" spans="1:5">
      <c r="A6" s="4" t="s">
        <v>379</v>
      </c>
      <c r="D6" s="4" t="s">
        <v>380</v>
      </c>
    </row>
    <row r="7" spans="1:5">
      <c r="A7" s="4" t="s">
        <v>381</v>
      </c>
      <c r="D7" s="6" t="n">
        <v>1</v>
      </c>
    </row>
    <row r="8" spans="1:5">
      <c r="A8" s="4" t="s">
        <v>507</v>
      </c>
    </row>
    <row r="9" spans="1:5">
      <c r="A9" s="3" t="s">
        <v>506</v>
      </c>
    </row>
    <row r="10" spans="1:5">
      <c r="A10" s="4" t="s">
        <v>393</v>
      </c>
      <c r="E10" s="7" t="n">
        <v>390000000</v>
      </c>
    </row>
    <row r="11" spans="1:5">
      <c r="A11" s="4" t="s">
        <v>508</v>
      </c>
    </row>
    <row r="12" spans="1:5">
      <c r="A12" s="3" t="s">
        <v>506</v>
      </c>
    </row>
    <row r="13" spans="1:5">
      <c r="A13" s="4" t="s">
        <v>393</v>
      </c>
      <c r="B13" s="7" t="n">
        <v>400000000</v>
      </c>
    </row>
    <row r="14" spans="1:5">
      <c r="A14" s="4" t="s">
        <v>361</v>
      </c>
      <c r="B14" s="6" t="n">
        <v>200000000</v>
      </c>
    </row>
    <row r="15" spans="1:5">
      <c r="A15" s="4" t="s">
        <v>367</v>
      </c>
      <c r="B15" s="6" t="n">
        <v>367800000</v>
      </c>
    </row>
    <row r="16" spans="1:5">
      <c r="A16" s="4" t="s">
        <v>509</v>
      </c>
      <c r="B16" s="6" t="n">
        <v>86000000</v>
      </c>
    </row>
    <row r="17" spans="1:5">
      <c r="A17" s="4" t="s">
        <v>368</v>
      </c>
      <c r="B17" s="7" t="n">
        <v>281800000</v>
      </c>
    </row>
    <row r="18" spans="1:5">
      <c r="A18" s="4" t="s">
        <v>381</v>
      </c>
      <c r="B18" s="6" t="n">
        <v>1</v>
      </c>
    </row>
    <row r="19" spans="1:5">
      <c r="A19" s="4" t="s">
        <v>510</v>
      </c>
    </row>
    <row r="20" spans="1:5">
      <c r="A20" s="3" t="s">
        <v>506</v>
      </c>
    </row>
    <row r="21" spans="1:5">
      <c r="A21" s="4" t="s">
        <v>377</v>
      </c>
      <c r="B21" s="4" t="s">
        <v>378</v>
      </c>
    </row>
    <row r="22" spans="1:5">
      <c r="A22" s="4" t="s">
        <v>511</v>
      </c>
    </row>
    <row r="23" spans="1:5">
      <c r="A23" s="3" t="s">
        <v>506</v>
      </c>
    </row>
    <row r="24" spans="1:5">
      <c r="A24" s="4" t="s">
        <v>379</v>
      </c>
      <c r="B24" s="4" t="s">
        <v>380</v>
      </c>
    </row>
    <row r="25" spans="1:5">
      <c r="A25" s="4" t="s">
        <v>512</v>
      </c>
    </row>
    <row r="26" spans="1:5">
      <c r="A26" s="3" t="s">
        <v>506</v>
      </c>
    </row>
    <row r="27" spans="1:5">
      <c r="A27" s="4" t="s">
        <v>341</v>
      </c>
      <c r="C27" s="4" t="s">
        <v>345</v>
      </c>
    </row>
    <row r="28" spans="1:5">
      <c r="A28" s="4" t="s">
        <v>513</v>
      </c>
    </row>
    <row r="29" spans="1:5">
      <c r="A29" s="3" t="s">
        <v>506</v>
      </c>
    </row>
    <row r="30" spans="1:5">
      <c r="A30" s="4" t="s">
        <v>341</v>
      </c>
      <c r="B30" s="4" t="s">
        <v>345</v>
      </c>
    </row>
    <row r="31" spans="1:5">
      <c r="A31" s="4" t="s">
        <v>514</v>
      </c>
    </row>
    <row r="32" spans="1:5">
      <c r="A32" s="3" t="s">
        <v>506</v>
      </c>
    </row>
    <row r="33" spans="1:5">
      <c r="A33" s="4" t="s">
        <v>341</v>
      </c>
      <c r="C33" s="4" t="s">
        <v>342</v>
      </c>
    </row>
    <row r="34" spans="1:5">
      <c r="A34" s="4" t="s">
        <v>515</v>
      </c>
    </row>
    <row r="35" spans="1:5">
      <c r="A35" s="3" t="s">
        <v>506</v>
      </c>
    </row>
    <row r="36" spans="1:5">
      <c r="A36" s="4" t="s">
        <v>341</v>
      </c>
      <c r="B36" s="4" t="s">
        <v>342</v>
      </c>
    </row>
    <row r="37" spans="1:5">
      <c r="A37" s="4" t="s">
        <v>516</v>
      </c>
    </row>
    <row r="38" spans="1:5">
      <c r="A38" s="3" t="s">
        <v>506</v>
      </c>
    </row>
    <row r="39" spans="1:5">
      <c r="A39" s="4" t="s">
        <v>341</v>
      </c>
      <c r="D39" s="4" t="s">
        <v>345</v>
      </c>
    </row>
    <row r="40" spans="1:5">
      <c r="A40" s="4" t="s">
        <v>517</v>
      </c>
    </row>
    <row r="41" spans="1:5">
      <c r="A41" s="3" t="s">
        <v>506</v>
      </c>
    </row>
    <row r="42" spans="1:5">
      <c r="A42" s="4" t="s">
        <v>341</v>
      </c>
      <c r="B42" s="4" t="s">
        <v>345</v>
      </c>
    </row>
    <row r="43" spans="1:5">
      <c r="A43" s="4" t="s">
        <v>518</v>
      </c>
    </row>
    <row r="44" spans="1:5">
      <c r="A44" s="3" t="s">
        <v>506</v>
      </c>
    </row>
    <row r="45" spans="1:5">
      <c r="A45" s="4" t="s">
        <v>341</v>
      </c>
      <c r="D45" s="4" t="s">
        <v>342</v>
      </c>
    </row>
    <row r="46" spans="1:5">
      <c r="A46" s="4" t="s">
        <v>519</v>
      </c>
    </row>
    <row r="47" spans="1:5">
      <c r="A47" s="3" t="s">
        <v>506</v>
      </c>
    </row>
    <row r="48" spans="1:5">
      <c r="A48" s="4" t="s">
        <v>341</v>
      </c>
      <c r="B48" s="4" t="s">
        <v>342</v>
      </c>
    </row>
    <row r="49" spans="1:5">
      <c r="A49" s="4" t="s">
        <v>520</v>
      </c>
    </row>
    <row r="50" spans="1:5">
      <c r="A50" s="3" t="s">
        <v>506</v>
      </c>
    </row>
    <row r="51" spans="1:5">
      <c r="A51" s="4" t="s">
        <v>341</v>
      </c>
      <c r="D51" s="4" t="s">
        <v>351</v>
      </c>
    </row>
    <row r="52" spans="1:5">
      <c r="A52" s="4" t="s">
        <v>521</v>
      </c>
    </row>
    <row r="53" spans="1:5">
      <c r="A53" s="3" t="s">
        <v>506</v>
      </c>
    </row>
    <row r="54" spans="1:5">
      <c r="A54" s="4" t="s">
        <v>341</v>
      </c>
      <c r="B54" s="4" t="s">
        <v>522</v>
      </c>
    </row>
    <row r="55" spans="1:5">
      <c r="A55" s="4" t="s">
        <v>523</v>
      </c>
    </row>
    <row r="56" spans="1:5">
      <c r="A56" s="3" t="s">
        <v>506</v>
      </c>
    </row>
    <row r="57" spans="1:5">
      <c r="A57" s="4" t="s">
        <v>341</v>
      </c>
      <c r="D57" s="4" t="s">
        <v>349</v>
      </c>
    </row>
    <row r="58" spans="1:5">
      <c r="A58" s="4" t="s">
        <v>524</v>
      </c>
    </row>
    <row r="59" spans="1:5">
      <c r="A59" s="3" t="s">
        <v>506</v>
      </c>
    </row>
    <row r="60" spans="1:5">
      <c r="A60" s="4" t="s">
        <v>341</v>
      </c>
      <c r="B60" s="4" t="s">
        <v>3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3</v>
      </c>
      <c r="B1" s="2" t="s">
        <v>1</v>
      </c>
    </row>
    <row r="2" spans="1:3">
      <c r="B2" s="2" t="s">
        <v>2</v>
      </c>
      <c r="C2" s="2" t="s">
        <v>29</v>
      </c>
    </row>
    <row r="3" spans="1:3">
      <c r="A3" s="3" t="s">
        <v>94</v>
      </c>
    </row>
    <row r="4" spans="1:3">
      <c r="A4" s="4" t="s">
        <v>85</v>
      </c>
      <c r="B4" s="7" t="n">
        <v>24812</v>
      </c>
      <c r="C4" s="7" t="n">
        <v>18287</v>
      </c>
    </row>
    <row r="5" spans="1:3">
      <c r="A5" s="3" t="s">
        <v>95</v>
      </c>
    </row>
    <row r="6" spans="1:3">
      <c r="A6" s="4" t="s">
        <v>96</v>
      </c>
      <c r="B6" s="6" t="n">
        <v>18202</v>
      </c>
      <c r="C6" s="6" t="n">
        <v>16814</v>
      </c>
    </row>
    <row r="7" spans="1:3">
      <c r="A7" s="4" t="s">
        <v>97</v>
      </c>
      <c r="B7" s="6" t="n">
        <v>773</v>
      </c>
      <c r="C7" s="6" t="n">
        <v>1524</v>
      </c>
    </row>
    <row r="8" spans="1:3">
      <c r="A8" s="4" t="s">
        <v>98</v>
      </c>
      <c r="B8" s="6" t="n">
        <v>3578</v>
      </c>
      <c r="C8" s="6" t="n">
        <v>3684</v>
      </c>
    </row>
    <row r="9" spans="1:3">
      <c r="A9" s="4" t="s">
        <v>99</v>
      </c>
      <c r="B9" s="6" t="n">
        <v>-1181</v>
      </c>
      <c r="C9" s="6" t="n">
        <v>-351</v>
      </c>
    </row>
    <row r="10" spans="1:3">
      <c r="A10" s="4" t="s">
        <v>100</v>
      </c>
      <c r="B10" s="6" t="n">
        <v>7516</v>
      </c>
      <c r="C10" s="6" t="n">
        <v>4467</v>
      </c>
    </row>
    <row r="11" spans="1:3">
      <c r="A11" s="4" t="s">
        <v>101</v>
      </c>
      <c r="B11" s="6" t="n">
        <v>3337</v>
      </c>
      <c r="C11" s="6" t="n">
        <v>537</v>
      </c>
    </row>
    <row r="12" spans="1:3">
      <c r="A12" s="4" t="s">
        <v>102</v>
      </c>
      <c r="B12" s="6" t="n">
        <v>8</v>
      </c>
      <c r="C12" s="6" t="n">
        <v>115</v>
      </c>
    </row>
    <row r="13" spans="1:3">
      <c r="A13" s="4" t="s">
        <v>103</v>
      </c>
      <c r="B13" s="6" t="n">
        <v>25</v>
      </c>
      <c r="C13" s="6" t="n">
        <v>-51</v>
      </c>
    </row>
    <row r="14" spans="1:3">
      <c r="A14" s="3" t="s">
        <v>104</v>
      </c>
    </row>
    <row r="15" spans="1:3">
      <c r="A15" s="4" t="s">
        <v>105</v>
      </c>
      <c r="B15" s="6" t="n">
        <v>-111671</v>
      </c>
      <c r="C15" s="6" t="n">
        <v>-128623</v>
      </c>
    </row>
    <row r="16" spans="1:3">
      <c r="A16" s="4" t="s">
        <v>34</v>
      </c>
      <c r="B16" s="6" t="n">
        <v>-35220</v>
      </c>
      <c r="C16" s="6" t="n">
        <v>-56740</v>
      </c>
    </row>
    <row r="17" spans="1:3">
      <c r="A17" s="4" t="s">
        <v>106</v>
      </c>
      <c r="B17" s="6" t="n">
        <v>1749</v>
      </c>
      <c r="C17" s="6" t="n">
        <v>-8318</v>
      </c>
    </row>
    <row r="18" spans="1:3">
      <c r="A18" s="4" t="s">
        <v>43</v>
      </c>
      <c r="B18" s="6" t="n">
        <v>27415</v>
      </c>
      <c r="C18" s="6" t="n">
        <v>51474</v>
      </c>
    </row>
    <row r="19" spans="1:3">
      <c r="A19" s="4" t="s">
        <v>44</v>
      </c>
      <c r="B19" s="6" t="n">
        <v>9548</v>
      </c>
      <c r="C19" s="6" t="n">
        <v>-1245</v>
      </c>
    </row>
    <row r="20" spans="1:3">
      <c r="A20" s="4" t="s">
        <v>48</v>
      </c>
      <c r="B20" s="6" t="n">
        <v>266</v>
      </c>
      <c r="C20" s="6" t="n">
        <v>-95</v>
      </c>
    </row>
    <row r="21" spans="1:3">
      <c r="A21" s="4" t="s">
        <v>107</v>
      </c>
      <c r="B21" s="6" t="n">
        <v>-50843</v>
      </c>
      <c r="C21" s="6" t="n">
        <v>-98521</v>
      </c>
    </row>
    <row r="22" spans="1:3">
      <c r="A22" s="3" t="s">
        <v>108</v>
      </c>
    </row>
    <row r="23" spans="1:3">
      <c r="A23" s="4" t="s">
        <v>109</v>
      </c>
      <c r="B23" s="6" t="n">
        <v>-12795</v>
      </c>
      <c r="C23" s="6" t="n">
        <v>-11025</v>
      </c>
    </row>
    <row r="24" spans="1:3">
      <c r="A24" s="4" t="s">
        <v>110</v>
      </c>
      <c r="B24" s="6" t="n">
        <v>-68901</v>
      </c>
      <c r="C24" s="6" t="n">
        <v>-16000</v>
      </c>
    </row>
    <row r="25" spans="1:3">
      <c r="A25" s="4" t="s">
        <v>111</v>
      </c>
      <c r="B25" s="6" t="n">
        <v>1211</v>
      </c>
      <c r="C25" s="6" t="n">
        <v>1700</v>
      </c>
    </row>
    <row r="26" spans="1:3">
      <c r="A26" s="4" t="s">
        <v>112</v>
      </c>
      <c r="B26" s="6" t="n">
        <v>0</v>
      </c>
      <c r="C26" s="6" t="n">
        <v>9997</v>
      </c>
    </row>
    <row r="27" spans="1:3">
      <c r="A27" s="4" t="s">
        <v>113</v>
      </c>
      <c r="B27" s="6" t="n">
        <v>0</v>
      </c>
      <c r="C27" s="6" t="n">
        <v>-17</v>
      </c>
    </row>
    <row r="28" spans="1:3">
      <c r="A28" s="4" t="s">
        <v>114</v>
      </c>
      <c r="B28" s="6" t="n">
        <v>-500</v>
      </c>
      <c r="C28" s="6" t="n">
        <v>-331</v>
      </c>
    </row>
    <row r="29" spans="1:3">
      <c r="A29" s="4" t="s">
        <v>115</v>
      </c>
      <c r="B29" s="6" t="n">
        <v>-80985</v>
      </c>
      <c r="C29" s="6" t="n">
        <v>-15676</v>
      </c>
    </row>
    <row r="30" spans="1:3">
      <c r="A30" s="3" t="s">
        <v>116</v>
      </c>
    </row>
    <row r="31" spans="1:3">
      <c r="A31" s="4" t="s">
        <v>117</v>
      </c>
      <c r="B31" s="6" t="n">
        <v>-400145</v>
      </c>
      <c r="C31" s="6" t="n">
        <v>-50141</v>
      </c>
    </row>
    <row r="32" spans="1:3">
      <c r="A32" s="4" t="s">
        <v>118</v>
      </c>
      <c r="B32" s="6" t="n">
        <v>400000</v>
      </c>
      <c r="C32" s="6" t="n">
        <v>0</v>
      </c>
    </row>
    <row r="33" spans="1:3">
      <c r="A33" s="4" t="s">
        <v>119</v>
      </c>
      <c r="B33" s="6" t="n">
        <v>280000</v>
      </c>
      <c r="C33" s="6" t="n">
        <v>186000</v>
      </c>
    </row>
    <row r="34" spans="1:3">
      <c r="A34" s="4" t="s">
        <v>120</v>
      </c>
      <c r="B34" s="6" t="n">
        <v>-178000</v>
      </c>
      <c r="C34" s="6" t="n">
        <v>-71000</v>
      </c>
    </row>
    <row r="35" spans="1:3">
      <c r="A35" s="4" t="s">
        <v>121</v>
      </c>
      <c r="B35" s="6" t="n">
        <v>0</v>
      </c>
      <c r="C35" s="6" t="n">
        <v>1220</v>
      </c>
    </row>
    <row r="36" spans="1:3">
      <c r="A36" s="4" t="s">
        <v>122</v>
      </c>
      <c r="B36" s="6" t="n">
        <v>-1722</v>
      </c>
      <c r="C36" s="6" t="n">
        <v>-17164</v>
      </c>
    </row>
    <row r="37" spans="1:3">
      <c r="A37" s="4" t="s">
        <v>123</v>
      </c>
      <c r="B37" s="6" t="n">
        <v>-592</v>
      </c>
      <c r="C37" s="6" t="n">
        <v>-1680</v>
      </c>
    </row>
    <row r="38" spans="1:3">
      <c r="A38" s="4" t="s">
        <v>124</v>
      </c>
      <c r="B38" s="6" t="n">
        <v>-6362</v>
      </c>
      <c r="C38" s="6" t="n">
        <v>0</v>
      </c>
    </row>
    <row r="39" spans="1:3">
      <c r="A39" s="4" t="s">
        <v>99</v>
      </c>
      <c r="B39" s="6" t="n">
        <v>1181</v>
      </c>
      <c r="C39" s="6" t="n">
        <v>351</v>
      </c>
    </row>
    <row r="40" spans="1:3">
      <c r="A40" s="4" t="s">
        <v>125</v>
      </c>
      <c r="B40" s="6" t="n">
        <v>94360</v>
      </c>
      <c r="C40" s="6" t="n">
        <v>47586</v>
      </c>
    </row>
    <row r="41" spans="1:3">
      <c r="A41" s="4" t="s">
        <v>126</v>
      </c>
      <c r="B41" s="6" t="n">
        <v>-290</v>
      </c>
      <c r="C41" s="6" t="n">
        <v>-122</v>
      </c>
    </row>
    <row r="42" spans="1:3">
      <c r="A42" s="4" t="s">
        <v>127</v>
      </c>
      <c r="B42" s="6" t="n">
        <v>-37758</v>
      </c>
      <c r="C42" s="6" t="n">
        <v>-66733</v>
      </c>
    </row>
    <row r="43" spans="1:3">
      <c r="A43" s="4" t="s">
        <v>128</v>
      </c>
      <c r="B43" s="6" t="n">
        <v>47584</v>
      </c>
      <c r="C43" s="6" t="n">
        <v>78676</v>
      </c>
    </row>
    <row r="44" spans="1:3">
      <c r="A44" s="4" t="s">
        <v>129</v>
      </c>
      <c r="B44" s="6" t="n">
        <v>9826</v>
      </c>
      <c r="C44" s="6" t="n">
        <v>11943</v>
      </c>
    </row>
    <row r="45" spans="1:3">
      <c r="A45" s="3" t="s">
        <v>130</v>
      </c>
    </row>
    <row r="46" spans="1:3">
      <c r="A46" s="4" t="s">
        <v>131</v>
      </c>
      <c r="B46" s="7" t="n">
        <v>18781</v>
      </c>
      <c r="C46" s="7" t="n">
        <v>214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Acquisitions</vt:lpstr>
      <vt:lpstr>Inventories, net</vt:lpstr>
      <vt:lpstr>Goodwill</vt:lpstr>
      <vt:lpstr>Other Intangible Assets</vt:lpstr>
      <vt:lpstr>Long-Term Debt</vt:lpstr>
      <vt:lpstr>Supplemental Equity Information</vt:lpstr>
      <vt:lpstr>Stock-Based Compensation</vt:lpstr>
      <vt:lpstr>Earnings Per Share</vt:lpstr>
      <vt:lpstr>Segment Information</vt:lpstr>
      <vt:lpstr>Consolidating Condensed Financi</vt:lpstr>
      <vt:lpstr>Contingencies</vt:lpstr>
      <vt:lpstr>Subsequent Events</vt:lpstr>
      <vt:lpstr>Basis of Presentation (Policies</vt:lpstr>
      <vt:lpstr>Basis of Presentation (Tables)</vt:lpstr>
      <vt:lpstr>Fair Value Measurements (Tables</vt:lpstr>
      <vt:lpstr>Acquisitions (Tables)</vt:lpstr>
      <vt:lpstr>Inventories, net (Tables)</vt:lpstr>
      <vt:lpstr>Other Intangible Assets (Tables</vt:lpstr>
      <vt:lpstr>Long-Term Debt (Tables)</vt:lpstr>
      <vt:lpstr>Supplemental Equity Informati28</vt:lpstr>
      <vt:lpstr>Earnings Per Share (Tables)</vt:lpstr>
      <vt:lpstr>Segment Information (Tables)</vt:lpstr>
      <vt:lpstr>Consolidating Condensed Finan31</vt:lpstr>
      <vt:lpstr>Basis of Presentation - Narrati</vt:lpstr>
      <vt:lpstr>Basis of Presentation - Schedul</vt:lpstr>
      <vt:lpstr>Fair Value Measurements - Summa</vt:lpstr>
      <vt:lpstr>Fair Value Measurements - Sum35</vt:lpstr>
      <vt:lpstr>Fair Value Measurements - Narra</vt:lpstr>
      <vt:lpstr>Acquisitions - Narrative (Detai</vt:lpstr>
      <vt:lpstr>Acquisitions - Schedule of IMS </vt:lpstr>
      <vt:lpstr>Inventories, net - Summary of I</vt:lpstr>
      <vt:lpstr>Other Intangible Assets - Compo</vt:lpstr>
      <vt:lpstr>Other Intangible Assets - Narra</vt:lpstr>
      <vt:lpstr>Long-Term Debt - Components of </vt:lpstr>
      <vt:lpstr>Long-Term Debt - Components o43</vt:lpstr>
      <vt:lpstr>Long-Term Debt - Narrative (Det</vt:lpstr>
      <vt:lpstr>Supplemental Equity Informati45</vt:lpstr>
      <vt:lpstr>Stock-Based Compensation - Narr</vt:lpstr>
      <vt:lpstr>Earnings Per Share - Earnings P</vt:lpstr>
      <vt:lpstr>Earnings Per Share - Narrative </vt:lpstr>
      <vt:lpstr>Segment Information - Narrative</vt:lpstr>
      <vt:lpstr>Segment Information - Financial</vt:lpstr>
      <vt:lpstr>Consolidating Condensed Finan51</vt:lpstr>
      <vt:lpstr>Consolidating Condensed Finan52</vt:lpstr>
      <vt:lpstr>Consolidating Condensed Finan53</vt:lpstr>
      <vt:lpstr>Consolidating Condensed Finan54</vt:lpstr>
      <vt:lpstr>Consolidating Condensed Finan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45:36Z</dcterms:created>
  <dcterms:modified xmlns:dcterms="http://purl.org/dc/terms/" xmlns:xsi="http://www.w3.org/2001/XMLSchema-instance" xsi:type="dcterms:W3CDTF">2016-05-05T12:45:36Z</dcterms:modified>
  <dc:title xmlns:dc="http://purl.org/dc/elements/1.1/">Untitled</dc:title>
  <dc:description xmlns:dc="http://purl.org/dc/elements/1.1/"/>
  <dc:subject xmlns:dc="http://purl.org/dc/elements/1.1/"/>
  <cp:keywords/>
  <cp:category/>
</cp:coreProperties>
</file>